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Cash Equivalents and Short-Term"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Self-Insurance Reserves" sheetId="19" state="visible" r:id="rId19"/>
    <sheet xmlns:r="http://schemas.openxmlformats.org/officeDocument/2006/relationships" name="Debt" sheetId="20" state="visible" r:id="rId20"/>
    <sheet xmlns:r="http://schemas.openxmlformats.org/officeDocument/2006/relationships" name="Redeemable Convertible Preferre" sheetId="21" state="visible" r:id="rId21"/>
    <sheet xmlns:r="http://schemas.openxmlformats.org/officeDocument/2006/relationships" name="Preferred Stock and Redeemable " sheetId="22" state="visible" r:id="rId22"/>
    <sheet xmlns:r="http://schemas.openxmlformats.org/officeDocument/2006/relationships" name="Common Stock" sheetId="23" state="visible" r:id="rId23"/>
    <sheet xmlns:r="http://schemas.openxmlformats.org/officeDocument/2006/relationships" name="Stock-Based Compensation and Em"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ies (Tab" sheetId="32" state="visible" r:id="rId32"/>
    <sheet xmlns:r="http://schemas.openxmlformats.org/officeDocument/2006/relationships" name="Fair Value Measurements (Tables" sheetId="33" state="visible" r:id="rId33"/>
    <sheet xmlns:r="http://schemas.openxmlformats.org/officeDocument/2006/relationships" name="Revenue Recognition (Tables)" sheetId="34" state="visible" r:id="rId34"/>
    <sheet xmlns:r="http://schemas.openxmlformats.org/officeDocument/2006/relationships" name="Cash Equivalents and Short-Te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Self-Insurance Reserves (Tables" sheetId="40" state="visible" r:id="rId40"/>
    <sheet xmlns:r="http://schemas.openxmlformats.org/officeDocument/2006/relationships" name="Debt (Tables)" sheetId="41" state="visible" r:id="rId41"/>
    <sheet xmlns:r="http://schemas.openxmlformats.org/officeDocument/2006/relationships" name="Redeemable Convertible Prefer_2" sheetId="42" state="visible" r:id="rId42"/>
    <sheet xmlns:r="http://schemas.openxmlformats.org/officeDocument/2006/relationships" name="Preferred Stock and Redeemabl_2" sheetId="43" state="visible" r:id="rId43"/>
    <sheet xmlns:r="http://schemas.openxmlformats.org/officeDocument/2006/relationships" name="Common Stock (Tables)" sheetId="44" state="visible" r:id="rId44"/>
    <sheet xmlns:r="http://schemas.openxmlformats.org/officeDocument/2006/relationships" name="Stock-Based Compensation and _2"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Selected Quarterly Financial _2" sheetId="48" state="visible" r:id="rId48"/>
    <sheet xmlns:r="http://schemas.openxmlformats.org/officeDocument/2006/relationships" name="Nature of the Business and B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Variable Interest Entities - Ad" sheetId="56" state="visible" r:id="rId56"/>
    <sheet xmlns:r="http://schemas.openxmlformats.org/officeDocument/2006/relationships" name="Variable Interest Entities - Su" sheetId="57" state="visible" r:id="rId57"/>
    <sheet xmlns:r="http://schemas.openxmlformats.org/officeDocument/2006/relationships" name="Variable Interest Entities - As"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Fair Value Measurements - Sch_2" sheetId="61" state="visible" r:id="rId61"/>
    <sheet xmlns:r="http://schemas.openxmlformats.org/officeDocument/2006/relationships" name="Fair Value Measurements - Sch_3" sheetId="62" state="visible" r:id="rId62"/>
    <sheet xmlns:r="http://schemas.openxmlformats.org/officeDocument/2006/relationships" name="Revenue Recognition - Summary o" sheetId="63" state="visible" r:id="rId63"/>
    <sheet xmlns:r="http://schemas.openxmlformats.org/officeDocument/2006/relationships" name="Revenue Recognition - Summary_2" sheetId="64" state="visible" r:id="rId64"/>
    <sheet xmlns:r="http://schemas.openxmlformats.org/officeDocument/2006/relationships" name="Revenue Recognition - Additiona" sheetId="65" state="visible" r:id="rId65"/>
    <sheet xmlns:r="http://schemas.openxmlformats.org/officeDocument/2006/relationships" name="Revenue Recognition - Schedule " sheetId="66" state="visible" r:id="rId66"/>
    <sheet xmlns:r="http://schemas.openxmlformats.org/officeDocument/2006/relationships" name="Revenue Recognition - Schedul_2" sheetId="67" state="visible" r:id="rId67"/>
    <sheet xmlns:r="http://schemas.openxmlformats.org/officeDocument/2006/relationships" name="Revenue Recognition - Schedul_3" sheetId="68" state="visible" r:id="rId68"/>
    <sheet xmlns:r="http://schemas.openxmlformats.org/officeDocument/2006/relationships" name="Cash Equivalents and Short-Te_3"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Leases - Additional Information" sheetId="72" state="visible" r:id="rId72"/>
    <sheet xmlns:r="http://schemas.openxmlformats.org/officeDocument/2006/relationships" name="Leases - Components of Operatin" sheetId="73" state="visible" r:id="rId73"/>
    <sheet xmlns:r="http://schemas.openxmlformats.org/officeDocument/2006/relationships" name="Leases - Supplemental Cash Flow" sheetId="74" state="visible" r:id="rId74"/>
    <sheet xmlns:r="http://schemas.openxmlformats.org/officeDocument/2006/relationships" name="Leases - Lease Term and Discoun" sheetId="75" state="visible" r:id="rId75"/>
    <sheet xmlns:r="http://schemas.openxmlformats.org/officeDocument/2006/relationships" name="Leases - Future Minimum Lease P" sheetId="76" state="visible" r:id="rId76"/>
    <sheet xmlns:r="http://schemas.openxmlformats.org/officeDocument/2006/relationships" name="Goodwill and Other Intangible A" sheetId="77" state="visible" r:id="rId77"/>
    <sheet xmlns:r="http://schemas.openxmlformats.org/officeDocument/2006/relationships" name="Goodwill and Other Intangible_2" sheetId="78" state="visible" r:id="rId78"/>
    <sheet xmlns:r="http://schemas.openxmlformats.org/officeDocument/2006/relationships" name="Accrued Expenses - Schedule of " sheetId="79" state="visible" r:id="rId79"/>
    <sheet xmlns:r="http://schemas.openxmlformats.org/officeDocument/2006/relationships" name="Self-Insurance Reserves - Summa" sheetId="80" state="visible" r:id="rId80"/>
    <sheet xmlns:r="http://schemas.openxmlformats.org/officeDocument/2006/relationships" name="Debt - Additional Information (" sheetId="81" state="visible" r:id="rId81"/>
    <sheet xmlns:r="http://schemas.openxmlformats.org/officeDocument/2006/relationships" name="Debt - Summary of Net Carrying " sheetId="82" state="visible" r:id="rId82"/>
    <sheet xmlns:r="http://schemas.openxmlformats.org/officeDocument/2006/relationships" name="Debt - Summary of Net Carryin_2" sheetId="83" state="visible" r:id="rId83"/>
    <sheet xmlns:r="http://schemas.openxmlformats.org/officeDocument/2006/relationships" name="Debt - Summary of Interest Expe" sheetId="84" state="visible" r:id="rId84"/>
    <sheet xmlns:r="http://schemas.openxmlformats.org/officeDocument/2006/relationships" name="Redeemable Convertible Prefer_3" sheetId="85" state="visible" r:id="rId85"/>
    <sheet xmlns:r="http://schemas.openxmlformats.org/officeDocument/2006/relationships" name="Redeemable Convertible Prefer_4" sheetId="86" state="visible" r:id="rId86"/>
    <sheet xmlns:r="http://schemas.openxmlformats.org/officeDocument/2006/relationships" name="Preferred Stock and Redeemabl_3" sheetId="87" state="visible" r:id="rId87"/>
    <sheet xmlns:r="http://schemas.openxmlformats.org/officeDocument/2006/relationships" name="Preferred Stock and Redeemabl_4" sheetId="88" state="visible" r:id="rId88"/>
    <sheet xmlns:r="http://schemas.openxmlformats.org/officeDocument/2006/relationships" name="Common Stock - Additional Infor" sheetId="89" state="visible" r:id="rId89"/>
    <sheet xmlns:r="http://schemas.openxmlformats.org/officeDocument/2006/relationships" name="Common Stock - Schedule of Rese" sheetId="90" state="visible" r:id="rId90"/>
    <sheet xmlns:r="http://schemas.openxmlformats.org/officeDocument/2006/relationships" name="Stock-Based Compensation and _3" sheetId="91" state="visible" r:id="rId91"/>
    <sheet xmlns:r="http://schemas.openxmlformats.org/officeDocument/2006/relationships" name="Stock-Based Compensation and _4" sheetId="92" state="visible" r:id="rId92"/>
    <sheet xmlns:r="http://schemas.openxmlformats.org/officeDocument/2006/relationships" name="Stock-Based Compensation and _5" sheetId="93" state="visible" r:id="rId93"/>
    <sheet xmlns:r="http://schemas.openxmlformats.org/officeDocument/2006/relationships" name="Stock-Based Compensation and _6" sheetId="94" state="visible" r:id="rId94"/>
    <sheet xmlns:r="http://schemas.openxmlformats.org/officeDocument/2006/relationships" name="Stock-Based Compensation and _7" sheetId="95" state="visible" r:id="rId95"/>
    <sheet xmlns:r="http://schemas.openxmlformats.org/officeDocument/2006/relationships" name="Stock-Based Compensation and _8" sheetId="96" state="visible" r:id="rId96"/>
    <sheet xmlns:r="http://schemas.openxmlformats.org/officeDocument/2006/relationships" name="Stock-Based Compensation and _9" sheetId="97" state="visible" r:id="rId97"/>
    <sheet xmlns:r="http://schemas.openxmlformats.org/officeDocument/2006/relationships" name="Stock-Based Compensation and_10" sheetId="98" state="visible" r:id="rId98"/>
    <sheet xmlns:r="http://schemas.openxmlformats.org/officeDocument/2006/relationships" name="Income Taxes - Schedule of Prov"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Additional Infor" sheetId="102" state="visible" r:id="rId102"/>
    <sheet xmlns:r="http://schemas.openxmlformats.org/officeDocument/2006/relationships" name="Net Loss Per Share - Schedule o" sheetId="103" state="visible" r:id="rId103"/>
    <sheet xmlns:r="http://schemas.openxmlformats.org/officeDocument/2006/relationships" name="Net Loss Per Share - Schedule_2" sheetId="104" state="visible" r:id="rId104"/>
    <sheet xmlns:r="http://schemas.openxmlformats.org/officeDocument/2006/relationships" name="Net Loss Per Share - Additional" sheetId="105" state="visible" r:id="rId105"/>
    <sheet xmlns:r="http://schemas.openxmlformats.org/officeDocument/2006/relationships" name="Commitments and Contingencies -" sheetId="106" state="visible" r:id="rId106"/>
    <sheet xmlns:r="http://schemas.openxmlformats.org/officeDocument/2006/relationships" name="Related Party Transactions - Ad" sheetId="107" state="visible" r:id="rId107"/>
    <sheet xmlns:r="http://schemas.openxmlformats.org/officeDocument/2006/relationships" name="Selected Quarterly Financial _3" sheetId="108" state="visible" r:id="rId10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1Life Healthcare Inc</t>
        </is>
      </c>
    </row>
    <row r="10">
      <c r="A10" s="4" t="inlineStr">
        <is>
          <t>Entity Central Index Key</t>
        </is>
      </c>
      <c r="B10" s="4" t="inlineStr">
        <is>
          <t>0001404123</t>
        </is>
      </c>
    </row>
    <row r="11">
      <c r="A11" s="4" t="inlineStr">
        <is>
          <t>Document Annual Report</t>
        </is>
      </c>
      <c r="B11" s="4" t="inlineStr">
        <is>
          <t>true</t>
        </is>
      </c>
    </row>
    <row r="12">
      <c r="A12" s="4" t="inlineStr">
        <is>
          <t>Current Fiscal Year End Date</t>
        </is>
      </c>
      <c r="B12" s="4" t="inlineStr">
        <is>
          <t>--12-31</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Interactive Data Current</t>
        </is>
      </c>
      <c r="B19" s="4" t="inlineStr">
        <is>
          <t>Yes</t>
        </is>
      </c>
    </row>
    <row r="20">
      <c r="A20" s="4" t="inlineStr">
        <is>
          <t>Entity Shell Company</t>
        </is>
      </c>
      <c r="B20" s="4" t="inlineStr">
        <is>
          <t>false</t>
        </is>
      </c>
    </row>
    <row r="21">
      <c r="A21" s="4" t="inlineStr">
        <is>
          <t>Entity File Number</t>
        </is>
      </c>
      <c r="B21" s="4" t="inlineStr">
        <is>
          <t>001-39203</t>
        </is>
      </c>
    </row>
    <row r="22">
      <c r="A22" s="4" t="inlineStr">
        <is>
          <t>Entity Tax Identification Number</t>
        </is>
      </c>
      <c r="B22" s="4" t="inlineStr">
        <is>
          <t>76-0707204</t>
        </is>
      </c>
    </row>
    <row r="23">
      <c r="A23" s="4" t="inlineStr">
        <is>
          <t>Entity Incorporation, State or Country Code</t>
        </is>
      </c>
      <c r="B23" s="4" t="inlineStr">
        <is>
          <t>DE</t>
        </is>
      </c>
    </row>
    <row r="24">
      <c r="A24" s="4" t="inlineStr">
        <is>
          <t>Entity Filer Category</t>
        </is>
      </c>
      <c r="B24" s="4" t="inlineStr">
        <is>
          <t>Non-accelerated Filer</t>
        </is>
      </c>
    </row>
    <row r="25">
      <c r="A25" s="4" t="inlineStr">
        <is>
          <t>Entity Address, Address Line One</t>
        </is>
      </c>
      <c r="B25" s="4" t="inlineStr">
        <is>
          <t>One Embarcadero Center</t>
        </is>
      </c>
    </row>
    <row r="26">
      <c r="A26" s="4" t="inlineStr">
        <is>
          <t>Entity Address, Address Line Two</t>
        </is>
      </c>
      <c r="B26" s="4" t="inlineStr">
        <is>
          <t>Suite 1900</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11</t>
        </is>
      </c>
    </row>
    <row r="30">
      <c r="A30" s="4" t="inlineStr">
        <is>
          <t>City Area Code</t>
        </is>
      </c>
      <c r="B30" s="4" t="inlineStr">
        <is>
          <t>415</t>
        </is>
      </c>
    </row>
    <row r="31">
      <c r="A31" s="4" t="inlineStr">
        <is>
          <t>Local Phone Number</t>
        </is>
      </c>
      <c r="B31" s="4" t="inlineStr">
        <is>
          <t>814-0927</t>
        </is>
      </c>
    </row>
    <row r="32">
      <c r="A32" s="4" t="inlineStr">
        <is>
          <t>Document Transition Report</t>
        </is>
      </c>
      <c r="B32" s="4" t="inlineStr">
        <is>
          <t>false</t>
        </is>
      </c>
    </row>
    <row r="33">
      <c r="A33" s="4" t="inlineStr">
        <is>
          <t>Entity Public Float</t>
        </is>
      </c>
      <c r="D33" s="5" t="n">
        <v>2.5</v>
      </c>
    </row>
    <row r="34">
      <c r="A34" s="4" t="inlineStr">
        <is>
          <t>Entity Common Stock Shares Outstanding</t>
        </is>
      </c>
      <c r="C34" s="6" t="n">
        <v>136840853</v>
      </c>
    </row>
    <row r="35">
      <c r="A35" s="4" t="inlineStr">
        <is>
          <t>Title of 12(b) Security</t>
        </is>
      </c>
      <c r="B35" s="4" t="inlineStr">
        <is>
          <t>Common Stock, $0.001 par value</t>
        </is>
      </c>
    </row>
    <row r="36">
      <c r="A36" s="4" t="inlineStr">
        <is>
          <t>Trading Symbol</t>
        </is>
      </c>
      <c r="B36" s="4" t="inlineStr">
        <is>
          <t>ONEM</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relating to the 2021 Annual Meeting of Stockholders (the “Proxy Statement”) are incorporated by reference into Part III of this Annual Report on Form 10-K where indicated.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Use of Estimates The preparation of consolidated financial statements and related disclosures in conformity with U.S. GAAP and regulations of the SEC requires management to make estimates and assumptions that affect the amount reported in the consolidated financial statements and accompanying notes. Estimates include, but are not limited to, revenue recognition, determination of useful lives for property and equipment, intangible assets including goodwill, capitalized internal-use software, allowance for doubtful accounts, valuation of redeemable convertible preferred stock warrant liabilities, self-insurance reserves, valuation of common stock, stock options valuations, convertible senior notes fair value, contingent liabilities and income taxes. Actual results could differ materially from those estimates. Deferred Offering Costs The Company capitalizes certain legal, accounting and other third-party fees that are directly related to the Company’s in-process equity financings until such financings are consummated, including the Company’s initial public offering in January 2020. After the consummation of the equity financing, these costs are recorded as a reduction of the gross proceeds. Should a planned equity financing be abandoned, terminated or significantly delayed, the deferred offering costs are immediately written off to operating expenses. There were no deferred offering costs capitalized as of December 31, 2020. As of December 31, 2019, there were $3,627 of deferred offering costs included in other assets on the consolidated balance sheet.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of cash on deposit, investments in money market funds and commercial paper. Restricted cash represents cash held under letters of credit for various leases. The expected duration of restrictions on the Company’s restricted cash generally ranges from 1 to 9 years. The reconciliation of cash, cash equivalents and restricted cash reported within the applicable balance sheet line items that sum to the total of the same such amount shown in the consolidated statements of cash flows is as follows:
December 31,
2020
2019
2018
Cash and cash equivalents
$
112,975
$
27,390
$
36,692
Restricted cash, current (included in prepaid expenses and other current assets)
119
17
25
Restricted cash, non-current
1,911
1,922
1,939
$
115,005
$
29,329
$
38,656
Marketable Securities The Company’s investments in marketable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short-term marketable securities on the consolidated balance sheets as these investments generally consist of highly marketable securities that are identified to be available to meet near-term cash requirements. Realized gains and losses and declines in value determined to be other than temporary are based on the specific identification method and are included as a component of other income (expense), net in the consolidated statements of operations. The Company periodically evaluates its investments in marketable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 than temporary,” the Company reduces the marketable securities through a charge to the consolidated statement of operations. No such adjustments were necessary during the periods presented.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ompany determines the fair value of its marketable securities based on quoted prices in active markets (Level 1 inputs) for identical assets and on quoted prices for similar assets (Level 2 inputs), which are classified as available-for-sale. The carrying amounts of the Company’s term notes approximate the fair value based on consideration of current borrowing rates available to the Company (Level 2 inputs.) The Company’s redeemable convertible preferred stock warrant liability is carried at fair value, determined using Level 3 inputs in the fair value hierarchy (See Note 4 “Fair Value Measurements”). Upon the closing of the Company’s IPO in the first quarter of 2020, the warrants to purchase shares of redeemable convertible preferred stock became exercisable and were automatically converted to warrants to purchase shares of common stock. As a result, following the closing of the Company’s IPO, t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facilities and are largely insured under third-party payer agreements. The Company’s concentration of credit risk is limited by the diversity, geography and number of patients and payers. The table below
December 31,
2020
2019
Customer A
*
10
%
Customer E
12
%
*
Customer F
24
%
11
%
Customer G
*
12
%
Customer H
16
%
*
* Represents percentages below 10% of the Company’s accounts receivable in the period. The table below
Year Ended
December 31,
2020
2019
2018
Customer A
13
%
14
%
15
%
Customer B
*
*
12
%
Customer C
*
*
10
%
Customer E
10
%
10
%
10
%
Customer F
12
%
12
%
*
* Represents percentages below 10% of the Company’s net revenue in the period. Accounts Receivable, net Accounts receivable is comprised of amounts due from third-party payers, patients, and health system and other partners for healthcare services and amounts due from enterprise clients, schools and universities who purchase access to memberships for their employees, students and faculty. The Company reports accounts receivable net of estimated contractual adjustments and any allowance for doubtful accounts. Collection of accounts receivable is the Company’s primary source of cash and is critical to its operating performance. The Company’s primary collection risks relate to co-payments and other amounts owed by patients. The Company reviews its overall reserve adequacy by monitoring historical cash collections as a percentage of net revenue as well as other collection indicators such as the age of the balance and the payment history of the customer. The Company writes off accounts against the allowance for doubtful accounts when they are deemed to be uncollectible. Increases and decreases in the allowance for doubtful accounts from patient service revenue are included in net revenue in the consolidated statements of operations. Changes in the allowance for doubtful accounts were as follows:
Balance at Beginning of Period
Additions
Write-offs and Deductions
Balance at End of Period
Allowance for doubtful accounts
Year ended December 31, 2018
$
405
$
3,237
$
(3,179
)
$
463
Year ended December 31, 2019
$
463
$
2,931
$
(2,226
)
$
1,168
Year ended December 31, 2020
$
1,168
$
5,773
$
(3,694
)
$
3,247
Inventories Inventories consist of medical supplies such as vaccines and are stated at the lower of cost or net realizable value with cost being determined on a weighted average basis. Net realizable value is determined as the estimated selling prices in the ordinary course of business, less reasonably predictable costs of disposal and transportation. The cost of inventory includes product cost, shipping costs and taxes. Write-offs of potentially slow moving or damaged inventory are recorded based on management’s analysis of inventory levels, forecasted future sales volume and pricing and through specific identification of obsolete or damaged products. The Company assesses inventory quarterly for slow moving products and potential impairment. The Company records a reserve for obsolete inventory or inventory that may expire prior to use. The reserve for obsolete inventory was $1,386 as of December 31, 2020 and there was no reserve for obsolete inventory for the year ended December 31, 2019 . Property and Equipment, net 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When assets are sold or retired, the cost and related accumulated depreciation are removed from the accounts, with any resulting gain or loss recorded in general and administrative expenses in the consolidated statements of operations. Costs of repairs and maintenance are expensed as incurred. Software Developed for Internal Use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included in general and administrative expense in the consolidated statements of operations. The Company also capitalizes costs related to specific upgrades and enhancements when it is probable the expenditures will result in additional functionality. Capitalized costs associated with internal-use software are amortized on a straight-line basis over their estimated useful life, which is 1.5 to 5 years, and are included in depreciation and amortization in the consolidated statements of operations. Goodwill and Long-Lived Assets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 Company’s long-lived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During the years ended December 31, 2020 and 2019, the Company has not recorded any impairment charges related to goodwill or long-lived assets. Leases The Company adopted Accounting Standards Codification, Topic 842, Leases (“ASC 842”), using the modified retrospective approach through a cumulative-effect adjustment and utilizing the effective date of January 1, 2019 as its date of initial application. As of January 1, 2019, the impact of the adoption to the Company’s consolidated balance sheet includes the recognition of operating lease liabilities, current, of $9,643, operating lease liabilities, non-current, of $63,047 based on the present value of the remaining lease payments for existing operating leases with corresponding right-of-use assets of approximately $60,770. The difference between the amount of right-of-use assets and lease liabilities recognized upon the adoption of ASC 842 is related to adjustments to existing prepaid rent, deferred rent, and lease incentives. The Company determines if a contract meets with definition of a lease at inception of a contract. Lease liabilities represent the obligation to make lease payments and right-of-use (“ROU”) assets represent the right to use the underlying asset during the lease term. Leases with a term greater than one year are recognized on the consolidated balance sheet as The Company has elected not to recognize on the balance sheet leases with terms of one year or less. Operating lease ROU assets are adjusted for (i) payments made at or before the commencement date, (ii) initial direct costs incurred, and (iii) tenant incentives under the lease. When a lease contains an escalation clause or a concession, such as a rent holiday or tenant improvement allowance, the Company includes these items in the determination of the ROU asset and the lease liabilities. The effects of these escalation clauses or concessions have been reflected in lease expenses on a straight-line basis over the expected lease term and any variable lease payments subsequent to establishing the lease liability are expensed as incurred.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use assets and lease liability. The Company has made an accounting policy election to not separate lease and non-lease components to all asset classes. Rather, each lease component and the related non-lease components will be accounted for together as a single component. A portfolio approach is applied where appropriate to certain lease contracts with similar characteristics. The Company’s lease agreements do not contain any significant residual value guarantees or material restrictive covenants imposed by the leases. Operating leases are included in right of use assets, operating lease liabilities, current and operating lease liabilities, non-current on the Company’s consolidated balance sheets. Finance leases are included in property and equipment, net, other current liabilities, and other long-term liabilities on the Company’s consolidated balance sheets. Finance leases are not material. Redeemable Convertible Preferred Stock Warrant Liability The Company classifies the redeemable convertible preferred stock warrants as a liability on the consolidated balance sheets because the warrants are freestanding financial instruments that may require the Company to transfer assets upon exercise. The liability associated with each of these warrants was initially recorded at fair value upon the issuance date of each warrant and is subsequently re-measured to fair value at each reporting date. Changes in the fair value of the warrant liability are recognized as a component of other income (expense), net in the consolidated statements of operations. Upon the closing of the Company’s IPO in the first quarter of 2020, the warrants to purchase shares of redeemable convertible preferred stock became exercisable and were automatically converted to warrants to purchase Noncontrolling Interest The Company recognizes noncontrolling interest related to variable interest entities in which the Company is the primary beneficiary, as equity (deficit) in the consolidated balance sheets separate from 1Life’s equity (deficit). The earnings attributable to noncontrolling interest are recorded in the consolidated statements of operations as net loss attributable to noncontrolling interes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Please see Note 3, “Variable Interest Entities” to our consolidated financial statements.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0, the Company had recorded a partial valuation allowance against its net deferred tax assets in loss generating entities; as of December 31, 2019, the Company had recorded a full valuation allowance against all its deferred tax assets.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0 and 2019, the Company had no accrued interest or penalties related to uncertain tax positions. Net Loss per Share Attributable to 1Life Healthcare, Inc. Stockholders The Company applies the two-class method to compute basic and diluted net loss per share attributable to 1Life Healthcare, Inc.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s losses. Basic net loss per share attributable to 1Life Healthcare, Inc. stockholders is computed by dividing net loss attributable to 1Life Healthcare, Inc. stockholders by the weighted-average number of common shares outstanding during the period without consideration of potentially dilutive common stock. Diluted net loss per share attributable to 1Life Healthcare, Inc.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1Life Healthcare, Inc. stockholders is the same as basic net loss per common share attributable to 1Life Healthcare, Inc. stockholders, because potentially dilutive common shares are not assumed to have been issued if their effect is anti-dilutive. Revenue Recognition The Company adopted Accounting Standards Codification Topic 606, Revenue from Contracts with Customers, effective January 1, 2019, using the modified retrospective transition method. Net revenue for the years ended December 31, 2020 and 2019 is presented under Topic 606. Net revenue for the year ended December 31, 2018 is presented under Topic 605. The Company generates net revenue through net patient service revenue, partnership revenue and membership revenue. Revenue is recognized when a customer obtains control of promised goods or services, in an amount that reflects the consideration which the entity expects to receive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Net Patient Service Revenue Net patient service revenue is generated from providing primary care services pursuant to contracts with patients. The Company recognizes revenue as services are rendered, which are delivered over a period of time but typically within one day, when the Company provides services to the patient. The Company receives payments for services from third-party payers as well as from patients who have health insurance where they may bear some cost of the service in the form of co-pays, coinsurance or deductibles. In addition, patients who do not have health insurance are required to pay for their services in full. Providing medical services to patients represents the Company’s performance obligation under the contracts, and accordingly, the transaction price is allocated entirely to the one performance obligation. Net patient service revenue is reported net of provisions for contractual allowances from third-party payers and patient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net patient service revenue. The Company estimates implicit price concessions related to payer and patient receivable balances as part of estimating the original transaction price which is based on historical experience, current market conditions, the amount of any receivables in dispute, current receivables aging and other collection indicators. Partnership Revenue Partnership revenue is generated from (i) contracts with employers to provide professional clinical services to employee members at the Company’s on-site clinics, (ii) capitation payments from IPAs to provide professional clinical services to covered participants, (iii) contracts with employers, schools, and universities to provide COVID-19 on-site testing services, and (iv) contracts with health systems as health network partners beginning in 2019. The Company’s main performance obligation under the various partnership arrangements is to stand ready to provide professional clinical services and the associated management and administrative services. As the services are provided concurrently over the contract term and have the same pattern of transfer, the Company has concluded that this represents one performance obligation comprising of a series of distinct services over the contract term. The Company also receives an incentive from certain health network partners to open new clinics, which is considered a distinct performance obligation from the stand-ready obligation to provide clinical and administrative services. Revenue is recognized when the performance obligation is satisfied upon the opening of the new location. While the Company can receive either fixed or variable fees from its enterprise clients (i.e., stated fee per employee per month) for on-site medical services, it generally receives variable fees from IPAs and health networks on a stated fee per member per month basis, based on the number of members (or participants) serviced. The Company also receives variable fees from enterprise clients, schools and, universities on a stated fee per each COVID-19 on-site testing per month basis, based on the number of tests delivered. The Company recognizes revenue as it satisfies its performance obligation. For fixed-fee agreements with its enterprise clients, the Company uses a time-based measure to recognize revenue ratably over the contract term. For variable-fee agreements with health networks, the Company allocates the per member per month variable consideration to the month that the fee is earned, correlated with the amount of services it is providing, which is consistent with the allocation objective of the series guidance. For variable-fee arrangements with employers, schools, and universities to provide COVID-19 on-site testing services, revenue is recognized as services are rendered. The Company generally invoices for the on-site testing services as the work is incurred and monthly in arrears. From time to time, the Company may provide discounts and rebates to the customer. The Company estimates the variable consideration subject to the constraint and recognizes such variable consideration over the contract term. Membership Revenue Membership revenue is generated from annual membership fees paid by consumer members and from enterprise clients who purchase access to memberships for their employees and dependents. The terms of service on the Company’s website serve as the contract between the Company and consumer members. The Company enters into written contracts with enterprise clients. The transaction price for contracts with enterprise clients is determined on a per employee per month basis, based on the number of employees eligible for membership established at the beginning of the contract term, which is generally one year. The transaction price for the contract is stated in the contract or determinable and is generally collected in advance of the contract term. The Company may provide numerous services under the agreements; however, these services are generally not considered individually distinct as they are not separately identifiable in the context of the agreement. As a result, the Company’s single performance obligation in the transaction constitutes a series for the provision of membership and services as and when requested over the membership term. The transaction price relates specifically to the Company’s efforts to transfer the services for a distinct increment of the series. Accordingly, the transaction price is allocated entirely to the one performance obligation. Membership revenue is recognized ratably over the contract period with the individual member or enterprise client. Unrecognized but collected amounts are recorded to deferred revenue and amortized over the remainder of the applicable membership period. Contracts with Multiple Performance Obligations Certain contracts with customers contain multiple performance obligations that are distin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to Effective Income Tax Provis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Valuation allowance</t>
        </is>
      </c>
      <c r="B5" s="4" t="inlineStr">
        <is>
          <t>(49.80%)</t>
        </is>
      </c>
      <c r="C5" s="4" t="inlineStr">
        <is>
          <t>(12.60%)</t>
        </is>
      </c>
      <c r="D5" s="4" t="inlineStr">
        <is>
          <t>(16.90%)</t>
        </is>
      </c>
    </row>
    <row r="6">
      <c r="A6" s="4" t="inlineStr">
        <is>
          <t>Section 382 limitations</t>
        </is>
      </c>
      <c r="B6" s="4" t="inlineStr">
        <is>
          <t>0.00%</t>
        </is>
      </c>
      <c r="C6" s="4" t="inlineStr">
        <is>
          <t>(10.00%)</t>
        </is>
      </c>
      <c r="D6" s="4" t="inlineStr">
        <is>
          <t>0.00%</t>
        </is>
      </c>
    </row>
    <row r="7">
      <c r="A7" s="4" t="inlineStr">
        <is>
          <t>State income tax expense</t>
        </is>
      </c>
      <c r="B7" s="4" t="inlineStr">
        <is>
          <t>(6.30%)</t>
        </is>
      </c>
      <c r="C7" s="4" t="inlineStr">
        <is>
          <t>(1.40%)</t>
        </is>
      </c>
      <c r="D7" s="4" t="inlineStr">
        <is>
          <t>(1.40%)</t>
        </is>
      </c>
    </row>
    <row r="8">
      <c r="A8" s="4" t="inlineStr">
        <is>
          <t>Stock-based compensation</t>
        </is>
      </c>
      <c r="B8" s="4" t="inlineStr">
        <is>
          <t>38.60%</t>
        </is>
      </c>
      <c r="C8" s="4" t="inlineStr">
        <is>
          <t>4.50%</t>
        </is>
      </c>
      <c r="D8" s="4" t="inlineStr">
        <is>
          <t>(1.10%)</t>
        </is>
      </c>
    </row>
    <row r="9">
      <c r="A9" s="4" t="inlineStr">
        <is>
          <t>Warrant fair value adjustment</t>
        </is>
      </c>
      <c r="B9" s="4" t="inlineStr">
        <is>
          <t>(1.50%)</t>
        </is>
      </c>
      <c r="C9" s="4" t="inlineStr">
        <is>
          <t>(1.40%)</t>
        </is>
      </c>
      <c r="D9" s="4" t="inlineStr">
        <is>
          <t>(0.90%)</t>
        </is>
      </c>
    </row>
    <row r="10">
      <c r="A10" s="4" t="inlineStr">
        <is>
          <t>Other, net</t>
        </is>
      </c>
      <c r="B10" s="4" t="inlineStr">
        <is>
          <t>(1.80%)</t>
        </is>
      </c>
      <c r="C10" s="4" t="inlineStr">
        <is>
          <t>(0.30%)</t>
        </is>
      </c>
      <c r="D10" s="4" t="inlineStr">
        <is>
          <t>(0.90%)</t>
        </is>
      </c>
    </row>
    <row r="11">
      <c r="A11" s="4" t="inlineStr">
        <is>
          <t>Effective income tax rate</t>
        </is>
      </c>
      <c r="B11" s="4" t="inlineStr">
        <is>
          <t>0.10%</t>
        </is>
      </c>
      <c r="C11" s="4" t="inlineStr">
        <is>
          <t>(0.20%)</t>
        </is>
      </c>
      <c r="D11" s="4" t="inlineStr">
        <is>
          <t>(0.1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and credit carryforwards</t>
        </is>
      </c>
      <c r="B3" s="7" t="n">
        <v>114662</v>
      </c>
      <c r="C3" s="7" t="n">
        <v>53070</v>
      </c>
    </row>
    <row r="4">
      <c r="A4" s="4" t="inlineStr">
        <is>
          <t>Reserves and allowances</t>
        </is>
      </c>
      <c r="B4" s="6" t="n">
        <v>1713</v>
      </c>
      <c r="C4" s="6" t="n">
        <v>0</v>
      </c>
    </row>
    <row r="5">
      <c r="A5" s="4" t="inlineStr">
        <is>
          <t>Basis difference in fixed and intangible assets</t>
        </is>
      </c>
      <c r="B5" s="6" t="n">
        <v>72</v>
      </c>
      <c r="C5" s="6" t="n">
        <v>73</v>
      </c>
    </row>
    <row r="6">
      <c r="A6" s="4" t="inlineStr">
        <is>
          <t>Stock-based compensation</t>
        </is>
      </c>
      <c r="B6" s="6" t="n">
        <v>11970</v>
      </c>
      <c r="C6" s="6" t="n">
        <v>8874</v>
      </c>
    </row>
    <row r="7">
      <c r="A7" s="4" t="inlineStr">
        <is>
          <t>Lease liability</t>
        </is>
      </c>
      <c r="B7" s="6" t="n">
        <v>52045</v>
      </c>
      <c r="C7" s="6" t="n">
        <v>40122</v>
      </c>
    </row>
    <row r="8">
      <c r="A8" s="4" t="inlineStr">
        <is>
          <t>Section 163(j) interest</t>
        </is>
      </c>
      <c r="B8" s="6" t="n">
        <v>2750</v>
      </c>
      <c r="C8" s="6" t="n">
        <v>1352</v>
      </c>
    </row>
    <row r="9">
      <c r="A9" s="4" t="inlineStr">
        <is>
          <t>Total gross deferred tax assets</t>
        </is>
      </c>
      <c r="B9" s="6" t="n">
        <v>183212</v>
      </c>
      <c r="C9" s="6" t="n">
        <v>103491</v>
      </c>
    </row>
    <row r="10">
      <c r="A10" s="4" t="inlineStr">
        <is>
          <t>Valuation allowance</t>
        </is>
      </c>
      <c r="B10" s="6" t="n">
        <v>-113770</v>
      </c>
      <c r="C10" s="6" t="n">
        <v>-66535</v>
      </c>
    </row>
    <row r="11">
      <c r="A11" s="4" t="inlineStr">
        <is>
          <t>Total deferred tax assets</t>
        </is>
      </c>
      <c r="B11" s="6" t="n">
        <v>69442</v>
      </c>
      <c r="C11" s="6" t="n">
        <v>36956</v>
      </c>
    </row>
    <row r="12">
      <c r="A12" s="3" t="inlineStr">
        <is>
          <t>Deferred tax liabilities:</t>
        </is>
      </c>
    </row>
    <row r="13">
      <c r="A13" s="4" t="inlineStr">
        <is>
          <t>Basis difference in fixed and intangible assets</t>
        </is>
      </c>
      <c r="B13" s="6" t="n">
        <v>-3460</v>
      </c>
      <c r="C13" s="6" t="n">
        <v>-2426</v>
      </c>
    </row>
    <row r="14">
      <c r="A14" s="4" t="inlineStr">
        <is>
          <t>Right-of-use assets</t>
        </is>
      </c>
      <c r="B14" s="6" t="n">
        <v>-42249</v>
      </c>
      <c r="C14" s="6" t="n">
        <v>-32651</v>
      </c>
    </row>
    <row r="15">
      <c r="A15" s="4" t="inlineStr">
        <is>
          <t>Capitalized commissions</t>
        </is>
      </c>
      <c r="B15" s="6" t="n">
        <v>-250</v>
      </c>
      <c r="C15" s="6" t="n">
        <v>-52</v>
      </c>
    </row>
    <row r="16">
      <c r="A16" s="4" t="inlineStr">
        <is>
          <t>Reserves and allowances</t>
        </is>
      </c>
      <c r="B16" s="6" t="n">
        <v>0</v>
      </c>
      <c r="C16" s="6" t="n">
        <v>-1827</v>
      </c>
    </row>
    <row r="17">
      <c r="A17" s="4" t="inlineStr">
        <is>
          <t>Convertible note debt discount</t>
        </is>
      </c>
      <c r="B17" s="6" t="n">
        <v>-20827</v>
      </c>
      <c r="C17" s="6" t="n">
        <v>0</v>
      </c>
    </row>
    <row r="18">
      <c r="A18" s="4" t="inlineStr">
        <is>
          <t>Total deferred tax liabilities</t>
        </is>
      </c>
      <c r="B18" s="6" t="n">
        <v>-66786</v>
      </c>
      <c r="C18" s="6" t="n">
        <v>-36956</v>
      </c>
    </row>
    <row r="19">
      <c r="A19" s="4" t="inlineStr">
        <is>
          <t>Net deferred tax assets</t>
        </is>
      </c>
      <c r="B19" s="7" t="n">
        <v>2656</v>
      </c>
      <c r="C1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hange in valuation allowance of deferred tax assets</t>
        </is>
      </c>
      <c r="B4" s="7" t="n">
        <v>47235000</v>
      </c>
      <c r="C4" s="7" t="n">
        <v>5483000</v>
      </c>
    </row>
    <row r="5">
      <c r="A5" s="4" t="inlineStr">
        <is>
          <t>Additional current state income tax provision (benefit)</t>
        </is>
      </c>
      <c r="B5" s="6" t="n">
        <v>1664000</v>
      </c>
      <c r="C5" s="7" t="n">
        <v>86000</v>
      </c>
      <c r="D5" s="7" t="n">
        <v>23000</v>
      </c>
    </row>
    <row r="6">
      <c r="A6" s="4" t="inlineStr">
        <is>
          <t>AB 85</t>
        </is>
      </c>
    </row>
    <row r="7">
      <c r="A7" s="3" t="inlineStr">
        <is>
          <t>Income Tax [Line Items]</t>
        </is>
      </c>
    </row>
    <row r="8">
      <c r="A8" s="4" t="inlineStr">
        <is>
          <t>Additional current state income tax provision (benefit)</t>
        </is>
      </c>
      <c r="B8" s="6" t="n">
        <v>105000</v>
      </c>
    </row>
    <row r="9">
      <c r="A9" s="4" t="inlineStr">
        <is>
          <t>Federal</t>
        </is>
      </c>
    </row>
    <row r="10">
      <c r="A10" s="3" t="inlineStr">
        <is>
          <t>Income Tax [Line Items]</t>
        </is>
      </c>
    </row>
    <row r="11">
      <c r="A11" s="4" t="inlineStr">
        <is>
          <t>Net operating loss carryforwards</t>
        </is>
      </c>
      <c r="B11" s="6" t="n">
        <v>398150000</v>
      </c>
    </row>
    <row r="12">
      <c r="A12" s="4" t="inlineStr">
        <is>
          <t>Operating loss carry forwards not subject to expiration</t>
        </is>
      </c>
      <c r="B12" s="6" t="n">
        <v>261434000</v>
      </c>
    </row>
    <row r="13">
      <c r="A13" s="4" t="inlineStr">
        <is>
          <t>Tax credit carryforward</t>
        </is>
      </c>
      <c r="B13" s="6" t="n">
        <v>0</v>
      </c>
    </row>
    <row r="14">
      <c r="A14" s="4" t="inlineStr">
        <is>
          <t>Federal | Section 382</t>
        </is>
      </c>
    </row>
    <row r="15">
      <c r="A15" s="3" t="inlineStr">
        <is>
          <t>Income Tax [Line Items]</t>
        </is>
      </c>
    </row>
    <row r="16">
      <c r="A16" s="4" t="inlineStr">
        <is>
          <t>Net operating loss carryforwards</t>
        </is>
      </c>
      <c r="B16" s="6" t="n">
        <v>344258000</v>
      </c>
    </row>
    <row r="17">
      <c r="A17" s="4" t="inlineStr">
        <is>
          <t>Federal | Section 382 | PCs</t>
        </is>
      </c>
    </row>
    <row r="18">
      <c r="A18" s="3" t="inlineStr">
        <is>
          <t>Income Tax [Line Items]</t>
        </is>
      </c>
    </row>
    <row r="19">
      <c r="A19" s="4" t="inlineStr">
        <is>
          <t>Net operating loss carryforwards</t>
        </is>
      </c>
      <c r="B19" s="7" t="n">
        <v>25215000</v>
      </c>
    </row>
    <row r="20">
      <c r="A20" s="4" t="inlineStr">
        <is>
          <t>Federal | Minimum</t>
        </is>
      </c>
    </row>
    <row r="21">
      <c r="A21" s="3" t="inlineStr">
        <is>
          <t>Income Tax [Line Items]</t>
        </is>
      </c>
    </row>
    <row r="22">
      <c r="A22" s="4" t="inlineStr">
        <is>
          <t>Operating loss carryforwards, expiration year</t>
        </is>
      </c>
      <c r="B22" s="4" t="inlineStr">
        <is>
          <t>2025</t>
        </is>
      </c>
    </row>
    <row r="23">
      <c r="A23" s="4" t="inlineStr">
        <is>
          <t>State and Local</t>
        </is>
      </c>
    </row>
    <row r="24">
      <c r="A24" s="3" t="inlineStr">
        <is>
          <t>Income Tax [Line Items]</t>
        </is>
      </c>
    </row>
    <row r="25">
      <c r="A25" s="4" t="inlineStr">
        <is>
          <t>Net operating loss carryforwards</t>
        </is>
      </c>
      <c r="B25" s="7" t="n">
        <v>465206000</v>
      </c>
    </row>
    <row r="26">
      <c r="A26" s="4" t="inlineStr">
        <is>
          <t>Tax credit carryforward</t>
        </is>
      </c>
      <c r="B26" s="6" t="n">
        <v>480000</v>
      </c>
    </row>
    <row r="27">
      <c r="A27" s="4" t="inlineStr">
        <is>
          <t>State and Local | Section 382</t>
        </is>
      </c>
    </row>
    <row r="28">
      <c r="A28" s="3" t="inlineStr">
        <is>
          <t>Income Tax [Line Items]</t>
        </is>
      </c>
    </row>
    <row r="29">
      <c r="A29" s="4" t="inlineStr">
        <is>
          <t>Net operating loss carryforwards</t>
        </is>
      </c>
      <c r="B29" s="6" t="n">
        <v>381753000</v>
      </c>
    </row>
    <row r="30">
      <c r="A30" s="4" t="inlineStr">
        <is>
          <t>State and Local | Section 382 | PCs</t>
        </is>
      </c>
    </row>
    <row r="31">
      <c r="A31" s="3" t="inlineStr">
        <is>
          <t>Income Tax [Line Items]</t>
        </is>
      </c>
    </row>
    <row r="32">
      <c r="A32" s="4" t="inlineStr">
        <is>
          <t>Net operating loss carryforwards</t>
        </is>
      </c>
      <c r="B32" s="6" t="n">
        <v>31704000</v>
      </c>
    </row>
    <row r="33">
      <c r="A33" s="4" t="inlineStr">
        <is>
          <t>Tax credit carryforward</t>
        </is>
      </c>
      <c r="B33" s="7" t="n">
        <v>71000</v>
      </c>
    </row>
    <row r="34">
      <c r="A34" s="4" t="inlineStr">
        <is>
          <t>State and Local | Minimum</t>
        </is>
      </c>
    </row>
    <row r="35">
      <c r="A35" s="3" t="inlineStr">
        <is>
          <t>Income Tax [Line Items]</t>
        </is>
      </c>
    </row>
    <row r="36">
      <c r="A36" s="4" t="inlineStr">
        <is>
          <t>Operating loss carryforwards, expiration year</t>
        </is>
      </c>
      <c r="B36" s="4" t="inlineStr">
        <is>
          <t>2024</t>
        </is>
      </c>
    </row>
    <row r="37">
      <c r="A37" s="4" t="inlineStr">
        <is>
          <t>Tax credit carryforward expiration year</t>
        </is>
      </c>
      <c r="B37" s="4" t="inlineStr">
        <is>
          <t>2023</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8147</v>
      </c>
      <c r="C4" s="7" t="n">
        <v>-16415</v>
      </c>
      <c r="D4" s="7" t="n">
        <v>-30301</v>
      </c>
      <c r="E4" s="7" t="n">
        <v>-34558</v>
      </c>
      <c r="F4" s="7" t="n">
        <v>-19518</v>
      </c>
      <c r="G4" s="7" t="n">
        <v>-15645</v>
      </c>
      <c r="H4" s="7" t="n">
        <v>-11488</v>
      </c>
      <c r="I4" s="7" t="n">
        <v>-7044</v>
      </c>
      <c r="J4" s="7" t="n">
        <v>-89421</v>
      </c>
      <c r="K4" s="7" t="n">
        <v>-53695</v>
      </c>
      <c r="L4" s="7" t="n">
        <v>-45501</v>
      </c>
    </row>
    <row r="5">
      <c r="A5" s="4" t="inlineStr">
        <is>
          <t>Less: Net loss attributable to noncontrolling interest</t>
        </is>
      </c>
      <c r="E5" s="6" t="n">
        <v>-704</v>
      </c>
      <c r="F5" s="6" t="n">
        <v>-92</v>
      </c>
      <c r="G5" s="6" t="n">
        <v>-388</v>
      </c>
      <c r="H5" s="6" t="n">
        <v>-287</v>
      </c>
      <c r="I5" s="6" t="n">
        <v>-374</v>
      </c>
      <c r="J5" s="6" t="n">
        <v>-704</v>
      </c>
      <c r="K5" s="6" t="n">
        <v>-1141</v>
      </c>
      <c r="L5" s="6" t="n">
        <v>-1086</v>
      </c>
    </row>
    <row r="6">
      <c r="A6" s="4" t="inlineStr">
        <is>
          <t>Net loss attributable to 1Life Healthcare, Inc. stockholders</t>
        </is>
      </c>
      <c r="B6" s="7" t="n">
        <v>-8147</v>
      </c>
      <c r="C6" s="7" t="n">
        <v>-16415</v>
      </c>
      <c r="D6" s="7" t="n">
        <v>-30301</v>
      </c>
      <c r="E6" s="7" t="n">
        <v>-33854</v>
      </c>
      <c r="F6" s="7" t="n">
        <v>-19426</v>
      </c>
      <c r="G6" s="7" t="n">
        <v>-15257</v>
      </c>
      <c r="H6" s="7" t="n">
        <v>-11201</v>
      </c>
      <c r="I6" s="7" t="n">
        <v>-6670</v>
      </c>
      <c r="J6" s="7" t="n">
        <v>-88717</v>
      </c>
      <c r="K6" s="7" t="n">
        <v>-52554</v>
      </c>
      <c r="L6" s="7" t="n">
        <v>-44415</v>
      </c>
    </row>
    <row r="7">
      <c r="A7" s="3" t="inlineStr">
        <is>
          <t>Denominator:</t>
        </is>
      </c>
    </row>
    <row r="8">
      <c r="A8" s="4" t="inlineStr">
        <is>
          <t>Weighted average common shares outstanding — basic and diluted</t>
        </is>
      </c>
      <c r="J8" s="6" t="n">
        <v>118379300</v>
      </c>
      <c r="K8" s="6" t="n">
        <v>18476127</v>
      </c>
      <c r="L8" s="6" t="n">
        <v>16735541</v>
      </c>
    </row>
    <row r="9">
      <c r="A9" s="4" t="inlineStr">
        <is>
          <t>Net loss per share attributable to 1Life Healthcare, Inc. stockholders — basic and diluted</t>
        </is>
      </c>
      <c r="B9" s="9" t="n">
        <v>-0.06</v>
      </c>
      <c r="C9" s="9" t="n">
        <v>-0.13</v>
      </c>
      <c r="D9" s="9" t="n">
        <v>-0.24</v>
      </c>
      <c r="E9" s="9" t="n">
        <v>-0.4</v>
      </c>
      <c r="F9" s="9" t="n">
        <v>-1.03</v>
      </c>
      <c r="G9" s="9" t="n">
        <v>-0.82</v>
      </c>
      <c r="H9" s="9" t="n">
        <v>-0.61</v>
      </c>
      <c r="I9" s="9" t="n">
        <v>-0.37</v>
      </c>
      <c r="J9" s="9" t="n">
        <v>-0.75</v>
      </c>
      <c r="K9" s="9" t="n">
        <v>-2.84</v>
      </c>
      <c r="L9" s="9" t="n">
        <v>-2.6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6" t="n">
        <v>29563986</v>
      </c>
      <c r="C4" s="6" t="n">
        <v>114731219</v>
      </c>
      <c r="D4" s="6" t="n">
        <v>108428905</v>
      </c>
    </row>
    <row r="5">
      <c r="A5" s="4" t="inlineStr">
        <is>
          <t>Options to Purchase Common Stock</t>
        </is>
      </c>
    </row>
    <row r="6">
      <c r="A6" s="3" t="inlineStr">
        <is>
          <t>Antidilutive Securities Excluded From Computation Of Earnings Per Share [Line Items]</t>
        </is>
      </c>
    </row>
    <row r="7">
      <c r="A7" s="4" t="inlineStr">
        <is>
          <t>Antidilutive securities</t>
        </is>
      </c>
      <c r="B7" s="6" t="n">
        <v>28273033</v>
      </c>
      <c r="C7" s="6" t="n">
        <v>27806309</v>
      </c>
      <c r="D7" s="6" t="n">
        <v>21503995</v>
      </c>
    </row>
    <row r="8">
      <c r="A8" s="4" t="inlineStr">
        <is>
          <t>Unvested Restricted Stock</t>
        </is>
      </c>
    </row>
    <row r="9">
      <c r="A9" s="3" t="inlineStr">
        <is>
          <t>Antidilutive Securities Excluded From Computation Of Earnings Per Share [Line Items]</t>
        </is>
      </c>
    </row>
    <row r="10">
      <c r="A10" s="4" t="inlineStr">
        <is>
          <t>Antidilutive securities</t>
        </is>
      </c>
      <c r="B10" s="6" t="n">
        <v>1290953</v>
      </c>
    </row>
    <row r="11">
      <c r="A11" s="4" t="inlineStr">
        <is>
          <t>Warrants to Purchase Redeemable Convertible Preferred Stock</t>
        </is>
      </c>
    </row>
    <row r="12">
      <c r="A12" s="3" t="inlineStr">
        <is>
          <t>Antidilutive Securities Excluded From Computation Of Earnings Per Share [Line Items]</t>
        </is>
      </c>
    </row>
    <row r="13">
      <c r="A13" s="4" t="inlineStr">
        <is>
          <t>Antidilutive securities</t>
        </is>
      </c>
      <c r="C13" s="6" t="n">
        <v>673241</v>
      </c>
      <c r="D13" s="6" t="n">
        <v>673241</v>
      </c>
    </row>
    <row r="14">
      <c r="A14" s="4" t="inlineStr">
        <is>
          <t>Redeemable Convertible Preferred Stock</t>
        </is>
      </c>
    </row>
    <row r="15">
      <c r="A15" s="3" t="inlineStr">
        <is>
          <t>Antidilutive Securities Excluded From Computation Of Earnings Per Share [Line Items]</t>
        </is>
      </c>
    </row>
    <row r="16">
      <c r="A16" s="4" t="inlineStr">
        <is>
          <t>Antidilutive securities</t>
        </is>
      </c>
      <c r="C16" s="6" t="n">
        <v>86251669</v>
      </c>
      <c r="D16" s="6" t="n">
        <v>862516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et Loss Per Share - Additional Information (Details) - Convertible Senior Notes Due 2025</t>
        </is>
      </c>
      <c r="B1" s="2" t="inlineStr">
        <is>
          <t>12 Months Ended</t>
        </is>
      </c>
    </row>
    <row r="2">
      <c r="B2" s="2" t="inlineStr">
        <is>
          <t>Dec. 31, 2020$ / sharesshares</t>
        </is>
      </c>
    </row>
    <row r="3">
      <c r="A3" s="3" t="inlineStr">
        <is>
          <t>Earnings Per Share Basic [Line Items]</t>
        </is>
      </c>
    </row>
    <row r="4">
      <c r="A4" s="4" t="inlineStr">
        <is>
          <t>Debt converted to common stock | shares</t>
        </is>
      </c>
      <c r="B4" s="6" t="n">
        <v>7117270</v>
      </c>
    </row>
    <row r="5">
      <c r="A5" s="4" t="inlineStr">
        <is>
          <t>Debt instrument conversion price | $ / shares</t>
        </is>
      </c>
      <c r="B5" s="9" t="n">
        <v>44.4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Additional Information (Details)</t>
        </is>
      </c>
      <c r="B1" s="2" t="inlineStr">
        <is>
          <t>Sep. 30, 2018Plaintiff</t>
        </is>
      </c>
    </row>
    <row r="2">
      <c r="A2" s="3" t="inlineStr">
        <is>
          <t>Commitments And Contingencies Disclosure [Abstract]</t>
        </is>
      </c>
    </row>
    <row r="3">
      <c r="A3" s="4" t="inlineStr">
        <is>
          <t>Number of plaintiffs</t>
        </is>
      </c>
      <c r="B3"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 recognized under contractual obligation</t>
        </is>
      </c>
      <c r="B4" s="7" t="n">
        <v>2093</v>
      </c>
      <c r="C4" s="7" t="n">
        <v>27748</v>
      </c>
      <c r="D4" s="7" t="n">
        <v>22273</v>
      </c>
    </row>
    <row r="5">
      <c r="A5" s="4" t="inlineStr">
        <is>
          <t>Outstanding receivable balances</t>
        </is>
      </c>
      <c r="C5" s="7" t="n">
        <v>234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Unaudited Consolidated Financial Statemen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7" t="n">
        <v>121800</v>
      </c>
      <c r="C4" s="7" t="n">
        <v>101667</v>
      </c>
      <c r="D4" s="7" t="n">
        <v>78000</v>
      </c>
      <c r="E4" s="7" t="n">
        <v>78756</v>
      </c>
      <c r="F4" s="7" t="n">
        <v>77386</v>
      </c>
      <c r="G4" s="7" t="n">
        <v>69629</v>
      </c>
      <c r="H4" s="7" t="n">
        <v>66233</v>
      </c>
      <c r="I4" s="7" t="n">
        <v>63010</v>
      </c>
      <c r="J4" s="7" t="n">
        <v>380223</v>
      </c>
      <c r="K4" s="7" t="n">
        <v>276258</v>
      </c>
      <c r="L4" s="7" t="n">
        <v>212678</v>
      </c>
    </row>
    <row r="5">
      <c r="A5" s="4" t="inlineStr">
        <is>
          <t>Loss from operations</t>
        </is>
      </c>
      <c r="B5" s="6" t="n">
        <v>-2796</v>
      </c>
      <c r="C5" s="6" t="n">
        <v>-10822</v>
      </c>
      <c r="D5" s="6" t="n">
        <v>-28713</v>
      </c>
      <c r="E5" s="6" t="n">
        <v>-29028</v>
      </c>
      <c r="F5" s="6" t="n">
        <v>-18962</v>
      </c>
      <c r="G5" s="6" t="n">
        <v>-15678</v>
      </c>
      <c r="H5" s="6" t="n">
        <v>-11310</v>
      </c>
      <c r="I5" s="6" t="n">
        <v>-8163</v>
      </c>
      <c r="J5" s="6" t="n">
        <v>-71359</v>
      </c>
      <c r="K5" s="6" t="n">
        <v>-54113</v>
      </c>
      <c r="L5" s="6" t="n">
        <v>-45046</v>
      </c>
    </row>
    <row r="6">
      <c r="A6" s="4" t="inlineStr">
        <is>
          <t>Net loss</t>
        </is>
      </c>
      <c r="B6" s="6" t="n">
        <v>-8147</v>
      </c>
      <c r="C6" s="6" t="n">
        <v>-16415</v>
      </c>
      <c r="D6" s="6" t="n">
        <v>-30301</v>
      </c>
      <c r="E6" s="6" t="n">
        <v>-34558</v>
      </c>
      <c r="F6" s="6" t="n">
        <v>-19518</v>
      </c>
      <c r="G6" s="6" t="n">
        <v>-15645</v>
      </c>
      <c r="H6" s="6" t="n">
        <v>-11488</v>
      </c>
      <c r="I6" s="6" t="n">
        <v>-7044</v>
      </c>
      <c r="J6" s="6" t="n">
        <v>-89421</v>
      </c>
      <c r="K6" s="6" t="n">
        <v>-53695</v>
      </c>
      <c r="L6" s="6" t="n">
        <v>-45501</v>
      </c>
    </row>
    <row r="7">
      <c r="A7" s="4" t="inlineStr">
        <is>
          <t>Less: Net loss attributable to noncontrolling interest</t>
        </is>
      </c>
      <c r="E7" s="6" t="n">
        <v>-704</v>
      </c>
      <c r="F7" s="6" t="n">
        <v>-92</v>
      </c>
      <c r="G7" s="6" t="n">
        <v>-388</v>
      </c>
      <c r="H7" s="6" t="n">
        <v>-287</v>
      </c>
      <c r="I7" s="6" t="n">
        <v>-374</v>
      </c>
      <c r="J7" s="6" t="n">
        <v>-704</v>
      </c>
      <c r="K7" s="6" t="n">
        <v>-1141</v>
      </c>
      <c r="L7" s="6" t="n">
        <v>-1086</v>
      </c>
    </row>
    <row r="8">
      <c r="A8" s="4" t="inlineStr">
        <is>
          <t>Net loss attributable to 1Life Healthcare, Inc. stockholders</t>
        </is>
      </c>
      <c r="B8" s="7" t="n">
        <v>-8147</v>
      </c>
      <c r="C8" s="7" t="n">
        <v>-16415</v>
      </c>
      <c r="D8" s="7" t="n">
        <v>-30301</v>
      </c>
      <c r="E8" s="7" t="n">
        <v>-33854</v>
      </c>
      <c r="F8" s="7" t="n">
        <v>-19426</v>
      </c>
      <c r="G8" s="7" t="n">
        <v>-15257</v>
      </c>
      <c r="H8" s="7" t="n">
        <v>-11201</v>
      </c>
      <c r="I8" s="7" t="n">
        <v>-6670</v>
      </c>
      <c r="J8" s="7" t="n">
        <v>-88717</v>
      </c>
      <c r="K8" s="7" t="n">
        <v>-52554</v>
      </c>
      <c r="L8" s="7" t="n">
        <v>-44415</v>
      </c>
    </row>
    <row r="9">
      <c r="A9" s="4" t="inlineStr">
        <is>
          <t>Net loss per share attributable to 1Life Healthcare, Inc. stockholders — basic and diluted</t>
        </is>
      </c>
      <c r="B9" s="9" t="n">
        <v>-0.06</v>
      </c>
      <c r="C9" s="9" t="n">
        <v>-0.13</v>
      </c>
      <c r="D9" s="9" t="n">
        <v>-0.24</v>
      </c>
      <c r="E9" s="9" t="n">
        <v>-0.4</v>
      </c>
      <c r="F9" s="9" t="n">
        <v>-1.03</v>
      </c>
      <c r="G9" s="9" t="n">
        <v>-0.82</v>
      </c>
      <c r="H9" s="9" t="n">
        <v>-0.61</v>
      </c>
      <c r="I9" s="9" t="n">
        <v>-0.37</v>
      </c>
      <c r="J9" s="9" t="n">
        <v>-0.75</v>
      </c>
      <c r="K9" s="9" t="n">
        <v>-2.84</v>
      </c>
      <c r="L9" s="9" t="n">
        <v>-2.6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3.
1Life’s agreements with the PCs generally consist of both Administrative Services Agreements (“ASAs”), which provide for various administrative and management services to be provided by 1Life to the PC, and Succession Agreements, which provide for transition of ownership of the PCs under certain conditions. The ASAs typically provide that the term of the arrangements is ten years with automatic renewal for successive one-year terms, subject to termination by 1Life or the PC in certain specified circumstances. The outstanding voting equity instruments of the PCs are owned by nominee shareholders appointed by 1Life (or the PC in one instance) under the terms of the Succession Agreements or other shareholders who are also subject to the terms of the Succession Agreements. 1Life has the right to receive income as an ongoing administrative fee in an amount that represents fair value of services rendered and has provided all financial support through loans to the PCs. 1Life has exclusive responsibility for the provision of all nonmedical services including facilities, technology and intellectual property required for the day-to-day operation and management of each of the PCs, and makes recommendations to the PC in establishing the guidelines for the employment and compensation of the physicians and other employees of the PCs. In addition, the agreements provide that 1Life has the right to designate a person(s) to purchase the stock of the PCs for a nominal amount in the event of a succession event. Based upon the provisions of these agreements, 1Life determined that the PCs are variable interest entities due to its equity holder having insufficient capital at risk, and 1Life has a variable interest in the PCs. The contractual arrangement to provide management services allows 1Life to direct the economic activities that most significantly affect the PC. Accordingly, 1Life is the primary beneficiary of the PCs and consolidates the PCs under the VIE model. Furthermore, as a direct result of nominal initial equity contributions by the physicians, the financial support 1Life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current assets and liabilities included in the consolidated balance sheets for the PCs after elimination of intercompany transactions and balances were $48,182 and $31,462, respectively, as of December 31, 2020 and $28,227 and $13,927, respectively, as of December 31, 2019. The PCs did not have noncurrent assets or liabilities. In September 2014, 1Life entered into a joint venture agreement with a healthcare system to jointly operate physician owned primary care offices in a new market. Pursuant to the formation of this joint venture, the healthcare system contributed $10,000 for a 56.9% interest and 1Life contributed management expertise for a 43.1% interest. One of the PCs had the responsibility for the provision of medical services and 1Life had responsibility for the day-to-day operation and management of the offices, including the establishment of guidelines for the employment and compensation of the physicians. Based upon this and other provisions of the operating agreement that indicated that 1Life directed the economic activities that most significantly affected the economic performance of the joint venture, 1Life determined that the joint venture was a variable interest entity and that 1Life was the primary beneficiary. The Company recorded the $10,000 cash received in noncontrolling interest in the consolidated balance sheet. The income and expenses of the joint venture were recorded in the consolidated statements of operations and statements of comprehensive loss as net loss attributable to noncontrolling interest. Effective April 1, 2020, 1Life terminated the joint venture agreement with the healthcare system and transferred its ownership interest in the joint venture to the healthcare system. As a result, the joint venture became a wholly owned subsidiary of the healthcare system. The joint venture was deconsolidated in the consolidated financial statements as of April 1, 2020 and the Company derecognized all assets and liabilities of the joint venture. The Company did not record a gain or loss in association with the deconsolidation as the Company did not retain any noncontrolling interest in the joint venture and no consideration was transferred as a result of the ownership interest transfer to the healthcare system. At the point of deconsolidation, 100% of the net assets were attributable to the noncontrolling interest. The following table shows the balances immediately preceding the deconsolidation of the joint venture that occurred on April 1, 2020:
Partially Owned
April 1,
2020
Assets
Current assets:
Cash and cash equivalents
$
810
Accounts receivable, net
768
Prepaid expenses and other current assets
18
Total current assets
1,596
Other assets
19
Property and equipment, net
1,504
Right-of-use assets
1,509
Total assets
$
4,628
Liabilities
Current liabilities:
Accounts payable and accrued expenses
$
9
Operating lease liabilities, current
273
Other current liabilities
143
Total current liabilities
425
Operating lease liabilities, non-current
1,872
Total liabilities
$
2,297
The table below present the assets and liabilities (excluding intercompany balances that are eliminated in consolidation) for the joint venture as of December 31, 2019:
Partially Owned
December 31,
2019
Assets
Current assets:
Cash and cash equivalents
$
1,411
Accounts receivable, net
817
Prepaid expenses and other current assets
24
Total current assets
2,252
Other assets
19
Property and equipment, net
1,521
Right-of-use assets
1,553
Total assets
$
5,345
Liabilities
Current liabilities:
Accounts payable and accrued expenses
$
60
Operating lease liabilities, current
265
Other current liabilities
57
Total current liabilities
382
Operating lease liabilities, non-current
1,946
Total liabilities
$
2,328
The consolidated balance sheet as of December 31, 2019 and the consolidated statement of operations for the year ended December 31, 2020 include the operations of the joint venture through the date of deconsolidation. The consolidated balance sheet as of December 31, 2020 does not include the operations of the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The following tables present information about the Company’s financial assets and liabilities measured at fair value on a recurring basis:
Fair Value Measurements as of December 31, 2020 Using:
Level 1
Level 2
Level 3
Total
Assets:
Cash equivalents:
Money market fund
$
50,761
$
-
$
-
$
50,761
Commercial paper
-
19,999
-
19,999
Short-term investments:
U.S. Treasury obligations
416,158
-
-
416,158
U.S. government agency securities
20,000
-
-
20,000
Commercial paper
-
133,865
-
133,865
$
486,919
$
153,864
$
-
$
640,783
Fair Value Measurements as of December 31, 2019 Using:
Level 1
Level 2
Level 3
Total
Assets:
Cash equivalents:
Money market fund
$
13,580
$
-
$
-
$
13,580
Commercial paper
-
4,997
-
$
4,997
Short-term investments:
U.S. Treasury obligations
48,968
-
-
$
48,968
Commercial paper
-
70,178
-
70,178
$
62,548
$
75,175
$
-
$
137,723
Liabilities:
Redeemable convertible preferred stock warrant liability
$
-
$
-
$
7,220
$
7,220
$
-
$
-
$
7,220
$
7,220
During the years ended December 31, 2020 and 2019, there were no transfers between Level 1, Level 2 and Level 3. Valuation of Redeemable Convertible Preferred Stock Warrant Liability The redeemable convertible preferred stock warrant liability in the table above relates to redeemable convertible preferred stock warrants issued in connection with certain note payable transactions (See Note 12, “Debt”). The fair value of the redeemable convertible preferred stock warrant liability was determined based on significant inputs not observable in the market, which represents a Level 3 measurement within the fair value hierarchy. The Company used the Black-Scholes option-pricing model, which incorporates assumptions and estimates, to value the redeemable convertible preferred stock warrants. Additionally, because the redeemable convertible preferred stock has certain conversion features, the fair value of the related redeemable convertible preferred stock warrants is re-measured to fair value on a periodic basis and any changes to the redeemable convertible preferred stock warrant liability are recorded in the consolidated statements of operations in the related period. The Company determined the fair value per share of the underlying redeemable convertible preferred stock by taking into consideration the most recent sales of its redeemable convertible preferred stock, results obtained from third-party valuations and additional factors that are deemed relevant.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redeemable convertible preferred stock warrant. The risk-free interest rate is determined by reference to the U.S. Treasury yield curve for time periods approximately equal to the remaining contractual term of the redeemable convertible preferred stock warrant. The Company estimated a 0% expected dividend yield based on the fact that the Company has never paid or declared dividends and does not intend to do so in the foreseeable future. The assumptions that the Company used to determine the fair value of the redeemable convertible preferred stock warrants were as follows:
Year Ended December 31,
2020
2019
2018
Expected stock price volatility
46.5% - 55.0%
39.9% - 55.4%
40.4% - 44.6%
Risk-free interest rate
1.5% - 1.6%
1.6% - 1.7%
2.7
%
Remaining contractual term
0.1 - 5 years
0.2 - 5 years
1 - 6 years
Expected dividend yield
0.0
%
0.0
%
0.0
%
Estimated fair value
$16.93 - $22.52
$7.10 - $12.53
$2.67 - $6.90
The following table provides a roll forward of the aggregate fair values of the Company’s redeemable convertible preferred stock warrant liability, for which fair value is determined using Level 3 inputs:
Convertible Redeemable
Preferred Stock
Warrant Liability
Balance as of December 31, 2017
$
2,686
Warrant exercise
(862
)
Change in fair value
1,877
Balance as of December 31, 2018
3,701
Change in fair value
3,519
Balance as of December 31, 2019
7,220
Warrant exercise
(40
)
Change in fair value
6,560
Conversion of preferred stock warrants into common stock warrants
(13,740
)
Balance as of December 31, 2020
$
-
Upon the closing of the Company’s IPO in the first quarter of 2020, the warrants to purchase shares of redeemable convertible preferred stock became exercisable and were automatically converted to warrants to purchase shares of common stock. As a result, following the closing of the Company’s IPO, the warrants are no longer subject to fair value accounting. Valuation of Convertible Senior Notes The Company has $316,250 aggregate principal amount outstanding of 3.0% convertible senior notes due in 2025 (the “2025 Notes”). Refer to Note 12, “Debt” for further details on the 2025 Notes. As of December 31, 2020, the fair value of the 2025 Notes was $397,472. The fair value was determined based on the closing trading price of the 2025 Notes as of the last day of trading for the period. The fair value of the 2025 Notes is primarily affected by the trading price of the Company's common stock and market interest rates. The fair value of the 2025 Notes is considered a Level 2 measurement as they are not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5.
The reported results for the years ended December 31, 2020 and 2019 reflect the application under the guidance of Topic 606, while the reported results for the year ending December 31, 2018 reflect the application of Topic 605 guidance. The following table summarizes the Company’s net revenue by primary source:
Year Ended
December 31,
2020
2019
2018
Net revenue:
Net patient service revenue
$
149,695
$
145,389
$
144,080
Partnership revenue
159,482
78,734
25,408
Total net patient service and partnership revenue
309,177
224,123
169,488
Membership revenue
68,466
52,135
43,190
Grant income
2,580
-
-
Net revenue
$
380,223
$
276,258
$
212,678
Net patient service revenue is primarily generated from commercial third-party payers with which the One Medical entities have established contractual billing arrangements. The following table summarizes net patient service revenue by source:
Year Ended
December 31,
2020
2019
2018
Net patient service revenue:
Commercial and government third-party payers
136,388
121,502
119,657
Patients, including self-pay, insurance co-pays and deductibles
13,307
23,887
24,423
Net patient service revenue
149,695
145,389
144,080
The CARES Act was enacted on March 27, 2020 to provide economic relief to those impacted by the COVID-19 pandemic. The CARES Act includes various tax and lending provisions, among others. Under the CARES Act, the Company received an income grant of $2,580 from the Provider Relief Fund administered by the Health and Human Services (“HHS”) during the year ended December 31, 2020. Management has concluded that the Company met conditions of the grant funds and has recognized it as Grant income for the year ended December 31, 2020. The Company cannot predict the extent to which it will receive any such additional funds in future periods. During the year ended December 31, 2020, the Company recognized revenue of $26,026, which was included in the beginning deferred revenue balance as of January 1, 2020. During the year ended December 31, 2019, the Company recognized revenue of $21,004, which was included in the beginning deferred revenue balance as of January 1, 2019. During the year ended December 31, 2020, the Company updated its assessment of variable consideration for its existing contracts which resulted in a reduction to net revenue in the amount of $7,390. As of December 31, 2020, a total of $6,774 is included within deferred revenue related to variable consideration, of which $5,865 is classified as non-current as it will not be recognized within the next twelve months. During the year ended December 31, 2019, the Company updated its assessment of variable consideration for its existing contracts which did not have a material impact. The estimate of variable consideration is based on the Company’s assessment of historical, current, and forecasted performance. As summarized in the table below, the Company recorded contract assets and deferred revenue as a result of timing differences between the Company’s performance and the customer’s payment.
December 31,
2020
2019
Balances from contracts with customers:
Accounts receivable
$
67,895
$
33,601
Contract asset (included in prepaid expenses and other current assets)
513
600
Deferred revenue
43,590
27,024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December 31, 2020, is expected to be recognized as follows:
Less than
Greater
or equal to
than
12 months
12 months
Total
As of December 31, 2020
$
5,107
$
10,562
$
15,6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and Short-Term Marketable Securities</t>
        </is>
      </c>
      <c r="B1" s="2" t="inlineStr">
        <is>
          <t>12 Months Ended</t>
        </is>
      </c>
    </row>
    <row r="2">
      <c r="B2" s="2" t="inlineStr">
        <is>
          <t>Dec. 31, 2020</t>
        </is>
      </c>
    </row>
    <row r="3">
      <c r="A3" s="3" t="inlineStr">
        <is>
          <t>Cash Cash Equivalents And Short Term Investments [Abstract]</t>
        </is>
      </c>
    </row>
    <row r="4">
      <c r="A4" s="4" t="inlineStr">
        <is>
          <t>Cash Equivalents and Short-Term Marketable Securities</t>
        </is>
      </c>
      <c r="B4" s="4" t="inlineStr">
        <is>
          <t>6.
Cash Equivalents and Short-Term Marketable Securities At December 31, 2020 and 2019, the Company’s cash equivalents and short-term marketable securities were as follows:
December 31, 2020
Gross
Amortized
unrealized
cost
gains (losses)
Fair value
Cash equivalents:
Money market fund
$
50,761
$
-
$
50,761
Commercial paper
19,999
19,999
Total cash equivalents
70,760
-
70,760
Short-term marketable securities:
U.S. Treasury obligations
416,150
8
416,158
U.S. government agency securities
20,000
-
20,000
Commercial paper
133,865
-
133,865
Total short-term marketable securities
570,015
8
570,023
Total cash equivalents and short-term marketable securities
$
640,775
$
8
$
640,783
December 31, 2019
Gross
Amortized
unrealized
cost
gains (losses)
Fair value
Cash equivalents:
Money market fund
$
13,580
$
-
$
13,580
Commercial paper
4,997
-
4,997
Total cash equivalents
18,577
-
18,577
Short-term marketable securities:
U.S. Treasury obligations
48,930
38
48,968
Commercial paper
70,178
-
70,178
Total short-term marketable securities
119,108
38
119,146
Total cash equivalents and short-term marketable securities
$
137,685
$
38
$
137,7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7.
Property and equipment consisted of the following:
December 31,
2020
2019
Leasehold improvements
118,434
$
83,018
Computer software, including internal-use software
25,708
16,508
Computer equipment
21,502
16,653
Furniture and fixtures
11,805
7,359
Laboratory equipment
6,541
3,428
Construction in progress
8,550
12,288
192,540
139,254
Less: Accumulated depreciation and amortization
(66,503
)
(48,538
)
$
126,037
$
90,716
The Company capitalized $10,069, $6,914 and $3,466 in internal-use software development costs, and recognized depreciation expense related to these assets of $4,907, $3,152 and $2,137 during the years ended December 31, 2020, 2019 and 2018, respectively. As of December 31, 2020 and 2019, the net book value of internal-use software was $14,106 and $8,944, respectively. The Company had disposals in the ordinary course of business of $2,777, $6,466 and $2,735 during the years ended December 31, 2020, 2019 and 2018, respectively. The net loss on disposal was immaterial during the years ended December 31, 2020, 2019 and 2018, respectively. Total depreciation and amortization expense related to property and equipment for the years ended December 31, 2020, 2019 and 2018 was $22,301, $13,970 and $9,586, respectively. All long-lived assets are maintained in the United States. The Company had immaterial financing leased assets held within computer equipment and computer software as of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Leases (under ASC 840) Rent expense for the year ended December 31, 2018, was $13,810. Of this amount, $10,698 was recorded in practice expenses and $3,112 was recorded in general and administrative expenses for the year ended December 31, 2018. Leases (under ASC 842) At inception of a contract, the Company determines if a contact meets the definition of a lease. A lease is a contract, or part of a contract, that conveys the right to control the use of identified property, plant, or equipment (an identified asset) for a period of time in exchange for consideration. The Company assesses throughout the period of use whether the Company has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operating lease liabilities are recognized at lease commencement date based on the present value of the minimum future lease payments. The carrying value of the Company’s right-of-use assets are substantially concentrated in real estate as the Company primarily leases office space. The Company’s policy is not to record leases with an original lease term of one year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use assets and lease liability. Most leases contain clauses for renewal at the Company’s option with renewal terms that generally extend the lease term from 1 to 7 years. Certain lease agreements contain options to terminate the lease before maturity. The Company does not have any lease contracts with the option to purchase as of December 31, 2020. Payments to be made in option periods are recognized as part of the right-of-use lease assets and lease liabilities when the Company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where appropriate to certain lease contracts with similar characteristics. The Company’s lease agreements do not contain any significant residual value guarantees or material restrictive covenants imposed by the leases. Certain of the Company’s furniture and fixtures and lab equipment are held under finance leases. Lease-related assets are included in property and equipment, net in the consolidated balance sheets and are immaterial as of December 31, 2020 and 2019. The components of operating lease costs were as follows:
Year Ended
December 31,
2020
2019
Operating lease costs
$
25,250
$
19,165
Variable lease costs
4,166
2,612
Total lease costs
$
29,416
$
21,777
Other information related to leases was as follows: Supplemental Cash Flow Information
Year Ended
December 31,
2020
2019
Cash paid for amounts included in the measurement of lease liabilities:
Operating cash flows from operating leases
$
24,735
$
17,260
Non-cash leases activity:
Right-of-use lease assets obtained in exchange for new operating lease liabilities
$
45,957
$
57,621
Lease Term and Discount Rate
As of
December 31,
2020
2019
Weighted-average remaining lease term (in years)
8.36
7.26
Weighted-average discount rate
7.60
%
7.50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s the appropriate incremental borrowing rates for each of its leases based on the remaining lease term at lease commencement. Future minimum lease payments under non-cancellable operating leases as of December 31, 2020 were as follows (excluding the effect of lease incentives to be received that are recorded in prepaid expenses and other current assets of $5,563 which serve to reduce total lease payments):
Year Ended December 31,
As of December 31, 2020
2021
$
29,866
2022
28,572
2023
27,763
2024
27,070
2025
25,071
Thereafter
97,247
Total lease payments
235,589
Less: interest
(64,557
)
Total lease liabilities
$
171,032
The amounts in the table above do not reflect payments for leases that have not yet commenced in the amount of $40,8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9.
The Company’s goodwill was generated from business acquisitions of various PCs and a business acquisition in 2016. There have been no changes to the goodwill carrying value during the years ended December 31, 2020 and 2019. Intangible assets became fully amortized and were removed from the consolidated balance sheet as of December 31, 2020. The following summarizes the Company’s intangible assets and accumulated amortization as of December 31, 2019:
December 31, 2019
Original
Accumulated
Net Book
Cost
Amortization
Value
Independent physician association agreements
$
6,460
$
(6,460
)
$
-
Non compete agreements
1,175
(1,152
)
23
Customer relationships
200
(200
)
-
Trade names
100
(100
)
-
$
7,935
$
(7,912
)
$
23
The Company recorded amortization expense of $23, $281 and $361 for the years ended December 31, 2020, 2019 and 2018, respectively. The intangible assets attributable to the PCs were amortized over five years. The intangible assets attributable to the medical practices were being amortized over the four-year term of the noncompete arrangements. The intangible assets attributable to a business acquisition in 2016 were being amortized over two to four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10.
Accrued Expenses Accrued expenses consisted of the following:
December 31,
2020
2019
Accrued employee compensation and benefits
$
28,414
$
13,929
Inventories received not yet invoiced
3,749
563
Construction in progress
811
3,844
Self-insurance programs
1,936
1,753
Legal and professional fees
1,486
1,032
Medical office and lab supplies
3,581
289
Other accrued expenses
6,550
3,453
Total
$
46,527
$
24,8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t>
        </is>
      </c>
      <c r="B1" s="2" t="inlineStr">
        <is>
          <t>12 Months Ended</t>
        </is>
      </c>
    </row>
    <row r="2">
      <c r="B2" s="2" t="inlineStr">
        <is>
          <t>Dec. 31, 2020</t>
        </is>
      </c>
    </row>
    <row r="3">
      <c r="A3" s="3" t="inlineStr">
        <is>
          <t>Insurance Loss Reserves [Abstract]</t>
        </is>
      </c>
    </row>
    <row r="4">
      <c r="A4" s="4" t="inlineStr">
        <is>
          <t>Self-Insurance Reserves</t>
        </is>
      </c>
      <c r="B4" s="4" t="inlineStr">
        <is>
          <t>11.
Self-Insurance Reserves The following table provides a rollforward of the insurance reserves related to the Company’s self-insurance program:
December 31,
2020
2019
Beginning balance
$
1,753
$
819
Losses paid
(16,394
)
(10,867
)
Reserves for current period
16,577
11,801
Ending balance
$
1,936
$
1,7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2975</v>
      </c>
      <c r="C3" s="7" t="n">
        <v>27390</v>
      </c>
    </row>
    <row r="4">
      <c r="A4" s="4" t="inlineStr">
        <is>
          <t>Short-term marketable securities</t>
        </is>
      </c>
      <c r="B4" s="6" t="n">
        <v>570023</v>
      </c>
      <c r="C4" s="6" t="n">
        <v>119146</v>
      </c>
    </row>
    <row r="5">
      <c r="A5" s="4" t="inlineStr">
        <is>
          <t>Accounts receivable, net</t>
        </is>
      </c>
      <c r="B5" s="6" t="n">
        <v>67895</v>
      </c>
      <c r="C5" s="6" t="n">
        <v>33601</v>
      </c>
    </row>
    <row r="6">
      <c r="A6" s="4" t="inlineStr">
        <is>
          <t>Inventories</t>
        </is>
      </c>
      <c r="B6" s="6" t="n">
        <v>7113</v>
      </c>
      <c r="C6" s="6" t="n">
        <v>3192</v>
      </c>
    </row>
    <row r="7">
      <c r="A7" s="4" t="inlineStr">
        <is>
          <t>Prepaid expenses and other current assets</t>
        </is>
      </c>
      <c r="B7" s="6" t="n">
        <v>16693</v>
      </c>
      <c r="C7" s="6" t="n">
        <v>16708</v>
      </c>
    </row>
    <row r="8">
      <c r="A8" s="4" t="inlineStr">
        <is>
          <t>Total current assets</t>
        </is>
      </c>
      <c r="B8" s="6" t="n">
        <v>774699</v>
      </c>
      <c r="C8" s="6" t="n">
        <v>200037</v>
      </c>
    </row>
    <row r="9">
      <c r="A9" s="4" t="inlineStr">
        <is>
          <t>Restricted cash</t>
        </is>
      </c>
      <c r="B9" s="6" t="n">
        <v>1911</v>
      </c>
      <c r="C9" s="6" t="n">
        <v>1922</v>
      </c>
    </row>
    <row r="10">
      <c r="A10" s="4" t="inlineStr">
        <is>
          <t>Property and equipment, net</t>
        </is>
      </c>
      <c r="B10" s="6" t="n">
        <v>126037</v>
      </c>
      <c r="C10" s="6" t="n">
        <v>90716</v>
      </c>
    </row>
    <row r="11">
      <c r="A11" s="4" t="inlineStr">
        <is>
          <t>Right-of-use assets</t>
        </is>
      </c>
      <c r="B11" s="6" t="n">
        <v>138840</v>
      </c>
      <c r="C11" s="6" t="n">
        <v>108046</v>
      </c>
    </row>
    <row r="12">
      <c r="A12" s="4" t="inlineStr">
        <is>
          <t>Intangible assets, net</t>
        </is>
      </c>
      <c r="C12" s="6" t="n">
        <v>23</v>
      </c>
    </row>
    <row r="13">
      <c r="A13" s="4" t="inlineStr">
        <is>
          <t>Goodwill</t>
        </is>
      </c>
      <c r="B13" s="6" t="n">
        <v>21301</v>
      </c>
      <c r="C13" s="6" t="n">
        <v>21301</v>
      </c>
    </row>
    <row r="14">
      <c r="A14" s="4" t="inlineStr">
        <is>
          <t>Deferred income taxes</t>
        </is>
      </c>
      <c r="B14" s="6" t="n">
        <v>2656</v>
      </c>
    </row>
    <row r="15">
      <c r="A15" s="4" t="inlineStr">
        <is>
          <t>Other assets</t>
        </is>
      </c>
      <c r="B15" s="6" t="n">
        <v>5546</v>
      </c>
      <c r="C15" s="6" t="n">
        <v>8249</v>
      </c>
    </row>
    <row r="16">
      <c r="A16" s="4" t="inlineStr">
        <is>
          <t>Total assets</t>
        </is>
      </c>
      <c r="B16" s="6" t="n">
        <v>1070990</v>
      </c>
      <c r="C16" s="6" t="n">
        <v>430294</v>
      </c>
    </row>
    <row r="17">
      <c r="A17" s="3" t="inlineStr">
        <is>
          <t>Current liabilities:</t>
        </is>
      </c>
    </row>
    <row r="18">
      <c r="A18" s="4" t="inlineStr">
        <is>
          <t>Accounts payable</t>
        </is>
      </c>
      <c r="B18" s="6" t="n">
        <v>12654</v>
      </c>
      <c r="C18" s="6" t="n">
        <v>13853</v>
      </c>
    </row>
    <row r="19">
      <c r="A19" s="4" t="inlineStr">
        <is>
          <t>Accrued expenses</t>
        </is>
      </c>
      <c r="B19" s="6" t="n">
        <v>46527</v>
      </c>
      <c r="C19" s="6" t="n">
        <v>24863</v>
      </c>
    </row>
    <row r="20">
      <c r="A20" s="4" t="inlineStr">
        <is>
          <t>Deferred revenue, current</t>
        </is>
      </c>
      <c r="B20" s="6" t="n">
        <v>35966</v>
      </c>
      <c r="C20" s="6" t="n">
        <v>27024</v>
      </c>
    </row>
    <row r="21">
      <c r="A21" s="4" t="inlineStr">
        <is>
          <t>Operating lease liabilities, current</t>
        </is>
      </c>
      <c r="B21" s="6" t="n">
        <v>17418</v>
      </c>
      <c r="C21" s="6" t="n">
        <v>12575</v>
      </c>
    </row>
    <row r="22">
      <c r="A22" s="4" t="inlineStr">
        <is>
          <t>Notes payable, current</t>
        </is>
      </c>
      <c r="C22" s="6" t="n">
        <v>3282</v>
      </c>
    </row>
    <row r="23">
      <c r="A23" s="4" t="inlineStr">
        <is>
          <t>Other current liabilities</t>
        </is>
      </c>
      <c r="B23" s="6" t="n">
        <v>4861</v>
      </c>
      <c r="C23" s="6" t="n">
        <v>1884</v>
      </c>
    </row>
    <row r="24">
      <c r="A24" s="4" t="inlineStr">
        <is>
          <t>Total current liabilities</t>
        </is>
      </c>
      <c r="B24" s="6" t="n">
        <v>117426</v>
      </c>
      <c r="C24" s="6" t="n">
        <v>83481</v>
      </c>
    </row>
    <row r="25">
      <c r="A25" s="4" t="inlineStr">
        <is>
          <t>Operating lease liabilities, non-current</t>
        </is>
      </c>
      <c r="B25" s="6" t="n">
        <v>153614</v>
      </c>
      <c r="C25" s="6" t="n">
        <v>120497</v>
      </c>
    </row>
    <row r="26">
      <c r="A26" s="4" t="inlineStr">
        <is>
          <t>Convertible senior notes</t>
        </is>
      </c>
      <c r="B26" s="6" t="n">
        <v>241233</v>
      </c>
    </row>
    <row r="27">
      <c r="A27" s="4" t="inlineStr">
        <is>
          <t>Redeemable convertible preferred stock warrant liability</t>
        </is>
      </c>
      <c r="C27" s="6" t="n">
        <v>7220</v>
      </c>
    </row>
    <row r="28">
      <c r="A28" s="4" t="inlineStr">
        <is>
          <t>Deferred revenue, non-current</t>
        </is>
      </c>
      <c r="B28" s="6" t="n">
        <v>7624</v>
      </c>
    </row>
    <row r="29">
      <c r="A29" s="4" t="inlineStr">
        <is>
          <t>Other non-current liabilities</t>
        </is>
      </c>
      <c r="B29" s="6" t="n">
        <v>2618</v>
      </c>
      <c r="C29" s="6" t="n">
        <v>639</v>
      </c>
    </row>
    <row r="30">
      <c r="A30" s="4" t="inlineStr">
        <is>
          <t>Total liabilities</t>
        </is>
      </c>
      <c r="B30" s="6" t="n">
        <v>522515</v>
      </c>
      <c r="C30" s="6" t="n">
        <v>211837</v>
      </c>
    </row>
    <row r="31">
      <c r="A31" s="4" t="inlineStr">
        <is>
          <t>Commitments and contingencies (Note 19)</t>
        </is>
      </c>
      <c r="B31" s="4" t="inlineStr">
        <is>
          <t xml:space="preserve"> </t>
        </is>
      </c>
      <c r="C31" s="4" t="inlineStr">
        <is>
          <t xml:space="preserve"> </t>
        </is>
      </c>
    </row>
    <row r="32">
      <c r="A32" s="4" t="inlineStr">
        <is>
          <t>Redeemable convertible preferred stock</t>
        </is>
      </c>
      <c r="C32" s="6" t="n">
        <v>402488</v>
      </c>
    </row>
    <row r="33">
      <c r="A33" s="3" t="inlineStr">
        <is>
          <t>Equity (deficit):</t>
        </is>
      </c>
    </row>
    <row r="34">
      <c r="A34" s="4" t="inlineStr">
        <is>
          <t>Common stock, $0.001 par value, 1,000,000,000 and 150,000,000 shares authorized as of December 31, 2020 and December 31, 2019, respectively; 134,472,427 and 18,951,416 shares issued and outstanding as of December 31, 2020 and December 31, 2019, respectively</t>
        </is>
      </c>
      <c r="B34" s="6" t="n">
        <v>134</v>
      </c>
      <c r="C34" s="6" t="n">
        <v>19</v>
      </c>
    </row>
    <row r="35">
      <c r="A35" s="4" t="inlineStr">
        <is>
          <t>Additional paid-in capital</t>
        </is>
      </c>
      <c r="B35" s="6" t="n">
        <v>918118</v>
      </c>
      <c r="C35" s="6" t="n">
        <v>93945</v>
      </c>
    </row>
    <row r="36">
      <c r="A36" s="4" t="inlineStr">
        <is>
          <t>Accumulated deficit</t>
        </is>
      </c>
      <c r="B36" s="6" t="n">
        <v>-369785</v>
      </c>
      <c r="C36" s="6" t="n">
        <v>-281068</v>
      </c>
    </row>
    <row r="37">
      <c r="A37" s="4" t="inlineStr">
        <is>
          <t>Accumulated other comprehensive income</t>
        </is>
      </c>
      <c r="B37" s="6" t="n">
        <v>8</v>
      </c>
      <c r="C37" s="6" t="n">
        <v>38</v>
      </c>
    </row>
    <row r="38">
      <c r="A38" s="4" t="inlineStr">
        <is>
          <t>Total stockholders' equity (deficit) attributable to 1Life Healthcare, Inc. stockholders</t>
        </is>
      </c>
      <c r="B38" s="6" t="n">
        <v>548475</v>
      </c>
      <c r="C38" s="6" t="n">
        <v>-187066</v>
      </c>
    </row>
    <row r="39">
      <c r="A39" s="4" t="inlineStr">
        <is>
          <t>Noncontrolling interest</t>
        </is>
      </c>
      <c r="C39" s="6" t="n">
        <v>3035</v>
      </c>
    </row>
    <row r="40">
      <c r="A40" s="4" t="inlineStr">
        <is>
          <t>Total equity (deficit)</t>
        </is>
      </c>
      <c r="B40" s="6" t="n">
        <v>548475</v>
      </c>
      <c r="C40" s="6" t="n">
        <v>-184031</v>
      </c>
    </row>
    <row r="41">
      <c r="A41" s="4" t="inlineStr">
        <is>
          <t>Total liabilities, redeemable convertible preferred stock and equity (deficit)</t>
        </is>
      </c>
      <c r="B41" s="7" t="n">
        <v>1070990</v>
      </c>
      <c r="C41" s="7" t="n">
        <v>430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2.
Debt Term Notes In January 2013, the Company entered into a loan and security agreement with an institutional lender and with subsequent amendments for borrowings of $11,000 at an interest rate at the greater of prime plus 1.81% or 5.56%, (“the “LSA”). In connection with the LSA agreement, the Company issued to the lenders 494,833 warrants. Borrowings under the LSA were secured by substantially all of the Company’s properties, rights and assets, excluding intellectual property. On September 1, 2020, the term notes under the LSA matured and the remaining outstanding principal was repaid, plus accrued and unpaid interest. For the years ended December 31, 2020, 2019 and 2018, the Company recorded aggregate interest expense of $86, $469 and $801, respectively. The non-cash interest expense related to the accretion of debt discounts for common and redeemable convertible preferred stock warrants included in the aggregate interest expense for the years ended December 31, 2020, 2019 and 2018 was immaterial. The Company’s annual effective interest rate was approximately 6.0%, 7.2% and 6.7% for the years ended December 31, 2020, 2019 and 2018, respectively. During the years ended December 31, 2020, 2019 and 2018, the Company made aggregate principal payments of $3,300, $4,400 and $3,300, respectively. Convertible Senior Notes In May 2020, the Company issued and sold $275,000 aggregate principal amount of 3.0% convertible senior notes due 2025 in a private offering exempt from the registration requirements of the Securities Act of 1933, and in June 2020, the Company issued an additional $41,250 aggregate principal amount of such notes pursuant to the exercise in full of the over-allotment option by the initial purchasers of the 2025 Notes. The 2025 Notes are unsecured obligations and bear interest at a fixed rate of 3.0% per annum, payable semi-annually in arrears on June 15 and December 15 of each year, commencing on December 15, 2020. The 2025 Notes will mature on June 15, 2025, unless earlier converted, redeemed or repurchased. The total net proceeds from the debt offering, after deducting the initial purchasers’ commissions and other issuance costs, were $306,868. Each $1 principal amount of the 2025 Notes will initially be convertible into 22.5052 shares of the Company’s common stock, which is equivalent to an initial conversion price of $44.43 per share, subject to adjustment upon the occurrence of specified events but not for any accrued and unpaid interest. 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mprising of cash and equity On or after March 15, 2025 until the close of business on the business day immediately preceding the maturity date, holders may convert all or any portion of their 2025 Notes at any time, regardless of the foregoing circumstances. Upon conversion, the Company will pay or deliver, as the case may be, cash, shares of the Company’s common stock or a combination of cash and shares of the Company’s common stock, at the Company’s election and in accordance with the terms of the indenture governing the 2025 Notes. If the Company satisfies its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40 trading day observation period. In addition, following certain corporate events that occur prior to the maturity date or if the Company delivers a notice of redemption, the Company will, in certain circumstances, increase the conversion rate for a holder who elects to convert its 2025 Notes in connection with such a corporate event or notice of redemption, as the case may be. If the Company undergoes a fundamental change prior to the maturity date, holders of the 2025 Notes may require the Company to repurchase for cash all or any portion of their notes at a repurchase price equal to 100% of the In addition, if specific corporate events occur prior to the applicable maturity date, the Company will increase the conversion rate for a holder who elects to convert their 2025 Notes The Company may not redeem the 2025 Notes prior to June 20, 2023. 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As of the issuance date of the 2025 Notes, the liability component was initially measured at $240,637. The carrying amount of the equity component representing the conversion option was $75,635 and was determined by deducting the fair value of the liability component from the par value of the 2025 Notes. The equity component was recorded in additional paid-in capital and is not remeasured as long as it continues to meet the conditions for equity classification. The excess of the principal amount of the liability component over its carrying amount (debt discount) is amortized to interest expense over the contractual term of the 2025 Notes at an effective interest rate of 9.68%. In accounting for the debt issuance costs of $9,374 related to the 2025 Notes, the Company allocated the total amount incurred to the liability and equity components of the 2025 Notes based on their relative values. Issuance costs attributable to the liability component were $7,132 and will be amortized to interest expense using the effective interest method over the contractual terms of the 2025 Notes. Issuance costs attributable to the equity component of $2,242 were netted with the equity component in additional paid-in capital. The net carrying amount of the liability component of the 2025 Notes was as follows:
December 31,
2020
Principal
$
316,250
Unamortized debt discount
(68,441
)
Unamortized issuance costs
(6,576
)
Net carrying amount
$
241,233
The net carrying amount of the equity component of the 2025 Notes was as follows:
December 31,
2020
Debt discount related to value of conversion option
$
75,635
Issuance costs
(2,242
)
Net carrying amount
$
73,393
The following table sets forth the interest expense recognized related to the 2025 Notes:
Year Ended December 31,
2020
Contractual interest expense
$
5,587
Amortization of debt discount
7,194
Amortization of issuance costs
556
Total interest expense related to the 2025 Notes
$
13,3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12 Months Ended</t>
        </is>
      </c>
    </row>
    <row r="2">
      <c r="B2" s="2" t="inlineStr">
        <is>
          <t>Dec. 31, 2020</t>
        </is>
      </c>
    </row>
    <row r="3">
      <c r="A3" s="3" t="inlineStr">
        <is>
          <t>Warrants And Rights Note Disclosure [Abstract]</t>
        </is>
      </c>
    </row>
    <row r="4">
      <c r="A4" s="4" t="inlineStr">
        <is>
          <t>Redeemable Convertible Preferred Stock Warrants</t>
        </is>
      </c>
      <c r="B4" s="4" t="inlineStr">
        <is>
          <t>13.
Redeemable Convertible Preferred Stock Warrants Warrants to purchase 5,573 shares of Series G redeemable convertible preferred stock were converted to preferred stock prior to the closing of the Company’s IPO. Upon the closing of the IPO, all redeemable preferred stock warrants were converted into warrants to purchase 667,668 shares of common stock. As of December 31, 2019, outstanding redeemable convertible preferred stock warrants to purchase shares of redeemable convertible preferred stock consisted of the following:
Number of
Exercise
Date Exercisable
Shares Issuable
Price
Exercisable for
Classification
Expiration
February 26, 2010
100,000
$
0.92
Series C
Liability
February 26, 2020
June 28, 2011
250,000
$
1.05
Series D
Liability
June 28, 2021
January 30, 2013
99,280
$
1.61
Series E
Liability
January 30, 2023
October 3, 2015
11,010
$
6.59
Series G
Liability
October 3, 2020
October 5, 2015
10,837
$
6.59
Series G
Liability
October 5, 2020
October 7, 2015
4,918
$
6.59
Series G
Liability
October 7, 2020
October 8, 2015
5,573
$
6.59
Series G
Liability
October 8, 2020
October 12, 2015
5,619
$
6.59
Series G
Liability
October 12, 2020
October 14, 2015
113,879
$
6.59
Series G
Liability
October 14, 2020
October 28, 2015
3,796
$
6.59
Series G
Liability
October 28, 2020
November 4, 2015
22,776
$
6.59
Series G
Liability
November 4, 2020
January 26, 2015
45,553
$
6.59
Series G
Liability
January 26, 2025
673,241
The grant date fair value of the redeemable convertible warrants was determined using a Black-Scholes model and was recorded as a redeemable convertible preferred stock warrant liability. The Company re-measured the liability associated with the redeemable convertible preferred stock warrants as of December 31, 2019 and determined that the fair value of the redeemable convertible preferred stock warrant liability was $7,220. Upon the closing of the IPO, the warrants to purchase shares of redeemable convertible preferred stock became exercisable and were automatically converted to warrants to purchase shares of common stock, at which time the Company adjusted the redeemable convertible preferred stock warrant liability to fair value at $13,740 (See Note 4, “Fair Value Measurements”). The Company recognized losses in connection with changes in the fair value of the redeemable convertible preferred stock warrant liability of $6,560, $3,519, and $1,877, within other (income) expense, net in the consolidated statements of operations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Stock and Redeemable Convertible Preferred Stock</t>
        </is>
      </c>
      <c r="B1" s="2" t="inlineStr">
        <is>
          <t>12 Months Ended</t>
        </is>
      </c>
    </row>
    <row r="2">
      <c r="B2" s="2" t="inlineStr">
        <is>
          <t>Dec. 31, 2020</t>
        </is>
      </c>
    </row>
    <row r="3">
      <c r="A3" s="3" t="inlineStr">
        <is>
          <t>Temporary Equity Disclosure [Abstract]</t>
        </is>
      </c>
    </row>
    <row r="4">
      <c r="A4" s="4" t="inlineStr">
        <is>
          <t>Preferred Stock and Redeemable Convertible Preferred Stock</t>
        </is>
      </c>
      <c r="B4" s="4" t="inlineStr">
        <is>
          <t>14.
Preferred Stock As of December 31, 2020, the Company’s Certificate of Incorporation, as amended and restated, authorized the Company to issue 10,000,000 shares of preferred stock, par value of $0.001 per share. As of December 31, 2020, there are no holders of the Company’s preferred stock. Redeemable Convertible Preferred Stock As of December 31, 2019, the Company’s Certificate of Incorporation, as amended and restated, authorized the Company to issue 89,338,425 shares of redeemable convertible preferred stock, par value of $0.001 per share. Upon the closing of the Company’s IPO, all shares of redeemable convertible preferred stock then outstanding were automatically converted into 86,257,242 shares of common stock. As of December 31, 2020, there are no holders of the Company’s redeemable convertible preferred stock. As of December 31, 2019, redeemable convertible preferred stock consisted of the following:
Preferred
Preferred
Stock
Common Stock
Stock
Issued and
Carrying
Liquidation
Issuable Upon
Authorized
Outstanding
Value
Preference
Conversion
Series A preferred stock
1,130,000
1,130,000
$
540
$
585
1,130,000
Series B preferred stock
6,324,592
6,324,592
4,424
3,500
6,324,592
Series C preferred stock
8,763,634
8,663,634
7,938
8,000
8,663,634
Series D preferred stock
14,528,912
14,278,912
14,899
15,000
14,278,912
Series E preferred stock
12,509,305
12,410,025
19,905
20,000
12,410,025
Series F preferred stock
11,695,449
11,695,449
29,885
30,000
11,695,449
Series G preferred stock
6,829,076
6,605,115
43,358
43,500
6,605,115
Series H preferred stock
7,444,827
7,444,827
64,875
65,000
7,444,827
Series I preferred stock
20,112,630
17,699,115
216,664
220,000
17,699,115
89,338,425
86,251,669
$
402,488
$
405,585
86,251,669
Prior to the closing of the Company’s IPO, the holders of redeemable convertible preferred stock had the following rights and preferences: Conversion Each share of redeemable convertible preferred stock was convertible into shares of common stock on a one-for-one basis, subject to appropriate adjustment in the event of any stock split, stock dividend, combination or other similar recapitalization at the option of the stockholder and subject to adjustments in accordance with anti-dilution provisions. In addition, such shares would be converted automatically into common stock at the applicable conversion ratio then in effect for each series of redeemable convertible preferred stock upon the earlier of (i) the immediate closing of a firm commitment underwritten public offering of the Company’s common stock with gross proceeds to the Company of at least $50,000 or (ii) obtaining the affirmative vote of the holders of at least 65% of the outstanding shares of the redeemable convertible preferred stock (voting together as a single class on an as-if-converted basis), two-thirds of the then outstanding shares of Series G (voting as a separate series), a majority of the then outstanding shares of Series H (voting as a separate series), and a majority of the outstanding shares of Series I (voting as a separate series) of the shares of redeemable convertible preferred stock outstanding at the time of such vote. Voting Rights Each share of redeemable convertible preferred stock had voting rights equivalent to the number of shares of common stock into which it was convertible. In addition, for so long as at least 1,000,000 shares of each class of redeemable convertible preferred stock remained outstanding, the holders of Series B, C, D, E, F and G redeemable convertible preferred stock, voting as a separate class, were each entitled to elect one director of the Company. As long as at least 1,000,000 shares of Series I remained outstanding, the holders of Series I were entitled to elect two directors of the Company. The holders of redeemable convertible preferred stock, together with the holders of common stock and voting as a single class, were entitled to elect the remaining directors of the Company by vote of a majority of such shares. In addition, in certain circumstances, certain actions related to major transactions were subject to a separate vote by Series I preferred stockholders in a more limited manner. Dividends Redeemable convertible preferred stockholders were entitled to receive noncumulative dividends if and as declared by the Board of Directors out of any assets legally available, prior to, and in preference to, any declaration or payment of any dividend on the common stock. The dividend rate for redeemable convertible preferred stock per share per annum was 6% for Series A, Series C, Series D and Series E and 8% for Series B, Series F, Series G, Series H and Series I of the original issue price. Liquidation In the event of any voluntary or involuntary liquidation, dissolution, or winding up of the affairs of the Company, a change in control, or a sale of substantially all of the Company’s assets, (“liquidation event”), each holder of a share of redeemable convertible preferred stock was entitled to receive, prior to, and in preference to, any distribution of any of the assets or property of the Company to the holders of the common stock, for each outstanding share of redeemable convertible preferred stock, an amount per share equal to $0.500 for Series A, $0.574 for Series B, $0.923 for Series C, $1.051 for Series D, $1.612 for Series E, $2.565 for Series F, $6.586 for Series G, $8.731 for Series H, and $12.43 for Series I, plus all declared and unpaid dividends. If, upon any such liquidation event, the assets of 1Life were insufficient to make payment in full to all holders of redeemable convertible preferred stock, then such assets would be first distributed to Series I holders, then distributed among the holders of redeemable convertible preferred stock at the time outstanding, ratably in proportion to the full amounts to which they would otherwise be, respectively, entitled. Redemption The holders of the Company’s redeemable convertible preferred stock had no voluntary rights to redeem shares. A liquidation or winding up of the Company, a change in control, or a sale of substantially all of the Company’s assets would constitute a redemption event which may be outside of the Company’s control. Accordingly, these shares were considered contingently redeemable and were classified as temporary equity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5.
As of December 31, 2020 and 2019, the Company’s Certificate of Incorporation, as amended and restated, authorized the Company to issue 1,000,000,000 and 150,000,000 shares of common stock, respectively, par value of $0.001 per share. Each share of common stock is entitled to one vote. In June 2020, the Company completed a secondary offering in which certain stockholders sold 8,300,000 shares of common stock at an offering price of $31.00 per share. The selling stockholders received all of the net proceeds from the sale of shares in this offering. The Company did not sell any shares or receive any proceeds in this secondary offering. The Company had reserved shares of common stock for issuance in connection with the following:
December 31,
2020
2019
Conversion of outstanding shares of redeemable convertible preferred stock
-
86,251,669
Warrants to purchase redeemable convertible preferred stock (as converted to common stock)
-
673,241
Options outstanding under the Equity Incentive Plans
28,273,033
27,806,309
Unvested restricted stock
1,290,953
-
Options available for future issuance
9,855,031
1,350,202
39,419,017
116,081,4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Employee Benefit Plans</t>
        </is>
      </c>
      <c r="B1" s="2" t="inlineStr">
        <is>
          <t>12 Months Ended</t>
        </is>
      </c>
    </row>
    <row r="2">
      <c r="B2" s="2" t="inlineStr">
        <is>
          <t>Dec. 31, 2020</t>
        </is>
      </c>
    </row>
    <row r="3">
      <c r="A3" s="3" t="inlineStr">
        <is>
          <t>Employee Benefits And Share Based Compensation [Abstract]</t>
        </is>
      </c>
    </row>
    <row r="4">
      <c r="A4" s="4" t="inlineStr">
        <is>
          <t>Stock-Based Compensation and Employee Benefit Plans</t>
        </is>
      </c>
      <c r="B4" s="4" t="inlineStr">
        <is>
          <t>16.
Stock-Based Compensation and Employee Benefit Plans Stock Incentive Plan The Company has the following stock-based compensation plans: 2007 Equity Incentive Plan (the “2007 Plan”), the 2017 Equity Incentive Plan (the “2017 Plan”), and the 2020 Equity Incentive Plan (the “2020 Plan", and, together with the 2007 Plan and the 2017 Plan, the “Plans”). In January 2020, the Company’s stockholders approved the Company’s 2020 Equity Incentive Plan, which took effect upon the execution of the underwriting agreement for the Company’s IPO in January 2020. The 2020 Plan is intended as the successor to and continuation of the 2007 Plan and the 2017 Plan. No additional stock awards will be granted under these prior plans. 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 The number of shares issuable under the Plans is adjusted for capitalization changes, forfeitures, expirations and certain share reacquisitions. The Plan provides for the grants of incentive stock options (“ISOs”), nonstatutory stock options (“NSOs”), restricted stock awards, and restricted stock unit awards (“RSUs”). ISOs may be granted only to employees, including officers. All other awards may be granted to employees, including officers, non-employee directors and consultants. The 2020 Plan provides that grants of ISOs will be made at no less than the estimated fair value of common stock, as determined by the Board of Directors, at the date of grant. Stock options granted to employees and nonemployees under the Plans generally vest over four years. Options granted under the Plans generally expire ten years after the date of grant. At December 31, 2020, 7,404,593 shares were available for future grants. 2020 Employee Stock Purchase Plan In January 2020, the Company’s stockholders approved the 2020 Employee Stock Purchase Plan (“ESPP”) Plan. The 2020 ESPP became effective upon the execution of the underwriting agreement for the Company’s IPO in January 2020. The Company has initially reserved 2,800,000 shares of common stock for issuance under the 2020 ESPP. The reserve will automatically increase on January 1st of each calendar year for a period of up to ten years, commencing on January 1, 2021 and ending on (and including) January 1, 2030, in an amount equal to the lesser of (1) 1.5% of the total number of shares of Common Stock outstanding on December 31st of the preceding fiscal year, (2) 2,800,000 shares, and (3) a number of shares determined by the Company’s board. At December 31, 2020, 2,450,438 shares were available for future issuance. The ESPP allows eligible employees to contribute, through payroll deductions, up to 15% of their earnings for the purchase of the Company’s common stock at a discounted price per share, subject to limitations imposed by federal income tax regulations. The price at which common stock is purchased under the ESPP is equal to 85% of the fair market value of the Company’s common stock on the first or last day of the offering period, whichever is lower. The initial offering period ran from January 31, 2020 to August 15, 2020 and the second offering period ran from August 16, 2020 to November 15, 2020. On a going forward basis, the ESPP will provide for separate six-month offering periods beginning on May 16 and November 16 of each year. During the year ended December 31, 2020, the Company’s employees purchased approximately 350,000 shares under the ESPP at a weighted-average price of $13.83 per share. The stock-based compensation expense recognized for the ESPP was $2,058 during the year ended December 31, 2020. The fair value of the stock purchase right granted under the ESPP was estimated on the first day of each offering period using the Black-Scholes option pricing model. The following assumptions were used to calculate the stock-based compensation for each stock purchase right granted under the ESPP:
Year Ended December 31,
2020
Expected term in years
0.3 - 0.5
Expected stock price volatility
53.7% - 63.5%
Risk-free interest rate
0.1% - 1.5%
Expected dividend yield
0.0
% At December 31, 2020, there was $902 in unrecognized stock-based compensation expense related to the ESPP that is expected to be recognized over a period of 0.4 years. Stock Options The following table summarizes stock option activity under the Plans:
Weighted-
Weighted-
Average
Average
Remaining
Aggregate
Number of
Exercise
Contractual
Intrinsic
Options
Price
Term (Years)
Value
Outstanding as of December 31, 2017
23,826,773
$
4.07
8.51
$
14,071
Granted
4,591,384
5.45
Exercised
(3,767,795
)
3.98
Canceled
(3,146,367
)
4.58
Outstanding as of December 31, 2018
21,503,995
$
4.30
8.00
$
74,546
Granted
7,702,397
10.39
Exercised
(815,959
)
3.73
Canceled
(584,124
)
5.99
Outstanding as of December, 2019
27,806,309
$
5.97
7.76
$
207,956
Granted
380,572
22.32
Exercised
(8,122,909
)
4.39
Canceled
(436,762
)
8.06
Market-based stock options granted
8,645,823
43.31
Outstanding as of December, 2020
28,273,033
$
18.03
8.20
$
724,339
Options exercisable as of December 31, 2020
9,607,761
$
5.20
6.81
$
369,432
Options vested and expected to vest as of December 31, 2020
17,137,578
$
6.53
7.30
$
636,227
The aggregate intrinsic value of service-based options exercised for the years ended December 31, 2020, 2019 and 2018 was $206,143, $4,998 and $17,715, respectively. At December 31, 2020 and 2019, there was $12,983 and $22,156, respectively, in unrecognized compensation expense related to service-based options, net of forfeitures, that is expected to be recognized over a weighted-average period of 1.9 years and 2.2 years, respectively. Fair Value of Stock Options Granted The fair value of stock option grants with service-based vesting condition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We estimated the fair value of stock option grants with service-based vesting conditions using a Black-Scholes option pricing model with the following assumptions presented on a weighted-average basis:
Year Ended December 31,
2020
2019
2018
Expected term in years
6.0
6.3
6.0
Expected stock price volatility
57.4
%
44.8
%
47.7
%
Risk-free interest rate
0.9
%
1.9
%
2.9
%
Expected dividend yield
0.0
%
0.0
%
0.0
%
Estimated fair value per option granted
$
11.88
$
4.78
$
2.64
The fair value of stock option grants with service-based vesting conditions for the years ended December 31, 2020, 2019 and 2018 was $4,519, $36,785 and $12,137, respectively. Market-based Stock Options During the year ended December 31, 2020, the Board of Directors (“Board”) approved the grant of a long-term market-based stock option (the “Performance Stock Option”) to the Company’s Chief Executive Officer and President. The Performance Stock Option was granted to acquire up to 8,645,823 shares of the Company’s common stock upon exercise. The Performance Stock Option consists of four separate tranches and each tranche will vest over a seven-year time period and only if the Company’s stock price sustains achievement of pre-determined increases for a period of 90 consecutive calendar days and the Chief Executive Officer remains employed with the Company. The exercise price per share of the Stock Option is the closing price of a share of the Company’s common stock on the date of grant. The vesting of the Performance Stock Option can also be triggered upon a change in control. The following table presents additional information relating to each tranche of the Performance Stock Option:
Tranche
Stock Price Milestone
Number of Options
Tranche 1
$55 per share
1,330,127
Tranche 2
$70 per share
1,995,190
Tranche 3
$90 per share
2,660,253
Tranche 4
$110 per share
2,660,253
The grant date fair value of the Performance Stock Option is determined using a Monte Carlo simulation that incorporates estimates of the potential outcomes of the market condition on the grant
Year Ended December 31,
2020
Derived service period in years
1.16 - 3.09
Expected stock price volatility
55.0
%
Risk-free interest rate
0.7
%
Expected dividend yield
0.0
%
Weighted-average fair value per option granted
$
22.84
The Company will recognize aggregate stock-based compensation expense of $197,469 over the derived service period of each tranche using the accelerated attribution method as long as the service-based vesting conditions are satisfied. If the market conditions are achieved sooner than the derived service period, the Company will adjust its stock-based compensation to reflect the cumulative expense associated with the vested awards. The Company recorded stock-based compensation expense of $490 related to the award for the year ended December 31, 2020, which is included in general and administrative on the consolidated statements of operations. Unamortized stock-based compensation expense related to the award was $196,978 as of December 31, 2020. Restricted Stock Units In March 2016, the Company issued 150,000 shares of restricted stock pursuant to a purchase agreement that was subject to a twenty-four-month pro-rata vesting period with any unvested shares forfeited upon termination of the employees. The fair value of these shares was recorded as stock-based compensation expense in the Company’s consolidated financial statements. The following table summarizes restricted stock unit activity under the Plans:
Number of
Grant Date
Shares
Fair Value
Unvested and outstanding as of December 31, 2017
2,083
$
6.19
Granted
-
Vested
(2,083
)
6.19
Canceled and forfeited
-
Unvested and outstanding as of December 31, 2018
-
$
-
Granted
-
Vested
-
Canceled and forfeited
-
Unvested and outstanding as of December 31, 2019
-
$
-
Granted
1,490,274
21.52
Vested
(65,023
)
15.00
Canceled and forfeited
(134,298
)
18.74
Unvested and outstanding as of December 31, 2020
1,290,953
$
22.14
The fair value of restricted stock units granted for the year ended December 31, 2020 was $32,071. As of December 31, 2020, there was $11,779 in unrecognized compensation expense related to restricted stock units, net of forfeitures, that is expected to be recognized over a weighted-average period of 1.9 years. As of December 31, 2019, there was no unrecognized compensation expense related to restricted stock granted by the Company. Stock-Based Compensation Expense Total stock-based compensation expense for employees and nonemployees recognized by the Company for the years ended December 31, 2020, 2019 and 2018, was $35,095, $14,877 and $21,181, respectively. A tax benefit of $53,749, $707 and $3,946 for the years ended December 31, 2020, 2019 and 2018, respectively, was included in the Company’s net operating loss carry-forward that could potentially reduce future tax liabilities. Stock-based compensation expense was classified in the consolidated statements of operations as follows:
Year Ended December 31,
2020
2019
2018
Sales and marketing
$
2,385
$
1,256
$
552
General and administrative
32,710
13,621
20,629
Total
$
35,095
$
14,877
$
21,181
For the year ended December 31, 2020, 1,589,798 options held by a named executive officer that were subject to immediate vesting upon the execution of the IPO underwriting agreement vested and accordingly, $3,506 of stock-based compensation expense was recognized. In connection with the common stock repurchase and retirement in October 2018 (See Note 15, “Common Stock”), the Company recorded stock-based compensation expense for the year ended December 31, 2018 of $7,239 of which $208 is included in sales and marketing and $7,031 is included in general and administrative on the consolidated statements of operations and in the table above. Employee Benefit Plan Effective January 1, 2007, the Company adopted a 401(k) plan that is available to all full-time employees over the age of 18, who have been employed at least three months with the Company. Eligible employees may contribute up to 60% of their annual compensation to the 401(k) plan, subject to limitations imposed by federal income tax regulations. The Company matches 50% of the first 3% of amounts contributed by employees, subject to limitations by federal income tax regulations. The Company’s contribution was $5,051, $3,618, and $1,764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The provision for (benefit from) income taxes consists of the following:
Year Ended December 31,
2020
2019
2018
Current:
Federal
$
869
$
1
$
2
State
1,664
86
23
Total current
2,533
87
25
Deferred:
Federal
(1,895
)
—
—
State
(761
)
—
—
Total deferred
(2,656
)
—
—
Total provision for (benefit from) income taxes
$
(123
)
$
87
$
25
The following table reconciles the Federal statutory income tax provision to the Company’s effective income tax provision. Amounts may not sum due to rounding.
Year Ended December 31,
2020
2019
2018
Federal statutory income tax rate
21.0
%
21.0
%
21.0
%
Valuation allowance
(49.8
)%
(12.6
)%
(16.9
)%
Section 382 limitations
0.0
%
(10.0
)%
0.0
%
State income tax expense
(6.3
)%
(1.4
)%
(1.4
)%
Stock-based compensation
38.6
%
4.5
%
(1.1
)%
Warrant fair value adjustment
(1.5
)%
(1.4
)%
(0.9
)%
Other, net
(1.8
)%
(0.3
)%
(0.9
)%
Effective income tax rate
0.1
%
(0.2
)%
(0.1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20 and 2019 were comprised of the following:
December 31,
2020
2019
Deferred tax assets:
Net operating loss and credit carryforwards
$
114,662
$
53,070
Reserves and allowances
1,713
-
Basis difference in fixed and intangible assets
72
73
Stock-based compensation
11,970
8,874
Lease liability
52,045
40,122
Section 163(j) interest
2,750
1,352
Total gross deferred tax assets
183,212
103,491
Valuation allowance
(113,770
)
(66,535
)
Total deferred tax assets
69,442
36,956
Deferred tax liabilities:
Basis difference in fixed and intangible assets
(3,460
)
(2,426
)
Right-of-use assets
(42,249
)
(32,651
)
Capitalized commissions
(250
)
(52
)
Reserves and allowances
-
(1,827
)
Convertible note debt discount
(20,827
)
-
Total deferred tax liabilities
(66,786
)
(36,956
)
Net deferred tax assets
$
2,656
$
-
Of the total deferred tax assets, none are related to the noncontrolling interest as of December 31, 2020 and 2019, respectively.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length of carry back and carry forward periods, as well as tax planning strategies that might be implemented. Management believes that, based on a number of factors, it is more likely than not, that most of the deferred tax assets may not be realized; and accordingly, as of December 31, 2020, the Company has provided a partial valuation allowance against its deferred tax assets in entities with recent cumulative losses. A full valuation allowance was established against all the deferred tax assets as of December 31, 2019. The change in total valuation allowance was an increase of $47,235 and $5,483 for the years ended December 31, 2020 and 2019, respectively. At December 31, 2020, the Company had net operating loss carryforwards for federal and state and local income tax purposes of $398,150 and $465,206, respectively, which are available to reduce future income subject to income taxes. Federal net operating losses generated after 2017, of $261,434, do not expire. The remaining federal and state net operating loss carry forwards will begin to expire, if not used, at various dates beginning in tax year 2025 and 2024, respectively. As of December 31, 2020, the Company had no federal credits and state credit carryforwards of $480 which are available to reduce future income tax. Some of the state credit carryforwards will begin to expire, if not used, in tax year 2023. Utilization of some of the federal, state and local net operating loss and credit carryforwards may be subject to annual limitations due to the “change in ownership” provisions of the Internal Revenue Code of 1986 and similar state and local provisions. The annual limitations may result in the expiration of net operating losses and credits before utilization. The Company performed a Section 382 analysis through December 31, 2018, on 1Life ownership history. The net federal operating losses carryforwards of $344,258 and state and local net operating loss carryforwards of $381,753 generated by 1Life are not expected to expire unutilized as a result of ownership changes identified through December 31, 2018. The Company has identified $25,215 and $31,704 of federal and state net operating losses, respectively, in the PCs that will expire unused due to ownership changes in the non-controlling interests. State credits of $71 will not be able to be utilized due to ownership change limitations in the PCs. Intended to provide economic relief to those impacted by the COVID-19 pandemic, the Coronavirus Aid, Relief, and Economic Security Act (“CARES Act”) was enacted on March 27, 2020 and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 paid portion of social security taxes. The CARES Act did not have a material impact on the Company’s income taxes. On June 29, 2020, California Governor Newsom signed into law the state’s budget package which included Assembly Bill 85 (“AB 85”). AB 85 contained two major tax changes: (1) the suspension of net operating loss (“NOLs”) utilization for certain taxpayers; and (2) the limitation of certain business tax credits for tax years 2020, 2021 and 2022. AB 85 resulted in an additional $105 of current expense to the Company’s state income tax provision. The Company has analyzed its filing positions in all significant Federal and State jurisdictions where it is required to file income tax returns, as well as open tax years in these jurisdictions. As of December 31, 2020 and 2019, the Company had no uncertain tax positions. The Company’s tax returns continue to remain subject to examination by U.S. federal and state taxing authorities for effectively all years since inception due to net operating loss carryforwards. The Company is not currently under examination in any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8.
Net Loss Per Share Net Loss Per Share Attributable to 1Life Healthcare, Inc. Stockholders Basic and diluted net loss per share attributable to 1Life Healthcare, Inc. stockholders were calculated as follows:
Year Ended December 31,
2020
2019
2018
Numerator:
Net loss
$
(89,421
)
$
(53,695
)
$
(45,501
)
Less: Net loss attributable to noncontrolling interest
(704
)
(1,141
)
(1,086
)
Net loss attributable to 1Life Healthcare, Inc. stockholders
$
(88,717
)
$
(52,554
)
$
(44,415
)
Denominator:
Weighted average common shares outstanding— basic and diluted
118,379,300
18,476,127
16,735,541
Net loss per share attributable to 1Life Healthcare, Inc. stockholders— basic and diluted
$
(0.75
)
$
(2.84
)
$
(2.65
) The Company’s potentially dilutive securities, which include stock options, unvested RSUs, 2025 Notes,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1Life Healthcare, Inc. stockholders is the same. 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Year Ended December 31,
2020
2019
2018
Options to purchase common stock
28,273,033
27,806,309
21,503,995
Unvested restricted stock
1,290,953
-
-
Redeemable convertible preferred stock (as converted to common stock)
-
86,251,669
86,251,669
Warrants to purchase redeemable convertible preferred stock (as converted to common stock)
-
673,241
673,241
29,563,986
114,731,219
108,428,905
As the Company expects to settle the principal amount of the 2025 Notes in cash and any excess in cash or shares of the Company’s common stock, the Company uses the treasury stock method for calculating any potential dilutive effect on diluted net income per share, if applicable. The conversion spread of 7,117,270 shares will have a dilutive impact on diluted net income per share of common stock when the average market price of the Company’s common stock for a given period exceeds the conversion price of $44.43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31, 2020 and 2019, the Company has not incurred any material costs as a result of such indemnifications. Legal Matters In May 2018, a class action complaint was filed by two former members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In September 2018, the Company filed a motion to compel the plaintiffs to individually arbitrate their claims, which motion was granted as to one plaintiff and denied as to the other. The Company is appealing the denial of its motion to compel arbitration and filed its appellate brief in November 2019. Appellate proceedings are delayed due to COVID-related court shutdowns. An arbitrator conducted arbitration between the Company and the plaintiff, and in June 2020, issued a decision that the arbitration agreement is unenforceable against the plaintiff. The Company filed its challenge to the arbitrator’s decision in August 2020. The trial court upheld the arbitrator’s decision, and the appellate court denied the Company’s writ petition for review. The Company answered the complaint in November 2020, denying the allegations and asserting various defenses.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solidated financial position, results of operations or cash flows. Government Inquiries and Investigations In March 2021, the Company received (i) requests for information and documents from the United States House Select Subcommittee on the Coronavirus Crisis and (ii) a request for information from the California Attorney General and the Alameda County District Attorney’s Office relating to the Company’s provision of COVID-19 vaccinations. The Company has also received inquiries from state and local public health departments regarding its vaccine administration practices. The Company is cooperating with these requests and is unable to predict the outcome or timeline of these matters at this time or if any additional requests, inquiries, investigations or other government actions may arise relating to such circumstances Sales and Use Tax During 2017 and 2018, a state jurisdiction engaged in an audit of 1Life’s sales and use tax records applicable to that jurisdiction from March 2011 through February 2017. As of December 31, 2020, the Company estimated a probable loss from the audit and recorded the estimate in accrued expenses related to one aspect of the finding, including interest and penalties. The Company disputes the other finding representing the majority of the state’s proposed audit change and has filed a notice of appeal. An administrative law judge with the state’s tax division conducted a hearing on the appeal in October 2020. A decision from the judge is expected to be issued in the second half of 2021. At this time, the Company believes it has a compelling basis to dispute the audit finding and it is not able to estimate the amount of loss or range of loss, if any, related to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 0 .
Related Party Transactions Certain of the Company’s investors are also customers of the Company. The Company recognized revenue under contractual obligations from such customers of $2,093, $27,748 and $22,273 for the years ended December 31, 2020, 2019 and 2018, respectively. The outstanding receivable balance from such customers was immaterial as of December 31, 2020 and was $2,344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21 .
Selected Quarterly Financial Data (unaudited) The following tables set forth selected unaudited quarterly consolidated statements of operations data for each of the eight quarters in fiscal 2020 and fiscal 2019. The information for each of these eight quarters has been prepared on the same basis as the audited annual consolidated financial statements included in this Annual Report on Form 10-K and, in the opinion of management, includes all adjustments, which consist only of normal recurring adjustments, necessary for the fair statement of the results of operations for these periods in accordance with generally accepted accounting principles, or GAAP. This data should be read in conjunction with the audited consolidated financial statements and related notes included in this Annual Report on Form 10-K. These quarterly operating results are not necessarily indicative of the Company’s operating results for a full year or any future period.
For the Quarter Ended
March 31, 2020
June 30, 2020
September 30, 2020
December 31, 2020
(unaudited)
Net revenue
$
78,756
$
78,000
$
101,667
$
121,800
Loss from operations
$
(29,028
)
$
(28,713
)
$
(10,822
)
$
(2,796
)
Net loss
$
(34,558
)
$
(30,301
)
$
(16,415
)
$
(8,147
)
Less: Net loss attributable to noncontrolling interests
(704
)
-
-
-
Net loss attributable to 1Life Healthcare, Inc. stockholders
$
(33,854
)
$
(30,301
)
$
(16,415
)
$
(8,147
)
Net loss per share attributable to 1Life Healthcare, Inc. stockholders —
$
(0.40
)
$
(0.24
)
$
(0.13
)
$
(0.06
)
For the Quarter Ended
March 31, 2019
June 30, 2019
September 30, 2019
December 31, 2019
(unaudited)
Net revenue
$
63,010
$
66,233
$
69,629
$
77,386
Loss from operations
$
(8,163
)
$
(11,310
)
$
(15,678
)
$
(18,962
)
Net loss
$
(7,044
)
$
(11,488
)
$
(15,645
)
$
(19,518
)
Less: Net loss attributable to noncontrolling interests
(374
)
(287
)
(388
)
(92
)
Net loss attributable to 1Life Healthcare, Inc. stockholders
$
(6,670
)
$
(11,201
)
$
(15,257
)
$
(19,426
)
Net loss per share attributable to 1Life Healthcare, Inc. stockholders —
$
(0.37
)
$
(0.61
)
$
(0.82
)
$
(1.0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deemable convertible preferred stock, par value</t>
        </is>
      </c>
      <c r="B3" s="8" t="n">
        <v>0.001</v>
      </c>
      <c r="C3" s="8" t="n">
        <v>0.001</v>
      </c>
    </row>
    <row r="4">
      <c r="A4" s="4" t="inlineStr">
        <is>
          <t>Redeemable convertible preferred stock, shares authorized</t>
        </is>
      </c>
      <c r="B4" s="6" t="n">
        <v>0</v>
      </c>
      <c r="C4" s="6" t="n">
        <v>89338425</v>
      </c>
    </row>
    <row r="5">
      <c r="A5" s="4" t="inlineStr">
        <is>
          <t>Redeemable convertible preferred stock, shares issued</t>
        </is>
      </c>
      <c r="B5" s="6" t="n">
        <v>0</v>
      </c>
      <c r="C5" s="6" t="n">
        <v>86251669</v>
      </c>
    </row>
    <row r="6">
      <c r="A6" s="4" t="inlineStr">
        <is>
          <t>Redeemable convertible preferred stock, shares outstanding</t>
        </is>
      </c>
      <c r="B6" s="6" t="n">
        <v>0</v>
      </c>
      <c r="C6" s="6" t="n">
        <v>86251669</v>
      </c>
    </row>
    <row r="7">
      <c r="A7" s="4" t="inlineStr">
        <is>
          <t>Redeemable convertible preferred stock, aggregate liquidation preference</t>
        </is>
      </c>
      <c r="B7" s="7" t="n">
        <v>0</v>
      </c>
      <c r="C7" s="7" t="n">
        <v>405585</v>
      </c>
    </row>
    <row r="8">
      <c r="A8" s="4" t="inlineStr">
        <is>
          <t>Common stock, par value</t>
        </is>
      </c>
      <c r="B8" s="8" t="n">
        <v>0.001</v>
      </c>
      <c r="C8" s="8" t="n">
        <v>0.001</v>
      </c>
    </row>
    <row r="9">
      <c r="A9" s="4" t="inlineStr">
        <is>
          <t>Common stock, shares authorized</t>
        </is>
      </c>
      <c r="B9" s="6" t="n">
        <v>1000000000</v>
      </c>
      <c r="C9" s="6" t="n">
        <v>150000000</v>
      </c>
    </row>
    <row r="10">
      <c r="A10" s="4" t="inlineStr">
        <is>
          <t>Common stock, shares, issued</t>
        </is>
      </c>
      <c r="B10" s="6" t="n">
        <v>134472427</v>
      </c>
      <c r="C10" s="6" t="n">
        <v>18951416</v>
      </c>
    </row>
    <row r="11">
      <c r="A11" s="4" t="inlineStr">
        <is>
          <t>Common stock, shares, outstanding</t>
        </is>
      </c>
      <c r="B11" s="6" t="n">
        <v>134472427</v>
      </c>
      <c r="C11" s="6" t="n">
        <v>18951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Initial Public Offering</t>
        </is>
      </c>
      <c r="B4" s="4" t="inlineStr">
        <is>
          <t>Initial Public Offering On February 4, 2020, the Company closed its initial public offering (“IPO”) and sold 20,125,000 shares of common stock, including the underwriters’ option to purchase additional shares at the IPO price. The public offering price of the shares sold in the IPO was $14.00 per share. In aggregate, the shares issued in the offering generated $258,119 in net proceeds, which amount is net of $18,314 in underwriters’ discount and commissions, and $5,317 in offering costs. Upon the closing of the IPO, all shares of redeemable convertible preferred stock then outstanding were automatically converted into 86,257,242 shares of common stock and all redeemable preferred stock warrants were converted into warrants to purchase 667,668 shares of common stock. In addition, 1,589,798 options held by a named executive officer that were subject to immediate vesting upon the execution of the IPO underwriting agreement vested and accordingly, $3,506 of stock-based compensation expense was recognized.</t>
        </is>
      </c>
    </row>
    <row r="5">
      <c r="A5" s="4" t="inlineStr">
        <is>
          <t>Certain Risks and Uncertainties</t>
        </is>
      </c>
      <c r="B5" s="4" t="inlineStr">
        <is>
          <t>Certain Risks and Uncertainties The Company has incurred losses from operations since inception. Management expects that operating losses and negative cash flows from operations will continue in the foreseeable future; however, it currently believes that the Company’s current cash, cash equivalents and short-term marketable securities are sufficient to fund its operating expenses and capital expenditure requirements for the next twelve months. In March 2020, the World Health Organization declared a pandemic due to the global COVID-19 outbreak. Due to the ongoing COVID-19 pandemic, the global economy and financial markets have been and continue to be affec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doubtful accounts, inventory reserves, adverse inventory purchase commitments, goodwill and other long-lived assets, and revenue recognition. These estimates may change as new events occur and additional information becomes available. Actual results could differ materially from these estimates.</t>
        </is>
      </c>
    </row>
    <row r="6">
      <c r="A6" s="4" t="inlineStr">
        <is>
          <t>Basis of Presentation</t>
        </is>
      </c>
      <c r="B6" s="4" t="inlineStr">
        <is>
          <t>Basis of Presentation The Company has prepared the consolidated financial statements in accordance with U.S. generally accepted accounting principles (“U.S. GAAP”) and include the accounts of 1Life and variable interest entities (“VIE”) in which 1Life has an interest and is the primary beneficiary (see Note 3, “Variable Interest Entities”). All significant intercompany balances and transactions have been eliminated in consolidation. The noncontrolling interest attributable to the Company’s variable interest entities are presented as a separate component of equity in the consolidated balance sheets. Certain reclassifications have been made to prior periods to conform with the current presentation. During the three months ended March 31, 2020, the company identified a balance sheet misclassification which was not material to the previously issued financial statements. However, the Company has corrected the December 31, 2019 comparative amounts to increase accounts receivable, net and deferred revenue by $3,146 as presented in t he condensed consolidated balance sheet.</t>
        </is>
      </c>
    </row>
    <row r="7">
      <c r="A7" s="4" t="inlineStr">
        <is>
          <t>Use of Estimates</t>
        </is>
      </c>
      <c r="B7" s="4" t="inlineStr">
        <is>
          <t>Use of Estimates The preparation of consolidated financial statements and related disclosures in conformity with U.S. GAAP and regulations of the SEC requires management to make estimates and assumptions that affect the amount reported in the consolidated financial statements and accompanying notes. Estimates include, but are not limited to, revenue recognition, determination of useful lives for property and equipment, intangible assets including goodwill, capitalized internal-use software, allowance for doubtful accounts, valuation of redeemable convertible preferred stock warrant liabilities, self-insurance reserves, valuation of common stock, stock options valuations, convertible senior notes fair value, contingent liabilities and income taxes. Actual results could differ materially from those estimates.</t>
        </is>
      </c>
    </row>
    <row r="8">
      <c r="A8" s="4" t="inlineStr">
        <is>
          <t>Deferred Offering Costs</t>
        </is>
      </c>
      <c r="B8" s="4" t="inlineStr">
        <is>
          <t xml:space="preserve">Deferred Offering Costs The Company capitalizes certain legal, accounting and other third-party fees that are directly related to the Company’s in-process equity financings until such financings are consummated, including the Company’s initial public offering in January 2020. After the consummation of the equity financing, these costs are recorded as a reduction of the gross proceeds. Should a planned equity financing be abandoned, terminated or significantly delayed, the deferred offering costs are immediately written off to operating expenses. There were no deferred offering costs capitalized as of December 31, 2020. As of December 31, 2019, there were $3,627 of deferred offering costs included in other assets on the consolidated balance sheet. </t>
        </is>
      </c>
    </row>
    <row r="9">
      <c r="A9" s="4" t="inlineStr">
        <is>
          <t>Cash, Cash Equivalents and Restricted Cash</t>
        </is>
      </c>
      <c r="B9"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of cash on deposit, investments in money market funds and commercial paper. Restricted cash represents cash held under letters of credit for various leases. The expected duration of restrictions on the Company’s restricted cash generally ranges from 1 to 9 years. The reconciliation of cash, cash equivalents and restricted cash reported within the applicable balance sheet line items that sum to the total of the same such amount shown in the consolidated statements of cash flows is as follows:
December 31,
2020
2019
2018
Cash and cash equivalents
$
112,975
$
27,390
$
36,692
Restricted cash, current (included in prepaid expenses and other current assets)
119
17
25
Restricted cash, non-current
1,911
1,922
1,939
$
115,005
$
29,329
$
38,656</t>
        </is>
      </c>
    </row>
    <row r="10">
      <c r="A10" s="4" t="inlineStr">
        <is>
          <t>Marketable Securities</t>
        </is>
      </c>
      <c r="B10" s="4" t="inlineStr">
        <is>
          <t>Marketable Securities The Company’s investments in marketable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short-term marketable securities on the consolidated balance sheets as these investments generally consist of highly marketable securities that are identified to be available to meet near-term cash requirements. Realized gains and losses and declines in value determined to be other than temporary are based on the specific identification method and are included as a component of other income (expense), net in the consolidated statements of operations. The Company periodically evaluates its investments in marketable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 than temporary,” the Company reduces the marketable securities through a charge to the consolidated statement of operations. No such adjustments were necessary during the periods presented.</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ompany determines the fair value of its marketable securities based on quoted prices in active markets (Level 1 inputs) for identical assets and on quoted prices for similar assets (Level 2 inputs), which are classified as available-for-sale. The carrying amounts of the Company’s term notes approximate the fair value based on consideration of current borrowing rates available to the Company (Level 2 inputs.) The Company’s redeemable convertible preferred stock warrant liability is carried at fair value, determined using Level 3 inputs in the fair value hierarchy (See Note 4 “Fair Value Measurements”). Upon the closing of the Company’s IPO in the first quarter of 2020, the warrants to purchase shares of redeemable convertible preferred stock became exercisable and were automatically converted to warrants to purchase shares of common stock. As a result, following the closing of the Company’s IPO, t</t>
        </is>
      </c>
    </row>
    <row r="12">
      <c r="A12" s="4" t="inlineStr">
        <is>
          <t>Variable Interest Entities</t>
        </is>
      </c>
      <c r="B12"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13">
      <c r="A13" s="4" t="inlineStr">
        <is>
          <t>Segment Information</t>
        </is>
      </c>
      <c r="B13" s="4" t="inlineStr">
        <is>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is>
      </c>
    </row>
    <row r="14">
      <c r="A14" s="4" t="inlineStr">
        <is>
          <t>Concentration of Credit Risk and Significant Customers</t>
        </is>
      </c>
      <c r="B14" s="4" t="inlineStr">
        <is>
          <t>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facilities and are largely insured under third-party payer agreements. The Company’s concentration of credit risk is limited by the diversity, geography and number of patients and payers. The table below
December 31,
2020
2019
Customer A
*
10
%
Customer E
12
%
*
Customer F
24
%
11
%
Customer G
*
12
%
Customer H
16
%
*
* Represents percentages below 10% of the Company’s accounts receivable in the period. The table below
Year Ended
December 31,
2020
2019
2018
Customer A
13
%
14
%
15
%
Customer B
*
*
12
%
Customer C
*
*
10
%
Customer E
10
%
10
%
10
%
Customer F
12
%
12
%
*
* Represents percentages below 10% of the Company’s net revenue in the period.</t>
        </is>
      </c>
    </row>
    <row r="15">
      <c r="A15" s="4" t="inlineStr">
        <is>
          <t>Accounts Receivable, net</t>
        </is>
      </c>
      <c r="B15" s="4" t="inlineStr">
        <is>
          <t>Accounts Receivable, net Accounts receivable is comprised of amounts due from third-party payers, patients, and health system and other partners for healthcare services and amounts due from enterprise clients, schools and universities who purchase access to memberships for their employees, students and faculty. The Company reports accounts receivable net of estimated contractual adjustments and any allowance for doubtful accounts. Collection of accounts receivable is the Company’s primary source of cash and is critical to its operating performance. The Company’s primary collection risks relate to co-payments and other amounts owed by patients. The Company reviews its overall reserve adequacy by monitoring historical cash collections as a percentage of net revenue as well as other collection indicators such as the age of the balance and the payment history of the customer. The Company writes off accounts against the allowance for doubtful accounts when they are deemed to be uncollectible. Increases and decreases in the allowance for doubtful accounts from patient service revenue are included in net revenue in the consolidated statements of operations. Changes in the allowance for doubtful accounts were as follows:
Balance at Beginning of Period
Additions
Write-offs and Deductions
Balance at End of Period
Allowance for doubtful accounts
Year ended December 31, 2018
$
405
$
3,237
$
(3,179
)
$
463
Year ended December 31, 2019
$
463
$
2,931
$
(2,226
)
$
1,168
Year ended December 31, 2020
$
1,168
$
5,773
$
(3,694
)
$
3,247</t>
        </is>
      </c>
    </row>
    <row r="16">
      <c r="A16" s="4" t="inlineStr">
        <is>
          <t>Inventories</t>
        </is>
      </c>
      <c r="B16" s="4" t="inlineStr">
        <is>
          <t>Inventories Inventories consist of medical supplies such as vaccines and are stated at the lower of cost or net realizable value with cost being determined on a weighted average basis. Net realizable value is determined as the estimated selling prices in the ordinary course of business, less reasonably predictable costs of disposal and transportation. The cost of inventory includes product cost, shipping costs and taxes. Write-offs of potentially slow moving or damaged inventory are recorded based on management’s analysis of inventory levels, forecasted future sales volume and pricing and through specific identification of obsolete or damaged products. The Company assesses inventory quarterly for slow moving products and potential impairment. The Company records a reserve for obsolete inventory or inventory that may expire prior to use. The reserve for obsolete inventory was $1,386 as of December 31, 2020 and there was no reserve for obsolete inventory for the year ended December 31, 2019 .</t>
        </is>
      </c>
    </row>
    <row r="17">
      <c r="A17" s="4" t="inlineStr">
        <is>
          <t>Property and Equipment, net</t>
        </is>
      </c>
      <c r="B17" s="4" t="inlineStr">
        <is>
          <t>Property and Equipment, net 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When assets are sold or retired, the cost and related accumulated depreciation are removed from the accounts, with any resulting gain or loss recorded in general and administrative expenses in the consolidated statements of operations. Costs of repairs and maintenance are expensed as incurred.</t>
        </is>
      </c>
    </row>
    <row r="18">
      <c r="A18" s="4" t="inlineStr">
        <is>
          <t>Software Developed for Internal Use</t>
        </is>
      </c>
      <c r="B18" s="4" t="inlineStr">
        <is>
          <t>Software Developed for Internal Use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included in general and administrative expense in the consolidated statements of operations. The Company also capitalizes costs related to specific upgrades and enhancements when it is probable the expenditures will result in additional functionality. Capitalized costs associated with internal-use software are amortized on a straight-line basis over their estimated useful life, which is 1.5 to 5 years, and are included in depreciation and amortization in the consolidated statements of operations.</t>
        </is>
      </c>
    </row>
    <row r="19">
      <c r="A19" s="4" t="inlineStr">
        <is>
          <t>Goodwill and Long-Lived Assets</t>
        </is>
      </c>
      <c r="B19" s="4" t="inlineStr">
        <is>
          <t xml:space="preserve">Goodwill and Long-Lived Assets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 Company’s long-lived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During the years ended December 31, 2020 and 2019, the Company has not recorded any impairment charges related to goodwill or long-lived assets. </t>
        </is>
      </c>
    </row>
    <row r="20">
      <c r="A20" s="4" t="inlineStr">
        <is>
          <t>Leases</t>
        </is>
      </c>
      <c r="B20" s="4" t="inlineStr">
        <is>
          <t>Leases The Company adopted Accounting Standards Codification, Topic 842, Leases (“ASC 842”), using the modified retrospective approach through a cumulative-effect adjustment and utilizing the effective date of January 1, 2019 as its date of initial application. As of January 1, 2019, the impact of the adoption to the Company’s consolidated balance sheet includes the recognition of operating lease liabilities, current, of $9,643, operating lease liabilities, non-current, of $63,047 based on the present value of the remaining lease payments for existing operating leases with corresponding right-of-use assets of approximately $60,770. The difference between the amount of right-of-use assets and lease liabilities recognized upon the adoption of ASC 842 is related to adjustments to existing prepaid rent, deferred rent, and lease incentives. The Company determines if a contract meets with definition of a lease at inception of a contract. Lease liabilities represent the obligation to make lease payments and right-of-use (“ROU”) assets represent the right to use the underlying asset during the lease term. Leases with a term greater than one year are recognized on the consolidated balance sheet as The Company has elected not to recognize on the balance sheet leases with terms of one year or less. Operating lease ROU assets are adjusted for (i) payments made at or before the commencement date, (ii) initial direct costs incurred, and (iii) tenant incentives under the lease. When a lease contains an escalation clause or a concession, such as a rent holiday or tenant improvement allowance, the Company includes these items in the determination of the ROU asset and the lease liabilities. The effects of these escalation clauses or concessions have been reflected in lease expenses on a straight-line basis over the expected lease term and any variable lease payments subsequent to establishing the lease liability are expensed as incurred.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use assets and lease liability. The Company has made an accounting policy election to not separate lease and non-lease components to all asset classes. Rather, each lease component and the related non-lease components will be accounted for together as a single component. A portfolio approach is applied where appropriate to certain lease contracts with similar characteristics. The Company’s lease agreements do not contain any significant residual value guarantees or material restrictive covenants imposed by the leases. Operating leases are included in right of use assets, operating lease liabilities, current and operating lease liabilities, non-current on the Company’s consolidated balance sheets. Finance leases are included in property and equipment, net, other current liabilities, and other long-term liabilities on the Company’s consolidated balance sheets. Finance leases are not material.</t>
        </is>
      </c>
    </row>
    <row r="21">
      <c r="A21" s="4" t="inlineStr">
        <is>
          <t>Redeemable Convertible Preferred Stock Warrant Liability</t>
        </is>
      </c>
      <c r="B21" s="4" t="inlineStr">
        <is>
          <t>Redeemable Convertible Preferred Stock Warrant Liability The Company classifies the redeemable convertible preferred stock warrants as a liability on the consolidated balance sheets because the warrants are freestanding financial instruments that may require the Company to transfer assets upon exercise. The liability associated with each of these warrants was initially recorded at fair value upon the issuance date of each warrant and is subsequently re-measured to fair value at each reporting date. Changes in the fair value of the warrant liability are recognized as a component of other income (expense), net in the consolidated statements of operations. Upon the closing of the Company’s IPO in the first quarter of 2020, the warrants to purchase shares of redeemable convertible preferred stock became exercisable and were automatically converted to warrants to purchase</t>
        </is>
      </c>
    </row>
    <row r="22">
      <c r="A22" s="4" t="inlineStr">
        <is>
          <t>Noncontrolling Interest</t>
        </is>
      </c>
      <c r="B22" s="4" t="inlineStr">
        <is>
          <t>Noncontrolling Interest The Company recognizes noncontrolling interest related to variable interest entities in which the Company is the primary beneficiary, as equity (deficit) in the consolidated balance sheets separate from 1Life’s equity (deficit). The earnings attributable to noncontrolling interest are recorded in the consolidated statements of operations as net loss attributable to noncontrolling interes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Please see Note 3, “Variable Interest Entities” to our consolidated financial statements.</t>
        </is>
      </c>
    </row>
    <row r="23">
      <c r="A23" s="4" t="inlineStr">
        <is>
          <t>Income Taxes</t>
        </is>
      </c>
      <c r="B23" s="4" t="inlineStr">
        <is>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0, the Company had recorded a partial valuation allowance against its net deferred tax assets in loss generating entities; as of December 31, 2019, the Company had recorded a full valuation allowance against all its deferred tax assets.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0 and 2019, the Company had no accrued interest or penalties related to uncertain tax positions.</t>
        </is>
      </c>
    </row>
    <row r="24">
      <c r="A24" s="4" t="inlineStr">
        <is>
          <t>Net Loss per Share Attributable to 1Life Healthcare, Inc. Stockholders</t>
        </is>
      </c>
      <c r="B24" s="4" t="inlineStr">
        <is>
          <t>Net Loss per Share Attributable to 1Life Healthcare, Inc. Stockholders The Company applies the two-class method to compute basic and diluted net loss per share attributable to 1Life Healthcare, Inc.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s losses. Basic net loss per share attributable to 1Life Healthcare, Inc. stockholders is computed by dividing net loss attributable to 1Life Healthcare, Inc. stockholders by the weighted-average number of common shares outstanding during the period without consideration of potentially dilutive common stock. Diluted net loss per share attributable to 1Life Healthcare, Inc.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1Life Healthcare, Inc. stockholders is the same as basic net loss per common share attributable to 1Life Healthcare, Inc. stockholders, because potentially dilutive common shares are not assumed to have been issued if their effect is anti-dilutive.</t>
        </is>
      </c>
    </row>
    <row r="25">
      <c r="A25" s="4" t="inlineStr">
        <is>
          <t>Revenue Recognition</t>
        </is>
      </c>
      <c r="B25" s="4" t="inlineStr">
        <is>
          <t>Revenue Recognition The Company adopted Accounting Standards Codification Topic 606, Revenue from Contracts with Customers, effective January 1, 2019, using the modified retrospective transition method. Net revenue for the years ended December 31, 2020 and 2019 is presented under Topic 606. Net revenue for the year ended December 31, 2018 is presented under Topic 605. The Company generates net revenue through net patient service revenue, partnership revenue and membership revenue. Revenue is recognized when a customer obtains control of promised goods or services, in an amount that reflects the consideration which the entity expects to receive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Net Patient Service Revenue Net patient service revenue is generated from providing primary care services pursuant to contracts with patients. The Company recognizes revenue as services are rendered, which are delivered over a period of time but typically within one day, when the Company provides services to the patient. The Company receives payments for services from third-party payers as well as from patients who have health insurance where they may bear some cost of the service in the form of co-pays, coinsurance or deductibles. In addition, patients who do not have health insurance are required to pay for their services in full. Providing medical services to patients represents the Company’s performance obligation under the contracts, and accordingly, the transaction price is allocated entirely to the one performance obligation. Net patient service revenue is reported net of provisions for contractual allowances from third-party payers and patient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net patient service revenue. The Company estimates implicit price concessions related to payer and patient receivable balances as part of estimating the original transaction price which is based on historical experience, current market conditions, the amount of any receivables in dispute, current receivables aging and other collection indicators. Partnership Revenue Partnership revenue is generated from (i) contracts with employers to provide professional clinical services to employee members at the Company’s on-site clinics, (ii) capitation payments from IPAs to provide professional clinical services to covered participants, (iii) contracts with employers, schools, and universities to provide COVID-19 on-site testing services, and (iv) contracts with health systems as health network partners beginning in 2019. The Company’s main performance obligation under the various partnership arrangements is to stand ready to provide professional clinical services and the associated management and administrative services. As the services are provided concurrently over the contract term and have the same pattern of transfer, the Company has concluded that this represents one performance obligation comprising of a series of distinct services over the contract term. The Company also receives an incentive from certain health network partners to open new clinics, which is considered a distinct performance obligation from the stand-ready obligation to provide clinical and administrative services. Revenue is recognized when the performance obligation is satisfied upon the opening of the new location. While the Company can receive either fixed or variable fees from its enterprise clients (i.e., stated fee per employee per month) for on-site medical services, it generally receives variable fees from IPAs and health networks on a stated fee per member per month basis, based on the number of members (or participants) serviced. The Company also receives variable fees from enterprise clients, schools and, universities on a stated fee per each COVID-19 on-site testing per month basis, based on the number of tests delivered. The Company recognizes revenue as it satisfies its performance obligation. For fixed-fee agreements with its enterprise clients, the Company uses a time-based measure to recognize revenue ratably over the contract term. For variable-fee agreements with health networks, the Company allocates the per member per month variable consideration to the month that the fee is earned, correlated with the amount of services it is providing, which is consistent with the allocation objective of the series guidance. For variable-fee arrangements with employers, schools, and universities to provide COVID-19 on-site testing services, revenue is recognized as services are rendered. The Company generally invoices for the on-site testing services as the work is incurred and monthly in arrears. From time to time, the Company may provide discounts and rebates to the customer. The Company estimates the variable consideration subject to the constraint and recognizes such variable consideration over the contract term. Membership Revenue Membership revenue is generated from annual membership fees paid by consumer members and from enterprise clients who purchase access to memberships for their employees and dependents. The terms of service on the Company’s website serve as the contract between the Company and consumer members. The Company enters into written contracts with enterprise clients. The transaction price for contracts with enterprise clients is determined on a per employee per month basis, based on the number of employees eligible for membership established at the beginning of the contract term, which is generally one year. The transaction price for the contract is stated in the contract or determinable and is generally collected in advance of the contract term. The Company may provide numerous services under the agreements; however, these services are generally not considered individually distinct as they are not separately identifiable in the context of the agreement. As a result, the Company’s single performance obligation in the transaction constitutes a series for the provision of membership and services as and when requested over the membership term. The transaction price relates specifically to the Company’s efforts to transfer the services for a distinct increment of the series. Accordingly, the transaction price is allocated entirely to the one performance obligation. Membership revenue is recognized ratably over the contract period with the individual member or enterprise client. Unrecognized but collected amounts are recorded to deferred revenue and amortized over the remainder of the applicable membership period. Contracts with Multiple Performance Obligations Certain contracts with customers contain multiple performance obligations that are distinct and accounted for separately. The transaction price is allocated to the separate performance obligations on a relative standalone selling price (“SSP”) basis. The Company determines SSP for all performance obligations using observable inputs, such as standalone sales and historical contract pricing. SSP is consistent with the Company’s overall pricing objectives, taking into consideration the type of services. SSP also reflects the amount the Company would charge for that performance obligation if it were sold separately in a standalone sale, and the price the Company would sell to similar customers in similar circumstances. Deferred Revenue The Company records deferred revenue, which is a contract liability, when it has an obligation to provide services to a customer and payment is received in advance of performance.</t>
        </is>
      </c>
    </row>
    <row r="26">
      <c r="A26" s="4" t="inlineStr">
        <is>
          <t>Deferred Commissions</t>
        </is>
      </c>
      <c r="B26" s="4" t="inlineStr">
        <is>
          <t xml:space="preserve">Deferred Commissions The Company capitalizes expenses that are considered to be incremental to the acquisition of customer contracts, which are then amortized over an estimated period of benefit. The period of benefit of the deferred commissions is determined based on the type of costs incurred, the nature of the related benefits, the historical contractual terms and renewal rates of the customer arrangements. Amortization expense is included in sales and marketing expenses on the consolidated statements of operations. Deferred commissions are primarily related to enterprise sales. </t>
        </is>
      </c>
    </row>
    <row r="27">
      <c r="A27" s="4" t="inlineStr">
        <is>
          <t>Cost of Care, Exclusive of Depreciation and Amortization</t>
        </is>
      </c>
      <c r="B27" s="4" t="inlineStr">
        <is>
          <t xml:space="preserve">Cost of Care, Exclusive of Depreciation and Amortization Cost of care, exclusive of depreciation and amortization, also excludes stock-based compensation. Cost of care primarily includes all costs relating to the provision of virtual care, including video visits and other synchronous and asynchronous communication via the Company’s app and website, and the operation and maintenance of medical offices, which includes all provider and support employee-related costs, occupancy costs, medical supplies, insurance and other operating costs. Providers include medical doctors, doctors of osteopathy, nurse practitioners, and physician assistants. </t>
        </is>
      </c>
    </row>
    <row r="28">
      <c r="A28" s="4" t="inlineStr">
        <is>
          <t>Advertising</t>
        </is>
      </c>
      <c r="B28" s="4" t="inlineStr">
        <is>
          <t>Advertising The Company expenses advertising costs the first time the advertising takes place. Advertising costs are included in sales and marketing in the consolidated statements of operations. For the years ended December 31, 2020, 2019 and 2018, advertising costs were $15,871, $23,368, and $11,641, respectively.</t>
        </is>
      </c>
    </row>
    <row r="29">
      <c r="A29" s="4" t="inlineStr">
        <is>
          <t>Stock-Based Compensation</t>
        </is>
      </c>
      <c r="B29" s="4" t="inlineStr">
        <is>
          <t>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For stock option grants with only servic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expense for the stock option grants with only service-based vesting conditions is recorded using the straight-line method. The Company also uses the Black‑Scholes option‑pricing model to estimate the fair value of its stock purchase rights under the 2020 Employee Stock Purchase Plan on the grant date. For stock option awards issued with market-based vesting conditions, the grant date fair value is determined based on multiple stock price paths develop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Stock-based compensation expense associated with market-based awards is recognized over the derived requisite service using the accelerated attribution method, regardless of whether the market conditions are achieved. If the related market conditions are achieved earlier than the derived service period, the stock-based compensation expense will be recognized as a cumulative catch-up expense from the grant date to that point in time in achieving the share price goal</t>
        </is>
      </c>
    </row>
    <row r="30">
      <c r="A30" s="4" t="inlineStr">
        <is>
          <t>Self-Insurance Program</t>
        </is>
      </c>
      <c r="B30" s="4" t="inlineStr">
        <is>
          <t>Self-Insurance Program The Company self-insures for certain levels of employee medical benefits. The Company maintains a stop-loss insurance policy to protect it from individual losses over $250 per claim in 2020, $225 per claim in 2019 and $175 per claim in 2018. A liability for expected claims incurred but not reported is established on a monthly basis. As claims are paid, the liability is relieved. The Company reviews its self-insurance accruals on a quarterly basis based on actuarial methods to determine the liability for actual claims and claims incurred but not yet reported. As of December 31, 2020 and 2019, the Company’s liability for outstanding claims (included in accrued expenses) was $1,936 and $1,753, respectively.</t>
        </is>
      </c>
    </row>
    <row r="31">
      <c r="A31" s="4" t="inlineStr">
        <is>
          <t>Other Comprehensive Loss</t>
        </is>
      </c>
      <c r="B31" s="4" t="inlineStr">
        <is>
          <t>Other Comprehensive Loss Other comprehensive loss includes unrealized gains and losses on short-term marketable securities classified as available-for-sale.</t>
        </is>
      </c>
    </row>
    <row r="32">
      <c r="A32" s="4" t="inlineStr">
        <is>
          <t>Recent Accounting Pronouncements</t>
        </is>
      </c>
      <c r="B32" s="4" t="inlineStr">
        <is>
          <t>Recent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Pronouncements as of December 31, 2020 In Nov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GAAP for other areas of Topic 740 by clarifying and amending existing guidance. The standard is effective for private companies for fiscal years beginning after December 15, 2021 and interim periods within annual periods beginning after December 15, 2022 In August 2018, the Financial Accounting Standards Board (“FASB”) issued Accounting Standards Update (“ASU”) 2018-13, Fair Value Measurement (Topic 820): Disclosure Framework-Changes to the Disclosure Requirements for Fair Value Measurement, which modifies the disclosure requirements for fair value measurements. The standard is effective for all entities for fiscal years and interim periods within those fiscal years, beginning after December 15, 2019. Early adoption is permitted. The Company adopted this standard on January 1, 2020. The adoption of this standard did not have a material effect on the Company’s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For private entities, ASU 2017-11 is effective for annual periods beginning after December 15, 2019, and interim periods within fiscal years beginning after December 15, 2020. Early adoption is permitted. The Company adopted this standard on January 1, 2020. The adoption of this standard did not have a material effect on the Company’s consolidated financial statements. Recently Issued Accounting Pronouncements Not Yet Adopted as of December 31, 2020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certain separation models in Subtopic 470-20, Debt—Debt with Conversion and Other Options, for convertible instruments and also increases information transparency by making disclosure amendments.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instruments, the most significant impact of which is requiring the use of the if-converted method for diluted EPS calculation, and no longer allowing the net share settlement method. The standard is effective for private companies for fiscal years beginning after December 15, 2023, including interim periods within those fiscal years. Early adoption is permitted, but no earlier than fiscal years beginning after December 15, 2020, including interim periods within those fiscal years. The Company plans to early adopt this standard on January 1, 2021 on a modified retrospective basis. The adoption is expected to reduce additional paid in capital by approximately $75,635 for the equity component of the convertible senior notes (“the 2025 Notes”) remaining outstanding, which was initially separated and recorded in equity, and remove the remaining debt issuance cost recorded for this previous separation for approximately $2,242, as a result. The net effect of these adjustments will result in a reduction in the balance of the opening accumulated deficit of approximately $6,656 as of January 1, 2021, which represents the cumulative non-cash interest expense recorded from the amortization of the debt issuance discount. The Company currently expects the adoption of the ASU to result in the reduction of non-cash interest expense of approximately $13,000 for the year ending December 31, 2021 and until the 2025 Notes have been settled. The reduction in interest expense will decrease the net loss attributable to common stockholders and decrease the basic net loss per share. The required use of the if converted method will not impact the diluted net loss per share as long as the Company is in a net loss position. The adoption will have no impact on the consolidated statement of cash flow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standard is effective for private companies for fiscal years beginning after December 15, 2020 and interim periods within annual periods beginning after December 15, 2021. Early adoption is permitted. The Company will adopt this standard on a prospective basis on January 1, 2021 and does not expect the adoption to have a material impact on the Company’s consolidated financial statements. In June 2016, the FASB issued ASU 2016-13, Financial Instruments – Credit Losses (Topic 326): Measurement of Credit Losses on Financial Instruments and also issued subsequent amendments to the initial guidance (collectively, Topic 326). Topic 326 replaces the existing incurred loss impairment model with an expected credit loss model and requires a financial asset measured at amortized cost to be presented at the net amount expected to be collected. The standard is effective for private companies for fiscal years beginning after December 15, 2022, including interim periods within those fiscal years.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reconciliation of cash, cash equivalents and restricted cash reported within the applicable balance sheet line items that sum to the total of the same such amount shown in the consolidated statements of cash flows is as follows:
December 31,
2020
2019
2018
Cash and cash equivalents
$
112,975
$
27,390
$
36,692
Restricted cash, current (included in prepaid expenses and other current assets)
119
17
25
Restricted cash, non-current
1,911
1,922
1,939
$
115,005
$
29,329
$
38,656</t>
        </is>
      </c>
    </row>
    <row r="5">
      <c r="A5" s="4" t="inlineStr">
        <is>
          <t>Summary of Customers Representing 10% or More of Accounts Receivables</t>
        </is>
      </c>
      <c r="B5" s="4" t="inlineStr">
        <is>
          <t>The table below
December 31,
2020
2019
Customer A
*
10
%
Customer E
12
%
*
Customer F
24
%
11
%
Customer G
*
12
%
Customer H
16
%
*
* Represents percentages below 10% of the Company’s accounts receivable in the period.</t>
        </is>
      </c>
    </row>
    <row r="6">
      <c r="A6" s="4" t="inlineStr">
        <is>
          <t>Summary of Customers Representing 10% or More of Net Revenue</t>
        </is>
      </c>
      <c r="B6" s="4" t="inlineStr">
        <is>
          <t>The table below
Year Ended
December 31,
2020
2019
2018
Customer A
13
%
14
%
15
%
Customer B
*
*
12
%
Customer C
*
*
10
%
Customer E
10
%
10
%
10
%
Customer F
12
%
12
%
*
* Represents percentages below 10% of the Company’s net revenue in the period.</t>
        </is>
      </c>
    </row>
    <row r="7">
      <c r="A7" s="4" t="inlineStr">
        <is>
          <t>Changes in Allowance for Doubtful Accounts</t>
        </is>
      </c>
      <c r="B7" s="4" t="inlineStr">
        <is>
          <t>Changes in the allowance for doubtful accounts were as follows:
Balance at Beginning of Period
Additions
Write-offs and Deductions
Balance at End of Period
Allowance for doubtful accounts
Year ended December 31, 2018
$
405
$
3,237
$
(3,179
)
$
463
Year ended December 31, 2019
$
463
$
2,931
$
(2,226
)
$
1,168
Year ended December 31, 2020
$
1,168
$
5,773
$
(3,694
)
$
3,247</t>
        </is>
      </c>
    </row>
    <row r="8">
      <c r="A8" s="4" t="inlineStr">
        <is>
          <t>General Range of Useful Lives of Property and Equipment</t>
        </is>
      </c>
      <c r="B8" s="4" t="inlineStr">
        <is>
          <t>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Property and equipment consisted of the following:
December 31,
2020
2019
Leasehold improvements
118,434
$
83,018
Computer software, including internal-use software
25,708
16,508
Computer equipment
21,502
16,653
Furniture and fixtures
11,805
7,359
Laboratory equipment
6,541
3,428
Construction in progress
8,550
12,288
192,540
139,254
Less: Accumulated depreciation and amortization
(66,503
)
(48,538
)
$
126,037
$
90,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Deconsolidation of Joint Venture</t>
        </is>
      </c>
      <c r="B4" s="4" t="inlineStr">
        <is>
          <t>At the point of deconsolidation, 100% of the net assets were attributable to the noncontrolling interest. The following table shows the balances immediately preceding the deconsolidation of the joint venture that occurred on April 1, 2020:
Partially Owned
April 1,
2020
Assets
Current assets:
Cash and cash equivalents
$
810
Accounts receivable, net
768
Prepaid expenses and other current assets
18
Total current assets
1,596
Other assets
19
Property and equipment, net
1,504
Right-of-use assets
1,509
Total assets
$
4,628
Liabilities
Current liabilities:
Accounts payable and accrued expenses
$
9
Operating lease liabilities, current
273
Other current liabilities
143
Total current liabilities
425
Operating lease liabilities, non-current
1,872
Total liabilities
$
2,297</t>
        </is>
      </c>
    </row>
    <row r="5">
      <c r="A5" s="4" t="inlineStr">
        <is>
          <t>Assets and Liabilities Excluding Intercompany Balances are Eliminated in Consolidated for Joint Ventures</t>
        </is>
      </c>
      <c r="B5" s="4" t="inlineStr">
        <is>
          <t>The table below present the assets and liabilities (excluding intercompany balances that are eliminated in consolidation) for the joint venture as of December 31, 2019:
Partially Owned
December 31,
2019
Assets
Current assets:
Cash and cash equivalents
$
1,411
Accounts receivable, net
817
Prepaid expenses and other current assets
24
Total current assets
2,252
Other assets
19
Property and equipment, net
1,521
Right-of-use assets
1,553
Total assets
$
5,345
Liabilities
Current liabilities:
Accounts payable and accrued expenses
$
60
Operating lease liabilities, current
265
Other current liabilities
57
Total current liabilities
382
Operating lease liabilities, non-current
1,946
Total liabilities
$
2,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The following tables present information about the Company’s financial assets and liabilities measured at fair value on a recurring basis:
Fair Value Measurements as of December 31, 2020 Using:
Level 1
Level 2
Level 3
Total
Assets:
Cash equivalents:
Money market fund
$
50,761
$
-
$
-
$
50,761
Commercial paper
-
19,999
-
19,999
Short-term investments:
U.S. Treasury obligations
416,158
-
-
416,158
U.S. government agency securities
20,000
-
-
20,000
Commercial paper
-
133,865
-
133,865
$
486,919
$
153,864
$
-
$
640,783
Fair Value Measurements as of December 31, 2019 Using:
Level 1
Level 2
Level 3
Total
Assets:
Cash equivalents:
Money market fund
$
13,580
$
-
$
-
$
13,580
Commercial paper
-
4,997
-
$
4,997
Short-term investments:
U.S. Treasury obligations
48,968
-
-
$
48,968
Commercial paper
-
70,178
-
70,178
$
62,548
$
75,175
$
-
$
137,723
Liabilities:
Redeemable convertible preferred stock warrant liability
$
-
$
-
$
7,220
$
7,220
$
-
$
-
$
7,220
$
7,220</t>
        </is>
      </c>
    </row>
    <row r="5">
      <c r="A5" s="4" t="inlineStr">
        <is>
          <t>Schedule of Assumptions Used to Determine Fair Value of Redeemable Convertible Preferred Stock Warrants</t>
        </is>
      </c>
      <c r="B5" s="4" t="inlineStr">
        <is>
          <t>The assumptions that the Company used to determine the fair value of the redeemable convertible preferred stock warrants were as follows:
Year Ended December 31,
2020
2019
2018
Expected stock price volatility
46.5% - 55.0%
39.9% - 55.4%
40.4% - 44.6%
Risk-free interest rate
1.5% - 1.6%
1.6% - 1.7%
2.7
%
Remaining contractual term
0.1 - 5 years
0.2 - 5 years
1 - 6 years
Expected dividend yield
0.0
%
0.0
%
0.0
%
Estimated fair value
$16.93 - $22.52
$7.10 - $12.53
$2.67 - $6.90</t>
        </is>
      </c>
    </row>
    <row r="6">
      <c r="A6" s="4" t="inlineStr">
        <is>
          <t>Schedule of Aggregate Fair Values of Redeemable Convertible Preferred Stock Warrant Liability</t>
        </is>
      </c>
      <c r="B6" s="4" t="inlineStr">
        <is>
          <t>The following table provides a roll forward of the aggregate fair values of the Company’s redeemable convertible preferred stock warrant liability, for which fair value is determined using Level 3 inputs:
Convertible Redeemable
Preferred Stock
Warrant Liability
Balance as of December 31, 2017
$
2,686
Warrant exercise
(862
)
Change in fair value
1,877
Balance as of December 31, 2018
3,701
Change in fair value
3,519
Balance as of December 31, 2019
7,220
Warrant exercise
(40
)
Change in fair value
6,560
Conversion of preferred stock warrants into common stock warrants
(13,740
)
Balance as of December 31,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et Revenue</t>
        </is>
      </c>
      <c r="B4" s="4" t="inlineStr">
        <is>
          <t>The following table summarizes the Company’s net revenue by primary source:
Year Ended
December 31,
2020
2019
2018
Net revenue:
Net patient service revenue
$
149,695
$
145,389
$
144,080
Partnership revenue
159,482
78,734
25,408
Total net patient service and partnership revenue
309,177
224,123
169,488
Membership revenue
68,466
52,135
43,190
Grant income
2,580
-
-
Net revenue
$
380,223
$
276,258
$
212,678</t>
        </is>
      </c>
    </row>
    <row r="5">
      <c r="A5" s="4" t="inlineStr">
        <is>
          <t>Summary of Net Patient Service Revenue by Source</t>
        </is>
      </c>
      <c r="B5" s="4" t="inlineStr">
        <is>
          <t>The following table summarizes net patient service revenue by source:
Year Ended
December 31,
2020
2019
2018
Net patient service revenue:
Commercial and government third-party payers
136,388
121,502
119,657
Patients, including self-pay, insurance co-pays and deductibles
13,307
23,887
24,423
Net patient service revenue
149,695
145,389
144,080</t>
        </is>
      </c>
    </row>
    <row r="6">
      <c r="A6" s="4" t="inlineStr">
        <is>
          <t>Schedule of Contract Assets and Deferred Revenue</t>
        </is>
      </c>
      <c r="B6" s="4" t="inlineStr">
        <is>
          <t>As summarized in the table below, the Company recorded contract assets and deferred revenue as a result of timing differences between the Company’s performance and the customer’s payment.
December 31,
2020
2019
Balances from contracts with customers:
Accounts receivable
$
67,895
$
33,601
Contract asset (included in prepaid expenses and other current assets)
513
600
Deferred revenue
43,590
27,024</t>
        </is>
      </c>
    </row>
    <row r="7">
      <c r="A7" s="4" t="inlineStr">
        <is>
          <t>Schedule of Remaining Performance Obligation</t>
        </is>
      </c>
      <c r="B7" s="4" t="inlineStr">
        <is>
          <t>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December 31, 2020, is expected to be recognized as follows:
Less than
Greater
or equal to
than
12 months
12 months
Total
As of December 31, 2020
$
5,107
$
10,562
$
15,6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Marketable Securities (Tables)</t>
        </is>
      </c>
      <c r="B1" s="2" t="inlineStr">
        <is>
          <t>12 Months Ended</t>
        </is>
      </c>
    </row>
    <row r="2">
      <c r="B2" s="2" t="inlineStr">
        <is>
          <t>Dec. 31, 2020</t>
        </is>
      </c>
    </row>
    <row r="3">
      <c r="A3" s="3" t="inlineStr">
        <is>
          <t>Cash Cash Equivalents And Short Term Investments [Abstract]</t>
        </is>
      </c>
    </row>
    <row r="4">
      <c r="A4" s="4" t="inlineStr">
        <is>
          <t>Summary of Cash Equivalents and Short-Term Marketable Securities</t>
        </is>
      </c>
      <c r="B4" s="4" t="inlineStr">
        <is>
          <t>At December 31, 2020 and 2019, the Company’s cash equivalents and short-term marketable securities were as follows:
December 31, 2020
Gross
Amortized
unrealized
cost
gains (losses)
Fair value
Cash equivalents:
Money market fund
$
50,761
$
-
$
50,761
Commercial paper
19,999
19,999
Total cash equivalents
70,760
-
70,760
Short-term marketable securities:
U.S. Treasury obligations
416,150
8
416,158
U.S. government agency securities
20,000
-
20,000
Commercial paper
133,865
-
133,865
Total short-term marketable securities
570,015
8
570,023
Total cash equivalents and short-term marketable securities
$
640,775
$
8
$
640,783
December 31, 2019
Gross
Amortized
unrealized
cost
gains (losses)
Fair value
Cash equivalents:
Money market fund
$
13,580
$
-
$
13,580
Commercial paper
4,997
-
4,997
Total cash equivalents
18,577
-
18,577
Short-term marketable securities:
U.S. Treasury obligations
48,930
38
48,968
Commercial paper
70,178
-
70,178
Total short-term marketable securities
119,108
38
119,146
Total cash equivalents and short-term marketable securities
$
137,685
$
38
$
137,7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General Range of Useful Lives of Property and Equipment</t>
        </is>
      </c>
      <c r="B4" s="4" t="inlineStr">
        <is>
          <t>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Property and equipment consisted of the following:
December 31,
2020
2019
Leasehold improvements
118,434
$
83,018
Computer software, including internal-use software
25,708
16,508
Computer equipment
21,502
16,653
Furniture and fixtures
11,805
7,359
Laboratory equipment
6,541
3,428
Construction in progress
8,550
12,288
192,540
139,254
Less: Accumulated depreciation and amortization
(66,503
)
(48,538
)
$
126,037
$
90,7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 Costs</t>
        </is>
      </c>
      <c r="B4" s="4" t="inlineStr">
        <is>
          <t>The components of operating lease costs were as follows:
Year Ended
December 31,
2020
2019
Operating lease costs
$
25,250
$
19,165
Variable lease costs
4,166
2,612
Total lease costs
$
29,416
$
21,777</t>
        </is>
      </c>
    </row>
    <row r="5">
      <c r="A5" s="4" t="inlineStr">
        <is>
          <t>Supplemental Cash Flow Information</t>
        </is>
      </c>
      <c r="B5" s="4" t="inlineStr">
        <is>
          <t>Supplemental Cash Flow Information
Year Ended
December 31,
2020
2019
Cash paid for amounts included in the measurement of lease liabilities:
Operating cash flows from operating leases
$
24,735
$
17,260
Non-cash leases activity:
Right-of-use lease assets obtained in exchange for new operating lease liabilities
$
45,957
$
57,621</t>
        </is>
      </c>
    </row>
    <row r="6">
      <c r="A6" s="4" t="inlineStr">
        <is>
          <t>Lease Term and Discount Rate</t>
        </is>
      </c>
      <c r="B6" s="4" t="inlineStr">
        <is>
          <t xml:space="preserve">Lease Term and Discount Rate
As of
December 31,
2020
2019
Weighted-average remaining lease term (in years)
8.36
7.26
Weighted-average discount rate
7.60
%
7.50
% </t>
        </is>
      </c>
    </row>
    <row r="7">
      <c r="A7" s="4" t="inlineStr">
        <is>
          <t>Future Minimum Lease Payments Under Non-cancellable Operating Leases</t>
        </is>
      </c>
      <c r="B7" s="4" t="inlineStr">
        <is>
          <t>Future minimum lease payments under non-cancellable operating leases as of December 31, 2020 were as follows (excluding the effect of lease incentives to be received that are recorded in prepaid expenses and other current assets of $5,563 which serve to reduce total lease payments):
Year Ended December 31,
As of December 31, 2020
2021
$
29,866
2022
28,572
2023
27,763
2024
27,070
2025
25,071
Thereafter
97,247
Total lease payments
235,589
Less: interest
(64,557
)
Total lease liabilities
$
171,0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Accumulated Amortization</t>
        </is>
      </c>
      <c r="B4" s="4" t="inlineStr">
        <is>
          <t>Intangible assets became fully amortized and were removed from the consolidated balance sheet as of December 31, 2020. The following summarizes the Company’s intangible assets and accumulated amortization as of December 31, 2019:
December 31, 2019
Original
Accumulated
Net Book
Cost
Amortization
Value
Independent physician association agreements
$
6,460
$
(6,460
)
$
-
Non compete agreements
1,175
(1,152
)
23
Customer relationships
200
(200
)
-
Trade names
100
(100
)
-
$
7,935
$
(7,912
)
$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December 31,
2020
2019
Accrued employee compensation and benefits
$
28,414
$
13,929
Inventories received not yet invoiced
3,749
563
Construction in progress
811
3,844
Self-insurance programs
1,936
1,753
Legal and professional fees
1,486
1,032
Medical office and lab supplies
3,581
289
Other accrued expenses
6,550
3,453
Total
$
46,527
$
24,8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7" t="n">
        <v>380223</v>
      </c>
      <c r="C4" s="7" t="n">
        <v>276258</v>
      </c>
      <c r="D4" s="7" t="n">
        <v>212678</v>
      </c>
    </row>
    <row r="5">
      <c r="A5" s="3" t="inlineStr">
        <is>
          <t>Operating expenses:</t>
        </is>
      </c>
    </row>
    <row r="6">
      <c r="A6" s="4" t="inlineStr">
        <is>
          <t>Cost of care, exclusive of depreciation and amortization shown separately below</t>
        </is>
      </c>
      <c r="B6" s="6" t="n">
        <v>234959</v>
      </c>
      <c r="C6" s="6" t="n">
        <v>167618</v>
      </c>
      <c r="D6" s="6" t="n">
        <v>136180</v>
      </c>
    </row>
    <row r="7">
      <c r="A7" s="4" t="inlineStr">
        <is>
          <t>Sales and marketing</t>
        </is>
      </c>
      <c r="B7" s="6" t="n">
        <v>36967</v>
      </c>
      <c r="C7" s="6" t="n">
        <v>39520</v>
      </c>
      <c r="D7" s="6" t="n">
        <v>25789</v>
      </c>
    </row>
    <row r="8">
      <c r="A8" s="4" t="inlineStr">
        <is>
          <t>General and administrative</t>
        </is>
      </c>
      <c r="B8" s="6" t="n">
        <v>157282</v>
      </c>
      <c r="C8" s="6" t="n">
        <v>108965</v>
      </c>
      <c r="D8" s="6" t="n">
        <v>85808</v>
      </c>
    </row>
    <row r="9">
      <c r="A9" s="4" t="inlineStr">
        <is>
          <t>Depreciation and amortization</t>
        </is>
      </c>
      <c r="B9" s="6" t="n">
        <v>22374</v>
      </c>
      <c r="C9" s="6" t="n">
        <v>14268</v>
      </c>
      <c r="D9" s="6" t="n">
        <v>9947</v>
      </c>
    </row>
    <row r="10">
      <c r="A10" s="4" t="inlineStr">
        <is>
          <t>Total operating expenses</t>
        </is>
      </c>
      <c r="B10" s="6" t="n">
        <v>451582</v>
      </c>
      <c r="C10" s="6" t="n">
        <v>330371</v>
      </c>
      <c r="D10" s="6" t="n">
        <v>257724</v>
      </c>
    </row>
    <row r="11">
      <c r="A11" s="4" t="inlineStr">
        <is>
          <t>Loss from operations</t>
        </is>
      </c>
      <c r="B11" s="6" t="n">
        <v>-71359</v>
      </c>
      <c r="C11" s="6" t="n">
        <v>-54113</v>
      </c>
      <c r="D11" s="6" t="n">
        <v>-45046</v>
      </c>
    </row>
    <row r="12">
      <c r="A12" s="3" t="inlineStr">
        <is>
          <t>Other income (expense), net:</t>
        </is>
      </c>
    </row>
    <row r="13">
      <c r="A13" s="4" t="inlineStr">
        <is>
          <t>Interest income</t>
        </is>
      </c>
      <c r="B13" s="6" t="n">
        <v>1809</v>
      </c>
      <c r="C13" s="6" t="n">
        <v>4498</v>
      </c>
      <c r="D13" s="6" t="n">
        <v>2251</v>
      </c>
    </row>
    <row r="14">
      <c r="A14" s="4" t="inlineStr">
        <is>
          <t>Interest expense</t>
        </is>
      </c>
      <c r="B14" s="6" t="n">
        <v>-13434</v>
      </c>
      <c r="C14" s="6" t="n">
        <v>-474</v>
      </c>
      <c r="D14" s="6" t="n">
        <v>-804</v>
      </c>
    </row>
    <row r="15">
      <c r="A15" s="4" t="inlineStr">
        <is>
          <t>Change in fair value of redeemable convertible preferred stock warrant liability</t>
        </is>
      </c>
      <c r="B15" s="6" t="n">
        <v>-6560</v>
      </c>
      <c r="C15" s="6" t="n">
        <v>-3519</v>
      </c>
      <c r="D15" s="6" t="n">
        <v>-1877</v>
      </c>
    </row>
    <row r="16">
      <c r="A16" s="4" t="inlineStr">
        <is>
          <t>Total other income (expense), net</t>
        </is>
      </c>
      <c r="B16" s="6" t="n">
        <v>-18185</v>
      </c>
      <c r="C16" s="6" t="n">
        <v>505</v>
      </c>
      <c r="D16" s="6" t="n">
        <v>-430</v>
      </c>
    </row>
    <row r="17">
      <c r="A17" s="4" t="inlineStr">
        <is>
          <t>Loss before income taxes</t>
        </is>
      </c>
      <c r="B17" s="6" t="n">
        <v>-89544</v>
      </c>
      <c r="C17" s="6" t="n">
        <v>-53608</v>
      </c>
      <c r="D17" s="6" t="n">
        <v>-45476</v>
      </c>
    </row>
    <row r="18">
      <c r="A18" s="4" t="inlineStr">
        <is>
          <t>Provision for (benefit from) income taxes</t>
        </is>
      </c>
      <c r="B18" s="6" t="n">
        <v>-123</v>
      </c>
      <c r="C18" s="6" t="n">
        <v>87</v>
      </c>
      <c r="D18" s="6" t="n">
        <v>25</v>
      </c>
    </row>
    <row r="19">
      <c r="A19" s="4" t="inlineStr">
        <is>
          <t>Net loss</t>
        </is>
      </c>
      <c r="B19" s="6" t="n">
        <v>-89421</v>
      </c>
      <c r="C19" s="6" t="n">
        <v>-53695</v>
      </c>
      <c r="D19" s="6" t="n">
        <v>-45501</v>
      </c>
    </row>
    <row r="20">
      <c r="A20" s="4" t="inlineStr">
        <is>
          <t>Less: Net loss attributable to noncontrolling interest</t>
        </is>
      </c>
      <c r="B20" s="6" t="n">
        <v>-704</v>
      </c>
      <c r="C20" s="6" t="n">
        <v>-1141</v>
      </c>
      <c r="D20" s="6" t="n">
        <v>-1086</v>
      </c>
    </row>
    <row r="21">
      <c r="A21" s="4" t="inlineStr">
        <is>
          <t>Net loss attributable to 1Life Healthcare, Inc. stockholders</t>
        </is>
      </c>
      <c r="B21" s="7" t="n">
        <v>-88717</v>
      </c>
      <c r="C21" s="7" t="n">
        <v>-52554</v>
      </c>
      <c r="D21" s="7" t="n">
        <v>-44415</v>
      </c>
    </row>
    <row r="22">
      <c r="A22" s="4" t="inlineStr">
        <is>
          <t>Net loss per share attributable to 1Life Healthcare, Inc. stockholders — basic and diluted</t>
        </is>
      </c>
      <c r="B22" s="9" t="n">
        <v>-0.75</v>
      </c>
      <c r="C22" s="9" t="n">
        <v>-2.84</v>
      </c>
      <c r="D22" s="9" t="n">
        <v>-2.65</v>
      </c>
    </row>
    <row r="23">
      <c r="A23" s="4" t="inlineStr">
        <is>
          <t>Weighted average common shares outstanding — basic and diluted</t>
        </is>
      </c>
      <c r="B23" s="6" t="n">
        <v>118379300</v>
      </c>
      <c r="C23" s="6" t="n">
        <v>18476127</v>
      </c>
      <c r="D23" s="6" t="n">
        <v>167355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 (Tables)</t>
        </is>
      </c>
      <c r="B1" s="2" t="inlineStr">
        <is>
          <t>12 Months Ended</t>
        </is>
      </c>
    </row>
    <row r="2">
      <c r="B2" s="2" t="inlineStr">
        <is>
          <t>Dec. 31, 2020</t>
        </is>
      </c>
    </row>
    <row r="3">
      <c r="A3" s="3" t="inlineStr">
        <is>
          <t>Insurance Loss Reserves [Abstract]</t>
        </is>
      </c>
    </row>
    <row r="4">
      <c r="A4" s="4" t="inlineStr">
        <is>
          <t>Summary of Insurance Reserves</t>
        </is>
      </c>
      <c r="B4" s="4" t="inlineStr">
        <is>
          <t>The following table provides a rollforward of the insurance reserves related to the Company’s self-insurance program:
December 31,
2020
2019
Beginning balance
$
1,753
$
819
Losses paid
(16,394
)
(10,867
)
Reserves for current period
16,577
11,801
Ending balance
$
1,936
$
1,7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0</t>
        </is>
      </c>
    </row>
    <row r="3">
      <c r="A3" s="4" t="inlineStr">
        <is>
          <t>Summary of Interest Expense Recognized Related to Convertible Senior Notes</t>
        </is>
      </c>
      <c r="B3" s="4" t="inlineStr">
        <is>
          <t>The following table sets forth the interest expense recognized related to the 2025 Notes:
Year Ended December 31,
2020
Contractual interest expense
$
5,587
Amortization of debt discount
7,194
Amortization of issuance costs
556
Total interest expense related to the 2025 Notes
$
13,337</t>
        </is>
      </c>
    </row>
    <row r="4">
      <c r="A4" s="4" t="inlineStr">
        <is>
          <t>Debt Liability Component</t>
        </is>
      </c>
    </row>
    <row r="5">
      <c r="A5" s="4" t="inlineStr">
        <is>
          <t>Net Carrying Amount of Convertible Senior Notes</t>
        </is>
      </c>
      <c r="B5" s="4" t="inlineStr">
        <is>
          <t>The net carrying amount of the liability component of the 2025 Notes was as follows:
December 31,
2020
Principal
$
316,250
Unamortized debt discount
(68,441
)
Unamortized issuance costs
(6,576
)
Net carrying amount
$
241,233</t>
        </is>
      </c>
    </row>
    <row r="6">
      <c r="A6" s="4" t="inlineStr">
        <is>
          <t>Debt Equity Component</t>
        </is>
      </c>
    </row>
    <row r="7">
      <c r="A7" s="4" t="inlineStr">
        <is>
          <t>Net Carrying Amount of Convertible Senior Notes</t>
        </is>
      </c>
      <c r="B7" s="4" t="inlineStr">
        <is>
          <t>The net carrying amount of the equity component of the 2025 Notes was as follows:
December 31,
2020
Debt discount related to value of conversion option
$
75,635
Issuance costs
(2,242
)
Net carrying amount
$
73,3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Convertible Preferred Stock Warrants (Tables)</t>
        </is>
      </c>
      <c r="B1" s="2" t="inlineStr">
        <is>
          <t>12 Months Ended</t>
        </is>
      </c>
    </row>
    <row r="2">
      <c r="B2" s="2" t="inlineStr">
        <is>
          <t>Dec. 31, 2020</t>
        </is>
      </c>
    </row>
    <row r="3">
      <c r="A3" s="3" t="inlineStr">
        <is>
          <t>Warrants And Rights Note Disclosure [Abstract]</t>
        </is>
      </c>
    </row>
    <row r="4">
      <c r="A4" s="4" t="inlineStr">
        <is>
          <t>Summary of Outstanding Redeemable Convertible Preferred Stock Warrants</t>
        </is>
      </c>
      <c r="B4" s="4" t="inlineStr">
        <is>
          <t>As of December 31, 2019, outstanding redeemable convertible preferred stock warrants to purchase shares of redeemable convertible preferred stock consisted of the following:
Number of
Exercise
Date Exercisable
Shares Issuable
Price
Exercisable for
Classification
Expiration
February 26, 2010
100,000
$
0.92
Series C
Liability
February 26, 2020
June 28, 2011
250,000
$
1.05
Series D
Liability
June 28, 2021
January 30, 2013
99,280
$
1.61
Series E
Liability
January 30, 2023
October 3, 2015
11,010
$
6.59
Series G
Liability
October 3, 2020
October 5, 2015
10,837
$
6.59
Series G
Liability
October 5, 2020
October 7, 2015
4,918
$
6.59
Series G
Liability
October 7, 2020
October 8, 2015
5,573
$
6.59
Series G
Liability
October 8, 2020
October 12, 2015
5,619
$
6.59
Series G
Liability
October 12, 2020
October 14, 2015
113,879
$
6.59
Series G
Liability
October 14, 2020
October 28, 2015
3,796
$
6.59
Series G
Liability
October 28, 2020
November 4, 2015
22,776
$
6.59
Series G
Liability
November 4, 2020
January 26, 2015
45,553
$
6.59
Series G
Liability
January 26, 2025
673,2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ferred Stock and Redeemable Convertible Preferred Stock (Tables)</t>
        </is>
      </c>
      <c r="B1" s="2" t="inlineStr">
        <is>
          <t>12 Months Ended</t>
        </is>
      </c>
    </row>
    <row r="2">
      <c r="B2" s="2" t="inlineStr">
        <is>
          <t>Dec. 31, 2020</t>
        </is>
      </c>
    </row>
    <row r="3">
      <c r="A3" s="3" t="inlineStr">
        <is>
          <t>Temporary Equity Disclosure [Abstract]</t>
        </is>
      </c>
    </row>
    <row r="4">
      <c r="A4" s="4" t="inlineStr">
        <is>
          <t>Schedule of Redeemable Preferred Stock</t>
        </is>
      </c>
      <c r="B4" s="4" t="inlineStr">
        <is>
          <t>As of December 31, 2019, redeemable convertible preferred stock consisted of the following:
Preferred
Preferred
Stock
Common Stock
Stock
Issued and
Carrying
Liquidation
Issuable Upon
Authorized
Outstanding
Value
Preference
Conversion
Series A preferred stock
1,130,000
1,130,000
$
540
$
585
1,130,000
Series B preferred stock
6,324,592
6,324,592
4,424
3,500
6,324,592
Series C preferred stock
8,763,634
8,663,634
7,938
8,000
8,663,634
Series D preferred stock
14,528,912
14,278,912
14,899
15,000
14,278,912
Series E preferred stock
12,509,305
12,410,025
19,905
20,000
12,410,025
Series F preferred stock
11,695,449
11,695,449
29,885
30,000
11,695,449
Series G preferred stock
6,829,076
6,605,115
43,358
43,500
6,605,115
Series H preferred stock
7,444,827
7,444,827
64,875
65,000
7,444,827
Series I preferred stock
20,112,630
17,699,115
216,664
220,000
17,699,115
89,338,425
86,251,669
$
402,488
$
405,585
86,251,6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Reserved Shares of Common Stock for Issuance</t>
        </is>
      </c>
      <c r="B4" s="4" t="inlineStr">
        <is>
          <t>The Company had reserved shares of common stock for issuance in connection with the following:
December 31,
2020
2019
Conversion of outstanding shares of redeemable convertible preferred stock
-
86,251,669
Warrants to purchase redeemable convertible preferred stock (as converted to common stock)
-
673,241
Options outstanding under the Equity Incentive Plans
28,273,033
27,806,309
Unvested restricted stock
1,290,953
-
Options available for future issuance
9,855,031
1,350,202
39,419,017
116,081,4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and Employee Benefit Plans (Tables)</t>
        </is>
      </c>
      <c r="B1" s="2" t="inlineStr">
        <is>
          <t>12 Months Ended</t>
        </is>
      </c>
    </row>
    <row r="2">
      <c r="B2" s="2" t="inlineStr">
        <is>
          <t>Dec. 31, 2020</t>
        </is>
      </c>
    </row>
    <row r="3">
      <c r="A3" s="4" t="inlineStr">
        <is>
          <t>Summary of Stock Option Activity</t>
        </is>
      </c>
      <c r="B3" s="4" t="inlineStr">
        <is>
          <t>The following table summarizes stock option activity under the Plans:
Weighted-
Weighted-
Average
Average
Remaining
Aggregate
Number of
Exercise
Contractual
Intrinsic
Options
Price
Term (Years)
Value
Outstanding as of December 31, 2017
23,826,773
$
4.07
8.51
$
14,071
Granted
4,591,384
5.45
Exercised
(3,767,795
)
3.98
Canceled
(3,146,367
)
4.58
Outstanding as of December 31, 2018
21,503,995
$
4.30
8.00
$
74,546
Granted
7,702,397
10.39
Exercised
(815,959
)
3.73
Canceled
(584,124
)
5.99
Outstanding as of December, 2019
27,806,309
$
5.97
7.76
$
207,956
Granted
380,572
22.32
Exercised
(8,122,909
)
4.39
Canceled
(436,762
)
8.06
Market-based stock options granted
8,645,823
43.31
Outstanding as of December, 2020
28,273,033
$
18.03
8.20
$
724,339
Options exercisable as of December 31, 2020
9,607,761
$
5.20
6.81
$
369,432
Options vested and expected to vest as of December 31, 2020
17,137,578
$
6.53
7.30
$
636,227</t>
        </is>
      </c>
    </row>
    <row r="4">
      <c r="A4" s="4" t="inlineStr">
        <is>
          <t>Schedule of Additional Information Relating to Tranche</t>
        </is>
      </c>
      <c r="B4" s="4" t="inlineStr">
        <is>
          <t>The following table presents additional information relating to each tranche of the Performance Stock Option:
Tranche
Stock Price Milestone
Number of Options
Tranche 1
$55 per share
1,330,127
Tranche 2
$70 per share
1,995,190
Tranche 3
$90 per share
2,660,253
Tranche 4
$110 per share
2,660,253</t>
        </is>
      </c>
    </row>
    <row r="5">
      <c r="A5" s="4" t="inlineStr">
        <is>
          <t>Summary of Restricted Stock Unit Activity</t>
        </is>
      </c>
      <c r="B5" s="4" t="inlineStr">
        <is>
          <t>The following table summarizes restricted stock unit activity under the Plans:
Number of
Grant Date
Shares
Fair Value
Unvested and outstanding as of December 31, 2017
2,083
$
6.19
Granted
-
Vested
(2,083
)
6.19
Canceled and forfeited
-
Unvested and outstanding as of December 31, 2018
-
$
-
Granted
-
Vested
-
Canceled and forfeited
-
Unvested and outstanding as of December 31, 2019
-
$
-
Granted
1,490,274
21.52
Vested
(65,023
)
15.00
Canceled and forfeited
(134,298
)
18.74
Unvested and outstanding as of December 31, 2020
1,290,953
$
22.14</t>
        </is>
      </c>
    </row>
    <row r="6">
      <c r="A6" s="4" t="inlineStr">
        <is>
          <t>Summary of Stock-Based Compensation Expense</t>
        </is>
      </c>
      <c r="B6" s="4" t="inlineStr">
        <is>
          <t>Stock-based compensation expense was classified in the consolidated statements of operations as follows:
Year Ended December 31,
2020
2019
2018
Sales and marketing
$
2,385
$
1,256
$
552
General and administrative
32,710
13,621
20,629
Total
$
35,095
$
14,877
$
21,181</t>
        </is>
      </c>
    </row>
    <row r="7">
      <c r="A7" s="4" t="inlineStr">
        <is>
          <t>Service Based Vesting Conditions</t>
        </is>
      </c>
    </row>
    <row r="8">
      <c r="A8" s="4" t="inlineStr">
        <is>
          <t>Schedule of Fair Value of Stock Options Granted Using Option Pricing Model</t>
        </is>
      </c>
      <c r="B8" s="4" t="inlineStr">
        <is>
          <t>We estimated the fair value of stock option grants with service-based vesting conditions using a Black-Scholes option pricing model with the following assumptions presented on a weighted-average basis:
Year Ended December 31,
2020
2019
2018
Expected term in years
6.0
6.3
6.0
Expected stock price volatility
57.4
%
44.8
%
47.7
%
Risk-free interest rate
0.9
%
1.9
%
2.9
%
Expected dividend yield
0.0
%
0.0
%
0.0
%
Estimated fair value per option granted
$
11.88
$
4.78
$
2.64</t>
        </is>
      </c>
    </row>
    <row r="9">
      <c r="A9" s="4" t="inlineStr">
        <is>
          <t>Performance Stock Option</t>
        </is>
      </c>
    </row>
    <row r="10">
      <c r="A10" s="4" t="inlineStr">
        <is>
          <t>Schedule of Fair Value of Stock Options Granted Using Option Pricing Model</t>
        </is>
      </c>
      <c r="B10" s="4" t="inlineStr">
        <is>
          <t>The grant date fair value of the Performance Stock Option is determined using a Monte Carlo simulation that incorporates estimates of the potential outcomes of the market condition on the grant
Year Ended December 31,
2020
Derived service period in years
1.16 - 3.09
Expected stock price volatility
55.0
%
Risk-free interest rate
0.7
%
Expected dividend yield
0.0
%
Weighted-average fair value per option granted
$
22.84</t>
        </is>
      </c>
    </row>
    <row r="11">
      <c r="A11" s="4" t="inlineStr">
        <is>
          <t>2020 ESPP</t>
        </is>
      </c>
    </row>
    <row r="12">
      <c r="A12" s="4" t="inlineStr">
        <is>
          <t>Schedule of Fair Value of Stock Options Granted Using Option Pricing Model</t>
        </is>
      </c>
      <c r="B12" s="4" t="inlineStr">
        <is>
          <t>The following assumptions were used to calculate the stock-based compensation for each stock purchase right granted under the ESPP:
Year Ended December 31,
2020
Expected term in years
0.3 - 0.5
Expected stock price volatility
53.7% - 63.5%
Risk-free interest rate
0.1% - 1.5%
Expected dividend yield
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The provision for (benefit from) income taxes consists of the following:
Year Ended December 31,
2020
2019
2018
Current:
Federal
$
869
$
1
$
2
State
1,664
86
23
Total current
2,533
87
25
Deferred:
Federal
(1,895
)
—
—
State
(761
)
—
—
Total deferred
(2,656
)
—
—
Total provision for (benefit from) income taxes
$
(123
)
$
87
$
25</t>
        </is>
      </c>
    </row>
    <row r="5">
      <c r="A5" s="4" t="inlineStr">
        <is>
          <t>Schedule of Reconciliation of Federal Statutory Income Tax Provision to Effective Income Tax Provision</t>
        </is>
      </c>
      <c r="B5" s="4" t="inlineStr">
        <is>
          <t>The following table reconciles the Federal statutory income tax provision to the Company’s effective income tax provision. Amounts may not sum due to rounding.
Year Ended December 31,
2020
2019
2018
Federal statutory income tax rate
21.0
%
21.0
%
21.0
%
Valuation allowance
(49.8
)%
(12.6
)%
(16.9
)%
Section 382 limitations
0.0
%
(10.0
)%
0.0
%
State income tax expense
(6.3
)%
(1.4
)%
(1.4
)%
Stock-based compensation
38.6
%
4.5
%
(1.1
)%
Warrant fair value adjustment
(1.5
)%
(1.4
)%
(0.9
)%
Other, net
(1.8
)%
(0.3
)%
(0.9
)%
Effective income tax rate
0.1
%
(0.2
)%
(0.1
)%</t>
        </is>
      </c>
    </row>
    <row r="6">
      <c r="A6" s="4" t="inlineStr">
        <is>
          <t>Schedule of Deferred Income Tax Assets and Liabilities</t>
        </is>
      </c>
      <c r="B6" s="4" t="inlineStr">
        <is>
          <t>The Company’s deferred income tax assets and liabilities at December 31, 2020 and 2019 were comprised of the following:
December 31,
2020
2019
Deferred tax assets:
Net operating loss and credit carryforwards
$
114,662
$
53,070
Reserves and allowances
1,713
-
Basis difference in fixed and intangible assets
72
73
Stock-based compensation
11,970
8,874
Lease liability
52,045
40,122
Section 163(j) interest
2,750
1,352
Total gross deferred tax assets
183,212
103,491
Valuation allowance
(113,770
)
(66,535
)
Total deferred tax assets
69,442
36,956
Deferred tax liabilities:
Basis difference in fixed and intangible assets
(3,460
)
(2,426
)
Right-of-use assets
(42,249
)
(32,651
)
Capitalized commissions
(250
)
(52
)
Reserves and allowances
-
(1,827
)
Convertible note debt discount
(20,827
)
-
Total deferred tax liabilities
(66,786
)
(36,956
)
Net deferred tax assets
$
2,65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net loss per share attributable to 1Life Healthcare, Inc. stockholders were calculated as follows:
Year Ended December 31,
2020
2019
2018
Numerator:
Net loss
$
(89,421
)
$
(53,695
)
$
(45,501
)
Less: Net loss attributable to noncontrolling interest
(704
)
(1,141
)
(1,086
)
Net loss attributable to 1Life Healthcare, Inc. stockholders
$
(88,717
)
$
(52,554
)
$
(44,415
)
Denominator:
Weighted average common shares outstanding— basic and diluted
118,379,300
18,476,127
16,735,541
Net loss per share attributable to 1Life Healthcare, Inc. stockholders— basic and diluted
$
(0.75
)
$
(2.84
)
$
(2.65
)</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Year Ended December 31,
2020
2019
2018
Options to purchase common stock
28,273,033
27,806,309
21,503,995
Unvested restricted stock
1,290,953
-
-
Redeemable convertible preferred stock (as converted to common stock)
-
86,251,669
86,251,669
Warrants to purchase redeemable convertible preferred stock (as converted to common stock)
-
673,241
673,241
29,563,986
114,731,219
108,428,9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Unaudited Consolidated Financial Statements</t>
        </is>
      </c>
      <c r="B4" s="4" t="inlineStr">
        <is>
          <t xml:space="preserve">The following tables set forth selected unaudited quarterly consolidated statements of operations data for each of the eight quarters in fiscal 2020 and fiscal 2019. The information for each of these eight quarters has been prepared on the same basis as the audited annual consolidated financial statements included in this Annual Report on Form 10-K and, in the opinion of management, includes all adjustments, which consist only of normal recurring adjustments, necessary for the fair statement of the results of operations for these periods in accordance with generally accepted accounting principles, or GAAP. This data should be read in conjunction with the audited consolidated financial statements and related notes included in this Annual Report on Form 10-K. These quarterly operating results are not necessarily indicative of the Company’s operating results for a full year or any future period.
For the Quarter Ended
March 31, 2020
June 30, 2020
September 30, 2020
December 31, 2020
(unaudited)
Net revenue
$
78,756
$
78,000
$
101,667
$
121,800
Loss from operations
$
(29,028
)
$
(28,713
)
$
(10,822
)
$
(2,796
)
Net loss
$
(34,558
)
$
(30,301
)
$
(16,415
)
$
(8,147
)
Less: Net loss attributable to noncontrolling interests
(704
)
-
-
-
Net loss attributable to 1Life Healthcare, Inc. stockholders
$
(33,854
)
$
(30,301
)
$
(16,415
)
$
(8,147
)
Net loss per share attributable to 1Life Healthcare, Inc. stockholders —
$
(0.40
)
$
(0.24
)
$
(0.13
)
$
(0.06
)
For the Quarter Ended
March 31, 2019
June 30, 2019
September 30, 2019
December 31, 2019
(unaudited)
Net revenue
$
63,010
$
66,233
$
69,629
$
77,386
Loss from operations
$
(8,163
)
$
(11,310
)
$
(15,678
)
$
(18,962
)
Net loss
$
(7,044
)
$
(11,488
)
$
(15,645
)
$
(19,518
)
Less: Net loss attributable to noncontrolling interests
(374
)
(287
)
(388
)
(92
)
Net loss attributable to 1Life Healthcare, Inc. stockholders
$
(6,670
)
$
(11,201
)
$
(15,257
)
$
(19,426
)
Net loss per share attributable to 1Life Healthcare, Inc. stockholders —
$
(0.37
)
$
(0.61
)
$
(0.82
)
$
(1.0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Additional Information (Details) - USD ($)</t>
        </is>
      </c>
      <c r="B1" s="2" t="inlineStr">
        <is>
          <t>Feb. 04, 2020</t>
        </is>
      </c>
      <c r="C1" s="2" t="inlineStr">
        <is>
          <t>Dec. 31, 2020</t>
        </is>
      </c>
      <c r="D1" s="2" t="inlineStr">
        <is>
          <t>Dec. 31, 2019</t>
        </is>
      </c>
      <c r="E1" s="2" t="inlineStr">
        <is>
          <t>Dec. 31, 2018</t>
        </is>
      </c>
    </row>
    <row r="2">
      <c r="A2" s="3" t="inlineStr">
        <is>
          <t>Organization Consolidation And Presentation Of Financial Statements [Line Items]</t>
        </is>
      </c>
    </row>
    <row r="3">
      <c r="A3" s="4" t="inlineStr">
        <is>
          <t>Deferred offering costs capitalized</t>
        </is>
      </c>
      <c r="C3" s="7" t="n">
        <v>0</v>
      </c>
    </row>
    <row r="4">
      <c r="A4" s="4" t="inlineStr">
        <is>
          <t>Redeemable convertible preferred stock converted into shares of common stock</t>
        </is>
      </c>
      <c r="D4" s="6" t="n">
        <v>86251669</v>
      </c>
    </row>
    <row r="5">
      <c r="A5" s="4" t="inlineStr">
        <is>
          <t>Stock based compensation expense</t>
        </is>
      </c>
      <c r="C5" s="6" t="n">
        <v>35095000</v>
      </c>
      <c r="D5" s="7" t="n">
        <v>14877000</v>
      </c>
      <c r="E5" s="7" t="n">
        <v>21181000</v>
      </c>
    </row>
    <row r="6">
      <c r="A6" s="4" t="inlineStr">
        <is>
          <t>Accounts receivable, net</t>
        </is>
      </c>
      <c r="C6" s="6" t="n">
        <v>67895000</v>
      </c>
      <c r="D6" s="6" t="n">
        <v>33601000</v>
      </c>
    </row>
    <row r="7">
      <c r="A7" s="4" t="inlineStr">
        <is>
          <t>Deferred revenue, current</t>
        </is>
      </c>
      <c r="C7" s="7" t="n">
        <v>35966000</v>
      </c>
      <c r="D7" s="6" t="n">
        <v>27024000</v>
      </c>
    </row>
    <row r="8">
      <c r="A8" s="4" t="inlineStr">
        <is>
          <t>Restatement Adjustment</t>
        </is>
      </c>
    </row>
    <row r="9">
      <c r="A9" s="3" t="inlineStr">
        <is>
          <t>Organization Consolidation And Presentation Of Financial Statements [Line Items]</t>
        </is>
      </c>
    </row>
    <row r="10">
      <c r="A10" s="4" t="inlineStr">
        <is>
          <t>Accounts receivable, net</t>
        </is>
      </c>
      <c r="D10" s="6" t="n">
        <v>3146000</v>
      </c>
    </row>
    <row r="11">
      <c r="A11" s="4" t="inlineStr">
        <is>
          <t>Deferred revenue, current</t>
        </is>
      </c>
      <c r="D11" s="7" t="n">
        <v>3146000</v>
      </c>
    </row>
    <row r="12">
      <c r="A12" s="4" t="inlineStr">
        <is>
          <t>IPO</t>
        </is>
      </c>
    </row>
    <row r="13">
      <c r="A13" s="3" t="inlineStr">
        <is>
          <t>Organization Consolidation And Presentation Of Financial Statements [Line Items]</t>
        </is>
      </c>
    </row>
    <row r="14">
      <c r="A14" s="4" t="inlineStr">
        <is>
          <t>Stock issued during period, shares, new issues</t>
        </is>
      </c>
      <c r="B14" s="6" t="n">
        <v>20125000</v>
      </c>
    </row>
    <row r="15">
      <c r="A15" s="4" t="inlineStr">
        <is>
          <t>Public offering price of the shares sold in the IPO</t>
        </is>
      </c>
      <c r="B15" s="7" t="n">
        <v>14</v>
      </c>
    </row>
    <row r="16">
      <c r="A16" s="4" t="inlineStr">
        <is>
          <t>Net proceeds from shares issued in the offering, net of underwriting discount and offering costs</t>
        </is>
      </c>
      <c r="B16" s="7" t="n">
        <v>258119000</v>
      </c>
    </row>
    <row r="17">
      <c r="A17" s="4" t="inlineStr">
        <is>
          <t>Underwriters’ discount</t>
        </is>
      </c>
      <c r="B17" s="6" t="n">
        <v>18314000</v>
      </c>
    </row>
    <row r="18">
      <c r="A18" s="4" t="inlineStr">
        <is>
          <t>Deferred offering costs capitalized</t>
        </is>
      </c>
      <c r="B18" s="7" t="n">
        <v>5317000</v>
      </c>
    </row>
    <row r="19">
      <c r="A19" s="4" t="inlineStr">
        <is>
          <t>Redeemable convertible preferred stock converted into shares of common stock</t>
        </is>
      </c>
      <c r="B19" s="6" t="n">
        <v>86257242</v>
      </c>
      <c r="C19" s="6" t="n">
        <v>86257242</v>
      </c>
    </row>
    <row r="20">
      <c r="A20" s="4" t="inlineStr">
        <is>
          <t>IPO | Warrants to Purchase Common Stock</t>
        </is>
      </c>
    </row>
    <row r="21">
      <c r="A21" s="3" t="inlineStr">
        <is>
          <t>Organization Consolidation And Presentation Of Financial Statements [Line Items]</t>
        </is>
      </c>
    </row>
    <row r="22">
      <c r="A22" s="4" t="inlineStr">
        <is>
          <t>Warrants to purchase shares of common stock</t>
        </is>
      </c>
      <c r="B22" s="6" t="n">
        <v>667668</v>
      </c>
    </row>
    <row r="23">
      <c r="A23" s="4" t="inlineStr">
        <is>
          <t>IPO | Stock Options</t>
        </is>
      </c>
    </row>
    <row r="24">
      <c r="A24" s="3" t="inlineStr">
        <is>
          <t>Organization Consolidation And Presentation Of Financial Statements [Line Items]</t>
        </is>
      </c>
    </row>
    <row r="25">
      <c r="A25" s="4" t="inlineStr">
        <is>
          <t>Stock options vested</t>
        </is>
      </c>
      <c r="B25" s="6" t="n">
        <v>1589798</v>
      </c>
    </row>
    <row r="26">
      <c r="A26" s="4" t="inlineStr">
        <is>
          <t>Stock based compensation expense</t>
        </is>
      </c>
      <c r="B26" s="7" t="n">
        <v>35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89421</v>
      </c>
      <c r="C4" s="7" t="n">
        <v>-53695</v>
      </c>
      <c r="D4" s="7" t="n">
        <v>-45501</v>
      </c>
    </row>
    <row r="5">
      <c r="A5" s="3" t="inlineStr">
        <is>
          <t>Other comprehensive loss:</t>
        </is>
      </c>
    </row>
    <row r="6">
      <c r="A6" s="4" t="inlineStr">
        <is>
          <t>Net unrealized gain (loss) on short-term marketable securities</t>
        </is>
      </c>
      <c r="B6" s="6" t="n">
        <v>-30</v>
      </c>
      <c r="C6" s="6" t="n">
        <v>52</v>
      </c>
      <c r="D6" s="6" t="n">
        <v>-5</v>
      </c>
    </row>
    <row r="7">
      <c r="A7" s="4" t="inlineStr">
        <is>
          <t>Comprehensive loss</t>
        </is>
      </c>
      <c r="B7" s="6" t="n">
        <v>-89451</v>
      </c>
      <c r="C7" s="6" t="n">
        <v>-53643</v>
      </c>
      <c r="D7" s="6" t="n">
        <v>-45506</v>
      </c>
    </row>
    <row r="8">
      <c r="A8" s="4" t="inlineStr">
        <is>
          <t>Less: Comprehensive loss attributable to noncontrolling interest</t>
        </is>
      </c>
      <c r="B8" s="6" t="n">
        <v>-704</v>
      </c>
      <c r="C8" s="6" t="n">
        <v>-1141</v>
      </c>
      <c r="D8" s="6" t="n">
        <v>-1086</v>
      </c>
    </row>
    <row r="9">
      <c r="A9" s="4" t="inlineStr">
        <is>
          <t>Comprehensive loss attributable to 1Life Healthcare, Inc. stockholders</t>
        </is>
      </c>
      <c r="B9" s="7" t="n">
        <v>-88747</v>
      </c>
      <c r="C9" s="7" t="n">
        <v>-52502</v>
      </c>
      <c r="D9" s="7" t="n">
        <v>-444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Jan. 01, 2021USD ($)</t>
        </is>
      </c>
      <c r="C1" s="2" t="inlineStr">
        <is>
          <t>Dec. 31, 2020USD ($)SegmentReporting_unit</t>
        </is>
      </c>
      <c r="D1" s="2" t="inlineStr">
        <is>
          <t>Dec. 31, 2019USD ($)</t>
        </is>
      </c>
      <c r="E1" s="2" t="inlineStr">
        <is>
          <t>Dec. 31, 2018USD ($)</t>
        </is>
      </c>
      <c r="F1" s="2" t="inlineStr">
        <is>
          <t>Jan. 01, 2019USD ($)</t>
        </is>
      </c>
    </row>
    <row r="2">
      <c r="A2" s="3" t="inlineStr">
        <is>
          <t>Summary Of Significant Accounting Policies [Line Items]</t>
        </is>
      </c>
    </row>
    <row r="3">
      <c r="A3" s="4" t="inlineStr">
        <is>
          <t>Deferred offering costs capitalized</t>
        </is>
      </c>
      <c r="C3" s="7" t="n">
        <v>0</v>
      </c>
    </row>
    <row r="4">
      <c r="A4" s="4" t="inlineStr">
        <is>
          <t>Marketable securities, adjustment to fair value</t>
        </is>
      </c>
      <c r="C4" s="7" t="n">
        <v>0</v>
      </c>
      <c r="D4" s="7" t="n">
        <v>0</v>
      </c>
      <c r="E4" s="7" t="n">
        <v>0</v>
      </c>
    </row>
    <row r="5">
      <c r="A5" s="4" t="inlineStr">
        <is>
          <t>Number of reportable segment | Segment</t>
        </is>
      </c>
      <c r="C5" s="6" t="n">
        <v>1</v>
      </c>
    </row>
    <row r="6">
      <c r="A6" s="4" t="inlineStr">
        <is>
          <t>Number of operating segment | Segment</t>
        </is>
      </c>
      <c r="C6" s="6" t="n">
        <v>1</v>
      </c>
    </row>
    <row r="7">
      <c r="A7" s="4" t="inlineStr">
        <is>
          <t>Reserve for obsolete inventory</t>
        </is>
      </c>
      <c r="C7" s="7" t="n">
        <v>1386000</v>
      </c>
      <c r="D7" s="6" t="n">
        <v>0</v>
      </c>
    </row>
    <row r="8">
      <c r="A8" s="4" t="inlineStr">
        <is>
          <t>Number of reporting unit | Reporting_unit</t>
        </is>
      </c>
      <c r="C8" s="6" t="n">
        <v>1</v>
      </c>
    </row>
    <row r="9">
      <c r="A9" s="4" t="inlineStr">
        <is>
          <t>Impairment charges related to goodwill</t>
        </is>
      </c>
      <c r="C9" s="7" t="n">
        <v>0</v>
      </c>
      <c r="D9" s="6" t="n">
        <v>0</v>
      </c>
    </row>
    <row r="10">
      <c r="A10" s="4" t="inlineStr">
        <is>
          <t>Impairment charges related to long-lived assets</t>
        </is>
      </c>
      <c r="C10" s="6" t="n">
        <v>0</v>
      </c>
      <c r="D10" s="6" t="n">
        <v>0</v>
      </c>
    </row>
    <row r="11">
      <c r="A11" s="4" t="inlineStr">
        <is>
          <t>Operating lease liabilities, current</t>
        </is>
      </c>
      <c r="C11" s="6" t="n">
        <v>17418000</v>
      </c>
      <c r="D11" s="6" t="n">
        <v>12575000</v>
      </c>
    </row>
    <row r="12">
      <c r="A12" s="4" t="inlineStr">
        <is>
          <t>Operating lease liabilities, non-current</t>
        </is>
      </c>
      <c r="C12" s="6" t="n">
        <v>153614000</v>
      </c>
      <c r="D12" s="6" t="n">
        <v>120497000</v>
      </c>
    </row>
    <row r="13">
      <c r="A13" s="4" t="inlineStr">
        <is>
          <t>Operating leases right-of-use assets</t>
        </is>
      </c>
      <c r="C13" s="6" t="n">
        <v>138840000</v>
      </c>
      <c r="D13" s="6" t="n">
        <v>108046000</v>
      </c>
    </row>
    <row r="14">
      <c r="A14" s="4" t="inlineStr">
        <is>
          <t>Accrued interest or penalties related to uncertain tax positions</t>
        </is>
      </c>
      <c r="C14" s="6" t="n">
        <v>0</v>
      </c>
      <c r="D14" s="6" t="n">
        <v>0</v>
      </c>
    </row>
    <row r="15">
      <c r="A15" s="4" t="inlineStr">
        <is>
          <t>Advertising costs</t>
        </is>
      </c>
      <c r="C15" s="6" t="n">
        <v>15871000</v>
      </c>
      <c r="D15" s="6" t="n">
        <v>23368000</v>
      </c>
      <c r="E15" s="6" t="n">
        <v>11641000</v>
      </c>
    </row>
    <row r="16">
      <c r="A16" s="4" t="inlineStr">
        <is>
          <t>Estimate of possible loss per claim</t>
        </is>
      </c>
      <c r="C16" s="6" t="n">
        <v>250000</v>
      </c>
      <c r="D16" s="6" t="n">
        <v>225000</v>
      </c>
      <c r="E16" s="6" t="n">
        <v>175000</v>
      </c>
    </row>
    <row r="17">
      <c r="A17" s="4" t="inlineStr">
        <is>
          <t>Self-insurance programs</t>
        </is>
      </c>
      <c r="C17" s="6" t="n">
        <v>1936000</v>
      </c>
      <c r="D17" s="6" t="n">
        <v>1753000</v>
      </c>
      <c r="E17" s="7" t="n">
        <v>819000</v>
      </c>
    </row>
    <row r="18">
      <c r="A18" s="4" t="inlineStr">
        <is>
          <t>Reduction in additional paid in capital for the equity component of convertible senior notes</t>
        </is>
      </c>
      <c r="C18" s="6" t="n">
        <v>73393000</v>
      </c>
    </row>
    <row r="19">
      <c r="A19" s="4" t="inlineStr">
        <is>
          <t>Accumulated deficit</t>
        </is>
      </c>
      <c r="C19" s="6" t="n">
        <v>369785000</v>
      </c>
      <c r="D19" s="6" t="n">
        <v>281068000</v>
      </c>
    </row>
    <row r="20">
      <c r="A20" s="4" t="inlineStr">
        <is>
          <t>3.0% Convertible Senior Notes due 2025</t>
        </is>
      </c>
    </row>
    <row r="21">
      <c r="A21" s="3" t="inlineStr">
        <is>
          <t>Summary Of Significant Accounting Policies [Line Items]</t>
        </is>
      </c>
    </row>
    <row r="22">
      <c r="A22" s="4" t="inlineStr">
        <is>
          <t>Expected reduction in non-cash expense in next twelve months</t>
        </is>
      </c>
      <c r="C22" s="7" t="n">
        <v>7194000</v>
      </c>
    </row>
    <row r="23">
      <c r="A23" s="4" t="inlineStr">
        <is>
          <t>ASC 842</t>
        </is>
      </c>
    </row>
    <row r="24">
      <c r="A24" s="3" t="inlineStr">
        <is>
          <t>Summary Of Significant Accounting Policies [Line Items]</t>
        </is>
      </c>
    </row>
    <row r="25">
      <c r="A25" s="4" t="inlineStr">
        <is>
          <t>Operating lease liabilities, current</t>
        </is>
      </c>
      <c r="F25" s="7" t="n">
        <v>9643000</v>
      </c>
    </row>
    <row r="26">
      <c r="A26" s="4" t="inlineStr">
        <is>
          <t>Operating lease liabilities, non-current</t>
        </is>
      </c>
      <c r="F26" s="6" t="n">
        <v>63047000</v>
      </c>
    </row>
    <row r="27">
      <c r="A27" s="4" t="inlineStr">
        <is>
          <t>Operating leases right-of-use assets</t>
        </is>
      </c>
      <c r="F27" s="7" t="n">
        <v>60770000</v>
      </c>
    </row>
    <row r="28">
      <c r="A28" s="4" t="inlineStr">
        <is>
          <t>ASU 2020-06 | Subsequent Event | 3.0% Convertible Senior Notes due 2025 | Debt Equity Component</t>
        </is>
      </c>
    </row>
    <row r="29">
      <c r="A29" s="3" t="inlineStr">
        <is>
          <t>Summary Of Significant Accounting Policies [Line Items]</t>
        </is>
      </c>
    </row>
    <row r="30">
      <c r="A30" s="4" t="inlineStr">
        <is>
          <t>Reduction in additional paid in capital for the equity component of convertible senior notes</t>
        </is>
      </c>
      <c r="B30" s="7" t="n">
        <v>75635000</v>
      </c>
    </row>
    <row r="31">
      <c r="A31" s="4" t="inlineStr">
        <is>
          <t>Debt issuance cost</t>
        </is>
      </c>
      <c r="B31" s="6" t="n">
        <v>2242000</v>
      </c>
    </row>
    <row r="32">
      <c r="A32" s="4" t="inlineStr">
        <is>
          <t>Expected reduction in non-cash expense in next twelve months</t>
        </is>
      </c>
      <c r="B32" s="6" t="n">
        <v>13000000</v>
      </c>
    </row>
    <row r="33">
      <c r="A33" s="4" t="inlineStr">
        <is>
          <t>ASU 2020-06 | Cumulative Effect Period of Adoption Adjustment [Member] | Subsequent Event | Debt Equity Component</t>
        </is>
      </c>
    </row>
    <row r="34">
      <c r="A34" s="3" t="inlineStr">
        <is>
          <t>Summary Of Significant Accounting Policies [Line Items]</t>
        </is>
      </c>
    </row>
    <row r="35">
      <c r="A35" s="4" t="inlineStr">
        <is>
          <t>Accumulated deficit</t>
        </is>
      </c>
      <c r="B35" s="7" t="n">
        <v>6656000</v>
      </c>
    </row>
    <row r="36">
      <c r="A36" s="4" t="inlineStr">
        <is>
          <t>Maximum</t>
        </is>
      </c>
    </row>
    <row r="37">
      <c r="A37" s="3" t="inlineStr">
        <is>
          <t>Summary Of Significant Accounting Policies [Line Items]</t>
        </is>
      </c>
    </row>
    <row r="38">
      <c r="A38" s="4" t="inlineStr">
        <is>
          <t>Operating leases, options to extend leases term</t>
        </is>
      </c>
      <c r="C38" s="4" t="inlineStr">
        <is>
          <t>7 years</t>
        </is>
      </c>
    </row>
    <row r="39">
      <c r="A39" s="4" t="inlineStr">
        <is>
          <t>Maximum | Software Developed for Internal Use</t>
        </is>
      </c>
    </row>
    <row r="40">
      <c r="A40" s="3" t="inlineStr">
        <is>
          <t>Summary Of Significant Accounting Policies [Line Items]</t>
        </is>
      </c>
    </row>
    <row r="41">
      <c r="A41" s="4" t="inlineStr">
        <is>
          <t>Internal-use software, estimated useful life</t>
        </is>
      </c>
      <c r="C41" s="4" t="inlineStr">
        <is>
          <t>5 years</t>
        </is>
      </c>
    </row>
    <row r="42">
      <c r="A42" s="4" t="inlineStr">
        <is>
          <t>Minimum</t>
        </is>
      </c>
    </row>
    <row r="43">
      <c r="A43" s="3" t="inlineStr">
        <is>
          <t>Summary Of Significant Accounting Policies [Line Items]</t>
        </is>
      </c>
    </row>
    <row r="44">
      <c r="A44" s="4" t="inlineStr">
        <is>
          <t>Operating leases, options to extend leases term</t>
        </is>
      </c>
      <c r="C44" s="4" t="inlineStr">
        <is>
          <t>1 year</t>
        </is>
      </c>
    </row>
    <row r="45">
      <c r="A45" s="4" t="inlineStr">
        <is>
          <t>Minimum | Software Developed for Internal Use</t>
        </is>
      </c>
    </row>
    <row r="46">
      <c r="A46" s="3" t="inlineStr">
        <is>
          <t>Summary Of Significant Accounting Policies [Line Items]</t>
        </is>
      </c>
    </row>
    <row r="47">
      <c r="A47" s="4" t="inlineStr">
        <is>
          <t>Internal-use software, estimated useful life</t>
        </is>
      </c>
      <c r="C47" s="4" t="inlineStr">
        <is>
          <t>1 year 6 months</t>
        </is>
      </c>
    </row>
    <row r="48">
      <c r="A48" s="4" t="inlineStr">
        <is>
          <t>Other Assets</t>
        </is>
      </c>
    </row>
    <row r="49">
      <c r="A49" s="3" t="inlineStr">
        <is>
          <t>Summary Of Significant Accounting Policies [Line Items]</t>
        </is>
      </c>
    </row>
    <row r="50">
      <c r="A50" s="4" t="inlineStr">
        <is>
          <t>Deferred offering costs capitalized</t>
        </is>
      </c>
      <c r="D50" s="7" t="n">
        <v>362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112975</v>
      </c>
      <c r="C3" s="7" t="n">
        <v>27390</v>
      </c>
      <c r="D3" s="7" t="n">
        <v>36692</v>
      </c>
    </row>
    <row r="4">
      <c r="A4" s="4" t="inlineStr">
        <is>
          <t>Restricted cash, current (included in prepaid expenses and other current assets)</t>
        </is>
      </c>
      <c r="B4" s="6" t="n">
        <v>119</v>
      </c>
      <c r="C4" s="6" t="n">
        <v>17</v>
      </c>
      <c r="D4" s="6" t="n">
        <v>25</v>
      </c>
    </row>
    <row r="5">
      <c r="A5" s="4" t="inlineStr">
        <is>
          <t>Restricted cash, non-current</t>
        </is>
      </c>
      <c r="B5" s="6" t="n">
        <v>1911</v>
      </c>
      <c r="C5" s="6" t="n">
        <v>1922</v>
      </c>
      <c r="D5" s="6" t="n">
        <v>1939</v>
      </c>
    </row>
    <row r="6">
      <c r="A6" s="4" t="inlineStr">
        <is>
          <t>Cash, cash equivalents and restricted cash</t>
        </is>
      </c>
      <c r="B6" s="7" t="n">
        <v>115005</v>
      </c>
      <c r="C6" s="7" t="n">
        <v>29329</v>
      </c>
      <c r="D6" s="7" t="n">
        <v>38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ummary of Customers Representing 10% or More of Accounts Receivables (Details) - Customer Concentration Risk - Accounts Receivable, Net</t>
        </is>
      </c>
      <c r="B1" s="2" t="inlineStr">
        <is>
          <t>12 Months Ended</t>
        </is>
      </c>
    </row>
    <row r="2">
      <c r="B2" s="2" t="inlineStr">
        <is>
          <t>Dec. 31, 2020</t>
        </is>
      </c>
      <c r="D2" s="2" t="inlineStr">
        <is>
          <t>Dec. 31, 2019</t>
        </is>
      </c>
    </row>
    <row r="3">
      <c r="A3" s="4" t="inlineStr">
        <is>
          <t>Customer A</t>
        </is>
      </c>
    </row>
    <row r="4">
      <c r="A4" s="3" t="inlineStr">
        <is>
          <t>Product Information [Line Items]</t>
        </is>
      </c>
    </row>
    <row r="5">
      <c r="A5" s="4" t="inlineStr">
        <is>
          <t>Concentration risk, percentage</t>
        </is>
      </c>
      <c r="B5" s="4" t="inlineStr">
        <is>
          <t xml:space="preserve"> </t>
        </is>
      </c>
      <c r="C5" s="4" t="inlineStr">
        <is>
          <t>[1]</t>
        </is>
      </c>
      <c r="D5" s="4" t="inlineStr">
        <is>
          <t>10.00%</t>
        </is>
      </c>
    </row>
    <row r="6">
      <c r="A6" s="4" t="inlineStr">
        <is>
          <t>Customer E</t>
        </is>
      </c>
    </row>
    <row r="7">
      <c r="A7" s="3" t="inlineStr">
        <is>
          <t>Product Information [Line Items]</t>
        </is>
      </c>
    </row>
    <row r="8">
      <c r="A8" s="4" t="inlineStr">
        <is>
          <t>Concentration risk, percentage</t>
        </is>
      </c>
      <c r="B8" s="4" t="inlineStr">
        <is>
          <t>12.00%</t>
        </is>
      </c>
      <c r="D8" s="4" t="inlineStr">
        <is>
          <t xml:space="preserve"> </t>
        </is>
      </c>
      <c r="E8" s="4" t="inlineStr">
        <is>
          <t>[1]</t>
        </is>
      </c>
    </row>
    <row r="9">
      <c r="A9" s="4" t="inlineStr">
        <is>
          <t>Customer F</t>
        </is>
      </c>
    </row>
    <row r="10">
      <c r="A10" s="3" t="inlineStr">
        <is>
          <t>Product Information [Line Items]</t>
        </is>
      </c>
    </row>
    <row r="11">
      <c r="A11" s="4" t="inlineStr">
        <is>
          <t>Concentration risk, percentage</t>
        </is>
      </c>
      <c r="B11" s="4" t="inlineStr">
        <is>
          <t>24.00%</t>
        </is>
      </c>
      <c r="D11" s="4" t="inlineStr">
        <is>
          <t>11.00%</t>
        </is>
      </c>
    </row>
    <row r="12">
      <c r="A12" s="4" t="inlineStr">
        <is>
          <t>Customer G</t>
        </is>
      </c>
    </row>
    <row r="13">
      <c r="A13" s="3" t="inlineStr">
        <is>
          <t>Product Information [Line Items]</t>
        </is>
      </c>
    </row>
    <row r="14">
      <c r="A14" s="4" t="inlineStr">
        <is>
          <t>Concentration risk, percentage</t>
        </is>
      </c>
      <c r="B14" s="4" t="inlineStr">
        <is>
          <t xml:space="preserve"> </t>
        </is>
      </c>
      <c r="C14" s="4" t="inlineStr">
        <is>
          <t>[1]</t>
        </is>
      </c>
      <c r="D14" s="4" t="inlineStr">
        <is>
          <t>12.00%</t>
        </is>
      </c>
    </row>
    <row r="15">
      <c r="A15" s="4" t="inlineStr">
        <is>
          <t>Customer H</t>
        </is>
      </c>
    </row>
    <row r="16">
      <c r="A16" s="3" t="inlineStr">
        <is>
          <t>Product Information [Line Items]</t>
        </is>
      </c>
    </row>
    <row r="17">
      <c r="A17" s="4" t="inlineStr">
        <is>
          <t>Concentration risk, percentage</t>
        </is>
      </c>
      <c r="B17" s="4" t="inlineStr">
        <is>
          <t>16.00%</t>
        </is>
      </c>
      <c r="D17" s="4" t="inlineStr">
        <is>
          <t xml:space="preserve"> </t>
        </is>
      </c>
      <c r="E17" s="4" t="inlineStr">
        <is>
          <t>[1]</t>
        </is>
      </c>
    </row>
    <row r="18"/>
    <row r="19">
      <c r="A19" s="4" t="inlineStr">
        <is>
          <t>[1]</t>
        </is>
      </c>
      <c r="B19" s="4" t="inlineStr">
        <is>
          <t>Represents percentages below 10% of the Company’s accounts receivable in the period.</t>
        </is>
      </c>
    </row>
  </sheetData>
  <mergeCells count="6">
    <mergeCell ref="A1:A2"/>
    <mergeCell ref="B1:E1"/>
    <mergeCell ref="B2:C2"/>
    <mergeCell ref="D2:E2"/>
    <mergeCell ref="A18:E18"/>
    <mergeCell ref="B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77" customWidth="1" min="2" max="2"/>
    <col width="13" customWidth="1" min="3" max="3"/>
    <col width="14" customWidth="1" min="4" max="4"/>
    <col width="13" customWidth="1" min="5" max="5"/>
    <col width="14" customWidth="1" min="6" max="6"/>
    <col width="13" customWidth="1" min="7" max="7"/>
  </cols>
  <sheetData>
    <row r="1">
      <c r="A1" s="1" t="inlineStr">
        <is>
          <t>Summary of Significant Accounting Policies - Summary of Customers Representing 10% or More of Net Revenue (Details) - Customer Concentration Risk - Net Revenue</t>
        </is>
      </c>
      <c r="B1" s="2" t="inlineStr">
        <is>
          <t>12 Months Ended</t>
        </is>
      </c>
    </row>
    <row r="2">
      <c r="B2" s="2" t="inlineStr">
        <is>
          <t>Dec. 31, 2020</t>
        </is>
      </c>
      <c r="D2" s="2" t="inlineStr">
        <is>
          <t>Dec. 31, 2019</t>
        </is>
      </c>
      <c r="F2" s="2" t="inlineStr">
        <is>
          <t>Dec. 31, 2018</t>
        </is>
      </c>
    </row>
    <row r="3">
      <c r="A3" s="4" t="inlineStr">
        <is>
          <t>Customer A</t>
        </is>
      </c>
    </row>
    <row r="4">
      <c r="A4" s="3" t="inlineStr">
        <is>
          <t>Product Information [Line Items]</t>
        </is>
      </c>
    </row>
    <row r="5">
      <c r="A5" s="4" t="inlineStr">
        <is>
          <t>Concentration risk, percentage</t>
        </is>
      </c>
      <c r="B5" s="4" t="inlineStr">
        <is>
          <t>13.00%</t>
        </is>
      </c>
      <c r="D5" s="4" t="inlineStr">
        <is>
          <t>14.00%</t>
        </is>
      </c>
      <c r="F5" s="4" t="inlineStr">
        <is>
          <t>15.00%</t>
        </is>
      </c>
    </row>
    <row r="6">
      <c r="A6" s="4" t="inlineStr">
        <is>
          <t>Customer B</t>
        </is>
      </c>
    </row>
    <row r="7">
      <c r="A7" s="3" t="inlineStr">
        <is>
          <t>Product Information [Line Items]</t>
        </is>
      </c>
    </row>
    <row r="8">
      <c r="A8" s="4" t="inlineStr">
        <is>
          <t>Concentration risk, percentage</t>
        </is>
      </c>
      <c r="B8" s="4" t="inlineStr">
        <is>
          <t xml:space="preserve"> </t>
        </is>
      </c>
      <c r="C8" s="4" t="inlineStr">
        <is>
          <t>[1]</t>
        </is>
      </c>
      <c r="D8" s="4" t="inlineStr">
        <is>
          <t xml:space="preserve"> </t>
        </is>
      </c>
      <c r="E8" s="4" t="inlineStr">
        <is>
          <t>[1]</t>
        </is>
      </c>
      <c r="F8" s="4" t="inlineStr">
        <is>
          <t>12.00%</t>
        </is>
      </c>
    </row>
    <row r="9">
      <c r="A9" s="4" t="inlineStr">
        <is>
          <t>Customer C</t>
        </is>
      </c>
    </row>
    <row r="10">
      <c r="A10" s="3" t="inlineStr">
        <is>
          <t>Product Information [Line Items]</t>
        </is>
      </c>
    </row>
    <row r="11">
      <c r="A11" s="4" t="inlineStr">
        <is>
          <t>Concentration risk, percentage</t>
        </is>
      </c>
      <c r="B11" s="4" t="inlineStr">
        <is>
          <t xml:space="preserve"> </t>
        </is>
      </c>
      <c r="C11" s="4" t="inlineStr">
        <is>
          <t>[1]</t>
        </is>
      </c>
      <c r="D11" s="4" t="inlineStr">
        <is>
          <t xml:space="preserve"> </t>
        </is>
      </c>
      <c r="E11" s="4" t="inlineStr">
        <is>
          <t>[1]</t>
        </is>
      </c>
      <c r="F11" s="4" t="inlineStr">
        <is>
          <t>10.00%</t>
        </is>
      </c>
    </row>
    <row r="12">
      <c r="A12" s="4" t="inlineStr">
        <is>
          <t>Customer E</t>
        </is>
      </c>
    </row>
    <row r="13">
      <c r="A13" s="3" t="inlineStr">
        <is>
          <t>Product Information [Line Items]</t>
        </is>
      </c>
    </row>
    <row r="14">
      <c r="A14" s="4" t="inlineStr">
        <is>
          <t>Concentration risk, percentage</t>
        </is>
      </c>
      <c r="B14" s="4" t="inlineStr">
        <is>
          <t>10.00%</t>
        </is>
      </c>
      <c r="D14" s="4" t="inlineStr">
        <is>
          <t>10.00%</t>
        </is>
      </c>
      <c r="F14" s="4" t="inlineStr">
        <is>
          <t>10.00%</t>
        </is>
      </c>
    </row>
    <row r="15">
      <c r="A15" s="4" t="inlineStr">
        <is>
          <t>Customer F</t>
        </is>
      </c>
    </row>
    <row r="16">
      <c r="A16" s="3" t="inlineStr">
        <is>
          <t>Product Information [Line Items]</t>
        </is>
      </c>
    </row>
    <row r="17">
      <c r="A17" s="4" t="inlineStr">
        <is>
          <t>Concentration risk, percentage</t>
        </is>
      </c>
      <c r="B17" s="4" t="inlineStr">
        <is>
          <t>12.00%</t>
        </is>
      </c>
      <c r="D17" s="4" t="inlineStr">
        <is>
          <t>12.00%</t>
        </is>
      </c>
      <c r="F17" s="4" t="inlineStr">
        <is>
          <t xml:space="preserve"> </t>
        </is>
      </c>
      <c r="G17" s="4" t="inlineStr">
        <is>
          <t>[1]</t>
        </is>
      </c>
    </row>
    <row r="18"/>
    <row r="19">
      <c r="A19" s="4" t="inlineStr">
        <is>
          <t>[1]</t>
        </is>
      </c>
      <c r="B19" s="4" t="inlineStr">
        <is>
          <t>Represents percentages below 10% of the Company’s net revenue in the period.</t>
        </is>
      </c>
    </row>
  </sheetData>
  <mergeCells count="7">
    <mergeCell ref="A1:A2"/>
    <mergeCell ref="B1:G1"/>
    <mergeCell ref="B2:C2"/>
    <mergeCell ref="D2:E2"/>
    <mergeCell ref="F2:G2"/>
    <mergeCell ref="A18:G18"/>
    <mergeCell ref="B19:G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at Beginning of Period</t>
        </is>
      </c>
      <c r="B4" s="7" t="n">
        <v>1168</v>
      </c>
      <c r="C4" s="7" t="n">
        <v>463</v>
      </c>
      <c r="D4" s="7" t="n">
        <v>405</v>
      </c>
    </row>
    <row r="5">
      <c r="A5" s="4" t="inlineStr">
        <is>
          <t>Additions</t>
        </is>
      </c>
      <c r="B5" s="6" t="n">
        <v>5773</v>
      </c>
      <c r="C5" s="6" t="n">
        <v>2931</v>
      </c>
      <c r="D5" s="6" t="n">
        <v>3237</v>
      </c>
    </row>
    <row r="6">
      <c r="A6" s="4" t="inlineStr">
        <is>
          <t>Write-offs and Deductions</t>
        </is>
      </c>
      <c r="B6" s="6" t="n">
        <v>-3694</v>
      </c>
      <c r="C6" s="6" t="n">
        <v>-2226</v>
      </c>
      <c r="D6" s="6" t="n">
        <v>-3179</v>
      </c>
    </row>
    <row r="7">
      <c r="A7" s="4" t="inlineStr">
        <is>
          <t>Balance at End of Period</t>
        </is>
      </c>
      <c r="B7" s="7" t="n">
        <v>3247</v>
      </c>
      <c r="C7" s="7" t="n">
        <v>1168</v>
      </c>
      <c r="D7" s="7" t="n">
        <v>4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General Range of Useful Lives of Other Property and Equipment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and equipment, useful lives</t>
        </is>
      </c>
      <c r="B5" s="4" t="inlineStr">
        <is>
          <t>Lesser of lease term or 10 years</t>
        </is>
      </c>
    </row>
    <row r="6">
      <c r="A6" s="4" t="inlineStr">
        <is>
          <t>Minimum | Computer Software</t>
        </is>
      </c>
    </row>
    <row r="7">
      <c r="A7" s="3" t="inlineStr">
        <is>
          <t>Property Plant And Equipment [Line Items]</t>
        </is>
      </c>
    </row>
    <row r="8">
      <c r="A8" s="4" t="inlineStr">
        <is>
          <t>Property and equipment, useful lives</t>
        </is>
      </c>
      <c r="B8" s="4" t="inlineStr">
        <is>
          <t>1 year 6 months</t>
        </is>
      </c>
    </row>
    <row r="9">
      <c r="A9" s="4" t="inlineStr">
        <is>
          <t>Minimum | Furniture and Fixtures</t>
        </is>
      </c>
    </row>
    <row r="10">
      <c r="A10" s="3" t="inlineStr">
        <is>
          <t>Property Plant And Equipment [Line Items]</t>
        </is>
      </c>
    </row>
    <row r="11">
      <c r="A11" s="4" t="inlineStr">
        <is>
          <t>Property and equipment, useful lives</t>
        </is>
      </c>
      <c r="B11" s="4" t="inlineStr">
        <is>
          <t>5 years</t>
        </is>
      </c>
    </row>
    <row r="12">
      <c r="A12" s="4" t="inlineStr">
        <is>
          <t>Minimum | Computer Equipment</t>
        </is>
      </c>
    </row>
    <row r="13">
      <c r="A13" s="3" t="inlineStr">
        <is>
          <t>Property Plant And Equipment [Line Items]</t>
        </is>
      </c>
    </row>
    <row r="14">
      <c r="A14" s="4" t="inlineStr">
        <is>
          <t>Property and equipment, useful lives</t>
        </is>
      </c>
      <c r="B14" s="4" t="inlineStr">
        <is>
          <t>3 years</t>
        </is>
      </c>
    </row>
    <row r="15">
      <c r="A15" s="4" t="inlineStr">
        <is>
          <t>Minimum | Laboratory Equipment</t>
        </is>
      </c>
    </row>
    <row r="16">
      <c r="A16" s="3" t="inlineStr">
        <is>
          <t>Property Plant And Equipment [Line Items]</t>
        </is>
      </c>
    </row>
    <row r="17">
      <c r="A17" s="4" t="inlineStr">
        <is>
          <t>Property and equipment, useful lives</t>
        </is>
      </c>
      <c r="B17" s="4" t="inlineStr">
        <is>
          <t>5 years</t>
        </is>
      </c>
    </row>
    <row r="18">
      <c r="A18" s="4" t="inlineStr">
        <is>
          <t>Maximum | Computer Software</t>
        </is>
      </c>
    </row>
    <row r="19">
      <c r="A19" s="3" t="inlineStr">
        <is>
          <t>Property Plant And Equipment [Line Items]</t>
        </is>
      </c>
    </row>
    <row r="20">
      <c r="A20" s="4" t="inlineStr">
        <is>
          <t>Property and equipment, useful lives</t>
        </is>
      </c>
      <c r="B20" s="4" t="inlineStr">
        <is>
          <t>5 years</t>
        </is>
      </c>
    </row>
    <row r="21">
      <c r="A21" s="4" t="inlineStr">
        <is>
          <t>Maximum | Furniture and Fixtures</t>
        </is>
      </c>
    </row>
    <row r="22">
      <c r="A22" s="3" t="inlineStr">
        <is>
          <t>Property Plant And Equipment [Line Items]</t>
        </is>
      </c>
    </row>
    <row r="23">
      <c r="A23" s="4" t="inlineStr">
        <is>
          <t>Property and equipment, useful lives</t>
        </is>
      </c>
      <c r="B23" s="4" t="inlineStr">
        <is>
          <t>7 years</t>
        </is>
      </c>
    </row>
    <row r="24">
      <c r="A24" s="4" t="inlineStr">
        <is>
          <t>Maximum | Computer Equipment</t>
        </is>
      </c>
    </row>
    <row r="25">
      <c r="A25" s="3" t="inlineStr">
        <is>
          <t>Property Plant And Equipment [Line Items]</t>
        </is>
      </c>
    </row>
    <row r="26">
      <c r="A26" s="4" t="inlineStr">
        <is>
          <t>Property and equipment, useful lives</t>
        </is>
      </c>
      <c r="B26" s="4" t="inlineStr">
        <is>
          <t>5 years</t>
        </is>
      </c>
    </row>
    <row r="27">
      <c r="A27" s="4" t="inlineStr">
        <is>
          <t>Maximum | Laboratory Equipment</t>
        </is>
      </c>
    </row>
    <row r="28">
      <c r="A28" s="3" t="inlineStr">
        <is>
          <t>Property Plant And Equipment [Line Items]</t>
        </is>
      </c>
    </row>
    <row r="29">
      <c r="A29" s="4" t="inlineStr">
        <is>
          <t>Property and equipment, useful lives</t>
        </is>
      </c>
      <c r="B29"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Additional Information (Details) - USD ($) $ in Thousands</t>
        </is>
      </c>
      <c r="B1" s="2" t="inlineStr">
        <is>
          <t>1 Months Ended</t>
        </is>
      </c>
    </row>
    <row r="2">
      <c r="B2" s="2" t="inlineStr">
        <is>
          <t>Sep. 30, 2014</t>
        </is>
      </c>
      <c r="C2" s="2" t="inlineStr">
        <is>
          <t>Dec. 31, 2020</t>
        </is>
      </c>
      <c r="D2" s="2" t="inlineStr">
        <is>
          <t>Apr. 01, 2020</t>
        </is>
      </c>
      <c r="E2" s="2" t="inlineStr">
        <is>
          <t>Dec. 31, 2019</t>
        </is>
      </c>
    </row>
    <row r="3">
      <c r="A3" s="3" t="inlineStr">
        <is>
          <t>Variable Interest Entity [Line Items]</t>
        </is>
      </c>
    </row>
    <row r="4">
      <c r="A4" s="4" t="inlineStr">
        <is>
          <t>Current assets</t>
        </is>
      </c>
      <c r="C4" s="7" t="n">
        <v>774699</v>
      </c>
      <c r="E4" s="7" t="n">
        <v>200037</v>
      </c>
    </row>
    <row r="5">
      <c r="A5" s="4" t="inlineStr">
        <is>
          <t>Current liabilities</t>
        </is>
      </c>
      <c r="C5" s="6" t="n">
        <v>117426</v>
      </c>
      <c r="E5" s="6" t="n">
        <v>83481</v>
      </c>
    </row>
    <row r="6">
      <c r="A6" s="4" t="inlineStr">
        <is>
          <t>Deconsolidation Joint Venture</t>
        </is>
      </c>
    </row>
    <row r="7">
      <c r="A7" s="3" t="inlineStr">
        <is>
          <t>Variable Interest Entity [Line Items]</t>
        </is>
      </c>
    </row>
    <row r="8">
      <c r="A8" s="4" t="inlineStr">
        <is>
          <t>Current assets</t>
        </is>
      </c>
      <c r="D8" s="7" t="n">
        <v>1596</v>
      </c>
    </row>
    <row r="9">
      <c r="A9" s="4" t="inlineStr">
        <is>
          <t>Current liabilities</t>
        </is>
      </c>
      <c r="D9" s="7" t="n">
        <v>425</v>
      </c>
    </row>
    <row r="10">
      <c r="A10" s="4" t="inlineStr">
        <is>
          <t>1Life Healthcare Incorporation | Deconsolidation Joint Venture</t>
        </is>
      </c>
    </row>
    <row r="11">
      <c r="A11" s="3" t="inlineStr">
        <is>
          <t>Variable Interest Entity [Line Items]</t>
        </is>
      </c>
    </row>
    <row r="12">
      <c r="A12" s="4" t="inlineStr">
        <is>
          <t>Minority interest entity interest percentage</t>
        </is>
      </c>
      <c r="D12" s="4" t="inlineStr">
        <is>
          <t>100.00%</t>
        </is>
      </c>
    </row>
    <row r="13">
      <c r="A13" s="4" t="inlineStr">
        <is>
          <t>Variable Interest Entity, Primary Beneficiary | Healthcare System | 1Life Healthcare Incorporation</t>
        </is>
      </c>
    </row>
    <row r="14">
      <c r="A14" s="3" t="inlineStr">
        <is>
          <t>Variable Interest Entity [Line Items]</t>
        </is>
      </c>
    </row>
    <row r="15">
      <c r="A15" s="4" t="inlineStr">
        <is>
          <t>Other party majority interest percentage</t>
        </is>
      </c>
      <c r="B15" s="4" t="inlineStr">
        <is>
          <t>56.90%</t>
        </is>
      </c>
    </row>
    <row r="16">
      <c r="A16" s="4" t="inlineStr">
        <is>
          <t>Cash received in noncontrolling interests</t>
        </is>
      </c>
      <c r="B16" s="7" t="n">
        <v>10000</v>
      </c>
    </row>
    <row r="17">
      <c r="A17" s="4" t="inlineStr">
        <is>
          <t>Variable Interest Entity, Primary Beneficiary | 1Life Management Expertise | 1Life Healthcare Incorporation</t>
        </is>
      </c>
    </row>
    <row r="18">
      <c r="A18" s="3" t="inlineStr">
        <is>
          <t>Variable Interest Entity [Line Items]</t>
        </is>
      </c>
    </row>
    <row r="19">
      <c r="A19" s="4" t="inlineStr">
        <is>
          <t>Minority interest entity interest percentage</t>
        </is>
      </c>
      <c r="B19" s="4" t="inlineStr">
        <is>
          <t>43.10%</t>
        </is>
      </c>
    </row>
    <row r="20">
      <c r="A20" s="4" t="inlineStr">
        <is>
          <t>Variable Interest Entity, Primary Beneficiary | PCs</t>
        </is>
      </c>
    </row>
    <row r="21">
      <c r="A21" s="3" t="inlineStr">
        <is>
          <t>Variable Interest Entity [Line Items]</t>
        </is>
      </c>
    </row>
    <row r="22">
      <c r="A22" s="4" t="inlineStr">
        <is>
          <t>Current assets</t>
        </is>
      </c>
      <c r="C22" s="6" t="n">
        <v>48182</v>
      </c>
      <c r="E22" s="6" t="n">
        <v>28227</v>
      </c>
    </row>
    <row r="23">
      <c r="A23" s="4" t="inlineStr">
        <is>
          <t>Current liabilities</t>
        </is>
      </c>
      <c r="C23" s="7" t="n">
        <v>31462</v>
      </c>
      <c r="E23" s="7" t="n">
        <v>139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Deconsolidation of Joint Venture (Details) - USD ($) $ in Thousands</t>
        </is>
      </c>
      <c r="B1" s="2" t="inlineStr">
        <is>
          <t>Dec. 31, 2020</t>
        </is>
      </c>
      <c r="C1" s="2" t="inlineStr">
        <is>
          <t>Apr. 01, 2020</t>
        </is>
      </c>
      <c r="D1" s="2" t="inlineStr">
        <is>
          <t>Dec. 31, 2019</t>
        </is>
      </c>
      <c r="E1" s="2" t="inlineStr">
        <is>
          <t>Dec. 31, 2018</t>
        </is>
      </c>
    </row>
    <row r="2">
      <c r="A2" s="3" t="inlineStr">
        <is>
          <t>Current assets:</t>
        </is>
      </c>
    </row>
    <row r="3">
      <c r="A3" s="4" t="inlineStr">
        <is>
          <t>Cash and cash equivalents</t>
        </is>
      </c>
      <c r="B3" s="7" t="n">
        <v>112975</v>
      </c>
      <c r="D3" s="7" t="n">
        <v>27390</v>
      </c>
      <c r="E3" s="7" t="n">
        <v>36692</v>
      </c>
    </row>
    <row r="4">
      <c r="A4" s="4" t="inlineStr">
        <is>
          <t>Accounts receivable, net</t>
        </is>
      </c>
      <c r="B4" s="6" t="n">
        <v>67895</v>
      </c>
      <c r="D4" s="6" t="n">
        <v>33601</v>
      </c>
    </row>
    <row r="5">
      <c r="A5" s="4" t="inlineStr">
        <is>
          <t>Prepaid expenses and other current assets</t>
        </is>
      </c>
      <c r="B5" s="6" t="n">
        <v>16693</v>
      </c>
      <c r="D5" s="6" t="n">
        <v>16708</v>
      </c>
    </row>
    <row r="6">
      <c r="A6" s="4" t="inlineStr">
        <is>
          <t>Total current assets</t>
        </is>
      </c>
      <c r="B6" s="6" t="n">
        <v>774699</v>
      </c>
      <c r="D6" s="6" t="n">
        <v>200037</v>
      </c>
    </row>
    <row r="7">
      <c r="A7" s="4" t="inlineStr">
        <is>
          <t>Other assets</t>
        </is>
      </c>
      <c r="B7" s="6" t="n">
        <v>5546</v>
      </c>
      <c r="D7" s="6" t="n">
        <v>8249</v>
      </c>
    </row>
    <row r="8">
      <c r="A8" s="4" t="inlineStr">
        <is>
          <t>Property and equipment, net</t>
        </is>
      </c>
      <c r="B8" s="6" t="n">
        <v>126037</v>
      </c>
      <c r="D8" s="6" t="n">
        <v>90716</v>
      </c>
    </row>
    <row r="9">
      <c r="A9" s="4" t="inlineStr">
        <is>
          <t>Right-of-use assets</t>
        </is>
      </c>
      <c r="B9" s="6" t="n">
        <v>138840</v>
      </c>
      <c r="D9" s="6" t="n">
        <v>108046</v>
      </c>
    </row>
    <row r="10">
      <c r="A10" s="4" t="inlineStr">
        <is>
          <t>Total assets</t>
        </is>
      </c>
      <c r="B10" s="6" t="n">
        <v>1070990</v>
      </c>
      <c r="D10" s="6" t="n">
        <v>430294</v>
      </c>
    </row>
    <row r="11">
      <c r="A11" s="3" t="inlineStr">
        <is>
          <t>Current liabilities:</t>
        </is>
      </c>
    </row>
    <row r="12">
      <c r="A12" s="4" t="inlineStr">
        <is>
          <t>Operating lease liabilities, current</t>
        </is>
      </c>
      <c r="B12" s="6" t="n">
        <v>17418</v>
      </c>
      <c r="D12" s="6" t="n">
        <v>12575</v>
      </c>
    </row>
    <row r="13">
      <c r="A13" s="4" t="inlineStr">
        <is>
          <t>Other current liabilities</t>
        </is>
      </c>
      <c r="B13" s="6" t="n">
        <v>4861</v>
      </c>
      <c r="D13" s="6" t="n">
        <v>1884</v>
      </c>
    </row>
    <row r="14">
      <c r="A14" s="4" t="inlineStr">
        <is>
          <t>Total current liabilities</t>
        </is>
      </c>
      <c r="B14" s="6" t="n">
        <v>117426</v>
      </c>
      <c r="D14" s="6" t="n">
        <v>83481</v>
      </c>
    </row>
    <row r="15">
      <c r="A15" s="4" t="inlineStr">
        <is>
          <t>Operating lease liabilities, non-current</t>
        </is>
      </c>
      <c r="B15" s="6" t="n">
        <v>153614</v>
      </c>
      <c r="D15" s="6" t="n">
        <v>120497</v>
      </c>
    </row>
    <row r="16">
      <c r="A16" s="4" t="inlineStr">
        <is>
          <t>Total liabilities</t>
        </is>
      </c>
      <c r="B16" s="7" t="n">
        <v>522515</v>
      </c>
      <c r="D16" s="7" t="n">
        <v>211837</v>
      </c>
    </row>
    <row r="17">
      <c r="A17" s="4" t="inlineStr">
        <is>
          <t>Deconsolidation Joint Venture</t>
        </is>
      </c>
    </row>
    <row r="18">
      <c r="A18" s="3" t="inlineStr">
        <is>
          <t>Current assets:</t>
        </is>
      </c>
    </row>
    <row r="19">
      <c r="A19" s="4" t="inlineStr">
        <is>
          <t>Cash and cash equivalents</t>
        </is>
      </c>
      <c r="C19" s="7" t="n">
        <v>810</v>
      </c>
    </row>
    <row r="20">
      <c r="A20" s="4" t="inlineStr">
        <is>
          <t>Accounts receivable, net</t>
        </is>
      </c>
      <c r="C20" s="6" t="n">
        <v>768</v>
      </c>
    </row>
    <row r="21">
      <c r="A21" s="4" t="inlineStr">
        <is>
          <t>Prepaid expenses and other current assets</t>
        </is>
      </c>
      <c r="C21" s="6" t="n">
        <v>18</v>
      </c>
    </row>
    <row r="22">
      <c r="A22" s="4" t="inlineStr">
        <is>
          <t>Total current assets</t>
        </is>
      </c>
      <c r="C22" s="6" t="n">
        <v>1596</v>
      </c>
    </row>
    <row r="23">
      <c r="A23" s="4" t="inlineStr">
        <is>
          <t>Other assets</t>
        </is>
      </c>
      <c r="C23" s="6" t="n">
        <v>19</v>
      </c>
    </row>
    <row r="24">
      <c r="A24" s="4" t="inlineStr">
        <is>
          <t>Property and equipment, net</t>
        </is>
      </c>
      <c r="C24" s="6" t="n">
        <v>1504</v>
      </c>
    </row>
    <row r="25">
      <c r="A25" s="4" t="inlineStr">
        <is>
          <t>Right-of-use assets</t>
        </is>
      </c>
      <c r="C25" s="6" t="n">
        <v>1509</v>
      </c>
    </row>
    <row r="26">
      <c r="A26" s="4" t="inlineStr">
        <is>
          <t>Total assets</t>
        </is>
      </c>
      <c r="C26" s="6" t="n">
        <v>4628</v>
      </c>
    </row>
    <row r="27">
      <c r="A27" s="3" t="inlineStr">
        <is>
          <t>Current liabilities:</t>
        </is>
      </c>
    </row>
    <row r="28">
      <c r="A28" s="4" t="inlineStr">
        <is>
          <t>Accounts payable and accrued expenses</t>
        </is>
      </c>
      <c r="C28" s="6" t="n">
        <v>9</v>
      </c>
    </row>
    <row r="29">
      <c r="A29" s="4" t="inlineStr">
        <is>
          <t>Operating lease liabilities, current</t>
        </is>
      </c>
      <c r="C29" s="6" t="n">
        <v>273</v>
      </c>
    </row>
    <row r="30">
      <c r="A30" s="4" t="inlineStr">
        <is>
          <t>Other current liabilities</t>
        </is>
      </c>
      <c r="C30" s="6" t="n">
        <v>143</v>
      </c>
    </row>
    <row r="31">
      <c r="A31" s="4" t="inlineStr">
        <is>
          <t>Total current liabilities</t>
        </is>
      </c>
      <c r="C31" s="6" t="n">
        <v>425</v>
      </c>
    </row>
    <row r="32">
      <c r="A32" s="4" t="inlineStr">
        <is>
          <t>Operating lease liabilities, non-current</t>
        </is>
      </c>
      <c r="C32" s="6" t="n">
        <v>1872</v>
      </c>
    </row>
    <row r="33">
      <c r="A33" s="4" t="inlineStr">
        <is>
          <t>Total liabilities</t>
        </is>
      </c>
      <c r="C33" s="7" t="n">
        <v>2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Excluding Intercompany Balances are Eliminated in Consolidated for Joint Ventures (Detail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7" t="n">
        <v>112975</v>
      </c>
      <c r="C3" s="7" t="n">
        <v>27390</v>
      </c>
      <c r="D3" s="7" t="n">
        <v>36692</v>
      </c>
    </row>
    <row r="4">
      <c r="A4" s="4" t="inlineStr">
        <is>
          <t>Accounts receivable, net</t>
        </is>
      </c>
      <c r="B4" s="6" t="n">
        <v>67895</v>
      </c>
      <c r="C4" s="6" t="n">
        <v>33601</v>
      </c>
    </row>
    <row r="5">
      <c r="A5" s="4" t="inlineStr">
        <is>
          <t>Prepaid expenses and other current assets</t>
        </is>
      </c>
      <c r="B5" s="6" t="n">
        <v>16693</v>
      </c>
      <c r="C5" s="6" t="n">
        <v>16708</v>
      </c>
    </row>
    <row r="6">
      <c r="A6" s="4" t="inlineStr">
        <is>
          <t>Total current assets</t>
        </is>
      </c>
      <c r="B6" s="6" t="n">
        <v>774699</v>
      </c>
      <c r="C6" s="6" t="n">
        <v>200037</v>
      </c>
    </row>
    <row r="7">
      <c r="A7" s="4" t="inlineStr">
        <is>
          <t>Other assets</t>
        </is>
      </c>
      <c r="B7" s="6" t="n">
        <v>5546</v>
      </c>
      <c r="C7" s="6" t="n">
        <v>8249</v>
      </c>
    </row>
    <row r="8">
      <c r="A8" s="4" t="inlineStr">
        <is>
          <t>Property and equipment, net</t>
        </is>
      </c>
      <c r="B8" s="6" t="n">
        <v>126037</v>
      </c>
      <c r="C8" s="6" t="n">
        <v>90716</v>
      </c>
    </row>
    <row r="9">
      <c r="A9" s="4" t="inlineStr">
        <is>
          <t>Right-of-use assets</t>
        </is>
      </c>
      <c r="B9" s="6" t="n">
        <v>138840</v>
      </c>
      <c r="C9" s="6" t="n">
        <v>108046</v>
      </c>
    </row>
    <row r="10">
      <c r="A10" s="4" t="inlineStr">
        <is>
          <t>Total assets</t>
        </is>
      </c>
      <c r="B10" s="6" t="n">
        <v>1070990</v>
      </c>
      <c r="C10" s="6" t="n">
        <v>430294</v>
      </c>
    </row>
    <row r="11">
      <c r="A11" s="3" t="inlineStr">
        <is>
          <t>Current liabilities:</t>
        </is>
      </c>
    </row>
    <row r="12">
      <c r="A12" s="4" t="inlineStr">
        <is>
          <t>Operating lease liabilities, current</t>
        </is>
      </c>
      <c r="B12" s="6" t="n">
        <v>17418</v>
      </c>
      <c r="C12" s="6" t="n">
        <v>12575</v>
      </c>
    </row>
    <row r="13">
      <c r="A13" s="4" t="inlineStr">
        <is>
          <t>Other current liabilities</t>
        </is>
      </c>
      <c r="B13" s="6" t="n">
        <v>4861</v>
      </c>
      <c r="C13" s="6" t="n">
        <v>1884</v>
      </c>
    </row>
    <row r="14">
      <c r="A14" s="4" t="inlineStr">
        <is>
          <t>Total current liabilities</t>
        </is>
      </c>
      <c r="B14" s="6" t="n">
        <v>117426</v>
      </c>
      <c r="C14" s="6" t="n">
        <v>83481</v>
      </c>
    </row>
    <row r="15">
      <c r="A15" s="4" t="inlineStr">
        <is>
          <t>Operating lease liabilities, non-current</t>
        </is>
      </c>
      <c r="B15" s="6" t="n">
        <v>153614</v>
      </c>
      <c r="C15" s="6" t="n">
        <v>120497</v>
      </c>
    </row>
    <row r="16">
      <c r="A16" s="4" t="inlineStr">
        <is>
          <t>Total liabilities</t>
        </is>
      </c>
      <c r="B16" s="7" t="n">
        <v>522515</v>
      </c>
      <c r="C16" s="6" t="n">
        <v>211837</v>
      </c>
    </row>
    <row r="17">
      <c r="A17" s="4" t="inlineStr">
        <is>
          <t>Joint Venture | Variable Interest Entity, Primary Beneficiary</t>
        </is>
      </c>
    </row>
    <row r="18">
      <c r="A18" s="3" t="inlineStr">
        <is>
          <t>Current assets:</t>
        </is>
      </c>
    </row>
    <row r="19">
      <c r="A19" s="4" t="inlineStr">
        <is>
          <t>Cash and cash equivalents</t>
        </is>
      </c>
      <c r="C19" s="6" t="n">
        <v>1411</v>
      </c>
    </row>
    <row r="20">
      <c r="A20" s="4" t="inlineStr">
        <is>
          <t>Accounts receivable, net</t>
        </is>
      </c>
      <c r="C20" s="6" t="n">
        <v>817</v>
      </c>
    </row>
    <row r="21">
      <c r="A21" s="4" t="inlineStr">
        <is>
          <t>Prepaid expenses and other current assets</t>
        </is>
      </c>
      <c r="C21" s="6" t="n">
        <v>24</v>
      </c>
    </row>
    <row r="22">
      <c r="A22" s="4" t="inlineStr">
        <is>
          <t>Total current assets</t>
        </is>
      </c>
      <c r="C22" s="6" t="n">
        <v>2252</v>
      </c>
    </row>
    <row r="23">
      <c r="A23" s="4" t="inlineStr">
        <is>
          <t>Other assets</t>
        </is>
      </c>
      <c r="C23" s="6" t="n">
        <v>19</v>
      </c>
    </row>
    <row r="24">
      <c r="A24" s="4" t="inlineStr">
        <is>
          <t>Property and equipment, net</t>
        </is>
      </c>
      <c r="C24" s="6" t="n">
        <v>1521</v>
      </c>
    </row>
    <row r="25">
      <c r="A25" s="4" t="inlineStr">
        <is>
          <t>Right-of-use assets</t>
        </is>
      </c>
      <c r="C25" s="6" t="n">
        <v>1553</v>
      </c>
    </row>
    <row r="26">
      <c r="A26" s="4" t="inlineStr">
        <is>
          <t>Total assets</t>
        </is>
      </c>
      <c r="C26" s="6" t="n">
        <v>5345</v>
      </c>
    </row>
    <row r="27">
      <c r="A27" s="3" t="inlineStr">
        <is>
          <t>Current liabilities:</t>
        </is>
      </c>
    </row>
    <row r="28">
      <c r="A28" s="4" t="inlineStr">
        <is>
          <t>Accounts payable and accrued expenses</t>
        </is>
      </c>
      <c r="C28" s="6" t="n">
        <v>60</v>
      </c>
    </row>
    <row r="29">
      <c r="A29" s="4" t="inlineStr">
        <is>
          <t>Operating lease liabilities, current</t>
        </is>
      </c>
      <c r="C29" s="6" t="n">
        <v>265</v>
      </c>
    </row>
    <row r="30">
      <c r="A30" s="4" t="inlineStr">
        <is>
          <t>Other current liabilities</t>
        </is>
      </c>
      <c r="C30" s="6" t="n">
        <v>57</v>
      </c>
    </row>
    <row r="31">
      <c r="A31" s="4" t="inlineStr">
        <is>
          <t>Total current liabilities</t>
        </is>
      </c>
      <c r="C31" s="6" t="n">
        <v>382</v>
      </c>
    </row>
    <row r="32">
      <c r="A32" s="4" t="inlineStr">
        <is>
          <t>Operating lease liabilities, non-current</t>
        </is>
      </c>
      <c r="C32" s="6" t="n">
        <v>1946</v>
      </c>
    </row>
    <row r="33">
      <c r="A33" s="4" t="inlineStr">
        <is>
          <t>Total liabilities</t>
        </is>
      </c>
      <c r="C33" s="7" t="n">
        <v>2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0</t>
        </is>
      </c>
      <c r="C1" s="2" t="inlineStr">
        <is>
          <t>Dec. 31, 2019</t>
        </is>
      </c>
    </row>
    <row r="2">
      <c r="A2" s="3" t="inlineStr">
        <is>
          <t>Assets:</t>
        </is>
      </c>
    </row>
    <row r="3">
      <c r="A3" s="4" t="inlineStr">
        <is>
          <t>Short-term Investments, Fair Value</t>
        </is>
      </c>
      <c r="B3" s="7" t="n">
        <v>640783</v>
      </c>
      <c r="C3" s="7" t="n">
        <v>137723</v>
      </c>
    </row>
    <row r="4">
      <c r="A4" s="4" t="inlineStr">
        <is>
          <t>Recurring</t>
        </is>
      </c>
    </row>
    <row r="5">
      <c r="A5" s="3" t="inlineStr">
        <is>
          <t>Assets:</t>
        </is>
      </c>
    </row>
    <row r="6">
      <c r="A6" s="4" t="inlineStr">
        <is>
          <t>Assets, Fair Value</t>
        </is>
      </c>
      <c r="B6" s="6" t="n">
        <v>640783</v>
      </c>
      <c r="C6" s="6" t="n">
        <v>137723</v>
      </c>
    </row>
    <row r="7">
      <c r="A7" s="3" t="inlineStr">
        <is>
          <t>Liabilities:</t>
        </is>
      </c>
    </row>
    <row r="8">
      <c r="A8" s="4" t="inlineStr">
        <is>
          <t>Liabilities, Fair Value</t>
        </is>
      </c>
      <c r="C8" s="6" t="n">
        <v>7220</v>
      </c>
    </row>
    <row r="9">
      <c r="A9" s="4" t="inlineStr">
        <is>
          <t>Recurring | Redeemable Convertible Preferred Stock Warrant Liability</t>
        </is>
      </c>
    </row>
    <row r="10">
      <c r="A10" s="3" t="inlineStr">
        <is>
          <t>Liabilities:</t>
        </is>
      </c>
    </row>
    <row r="11">
      <c r="A11" s="4" t="inlineStr">
        <is>
          <t>Liabilities, Fair Value</t>
        </is>
      </c>
      <c r="C11" s="6" t="n">
        <v>7220</v>
      </c>
    </row>
    <row r="12">
      <c r="A12" s="4" t="inlineStr">
        <is>
          <t>Recurring | Money Market Funds</t>
        </is>
      </c>
    </row>
    <row r="13">
      <c r="A13" s="3" t="inlineStr">
        <is>
          <t>Assets:</t>
        </is>
      </c>
    </row>
    <row r="14">
      <c r="A14" s="4" t="inlineStr">
        <is>
          <t>Cash Equivalents, Fair Value</t>
        </is>
      </c>
      <c r="B14" s="6" t="n">
        <v>50761</v>
      </c>
      <c r="C14" s="6" t="n">
        <v>13580</v>
      </c>
    </row>
    <row r="15">
      <c r="A15" s="4" t="inlineStr">
        <is>
          <t>Recurring | Commercial Paper</t>
        </is>
      </c>
    </row>
    <row r="16">
      <c r="A16" s="3" t="inlineStr">
        <is>
          <t>Assets:</t>
        </is>
      </c>
    </row>
    <row r="17">
      <c r="A17" s="4" t="inlineStr">
        <is>
          <t>Cash Equivalents, Fair Value</t>
        </is>
      </c>
      <c r="B17" s="6" t="n">
        <v>19999</v>
      </c>
      <c r="C17" s="6" t="n">
        <v>4997</v>
      </c>
    </row>
    <row r="18">
      <c r="A18" s="4" t="inlineStr">
        <is>
          <t>Short-term Investments, Fair Value</t>
        </is>
      </c>
      <c r="B18" s="6" t="n">
        <v>133865</v>
      </c>
      <c r="C18" s="6" t="n">
        <v>70178</v>
      </c>
    </row>
    <row r="19">
      <c r="A19" s="4" t="inlineStr">
        <is>
          <t>Recurring | US Treasury Obligations</t>
        </is>
      </c>
    </row>
    <row r="20">
      <c r="A20" s="3" t="inlineStr">
        <is>
          <t>Assets:</t>
        </is>
      </c>
    </row>
    <row r="21">
      <c r="A21" s="4" t="inlineStr">
        <is>
          <t>Short-term Investments, Fair Value</t>
        </is>
      </c>
      <c r="B21" s="6" t="n">
        <v>416158</v>
      </c>
      <c r="C21" s="6" t="n">
        <v>48968</v>
      </c>
    </row>
    <row r="22">
      <c r="A22" s="4" t="inlineStr">
        <is>
          <t>Recurring | U.S. Government Agency Securities</t>
        </is>
      </c>
    </row>
    <row r="23">
      <c r="A23" s="3" t="inlineStr">
        <is>
          <t>Assets:</t>
        </is>
      </c>
    </row>
    <row r="24">
      <c r="A24" s="4" t="inlineStr">
        <is>
          <t>Short-term Investments, Fair Value</t>
        </is>
      </c>
      <c r="B24" s="6" t="n">
        <v>20000</v>
      </c>
    </row>
    <row r="25">
      <c r="A25" s="4" t="inlineStr">
        <is>
          <t>Recurring | Level 1</t>
        </is>
      </c>
    </row>
    <row r="26">
      <c r="A26" s="3" t="inlineStr">
        <is>
          <t>Assets:</t>
        </is>
      </c>
    </row>
    <row r="27">
      <c r="A27" s="4" t="inlineStr">
        <is>
          <t>Assets, Fair Value</t>
        </is>
      </c>
      <c r="B27" s="6" t="n">
        <v>486919</v>
      </c>
      <c r="C27" s="6" t="n">
        <v>62548</v>
      </c>
    </row>
    <row r="28">
      <c r="A28" s="4" t="inlineStr">
        <is>
          <t>Recurring | Level 1 | Money Market Funds</t>
        </is>
      </c>
    </row>
    <row r="29">
      <c r="A29" s="3" t="inlineStr">
        <is>
          <t>Assets:</t>
        </is>
      </c>
    </row>
    <row r="30">
      <c r="A30" s="4" t="inlineStr">
        <is>
          <t>Cash Equivalents, Fair Value</t>
        </is>
      </c>
      <c r="B30" s="6" t="n">
        <v>50761</v>
      </c>
      <c r="C30" s="6" t="n">
        <v>13580</v>
      </c>
    </row>
    <row r="31">
      <c r="A31" s="4" t="inlineStr">
        <is>
          <t>Recurring | Level 1 | US Treasury Obligations</t>
        </is>
      </c>
    </row>
    <row r="32">
      <c r="A32" s="3" t="inlineStr">
        <is>
          <t>Assets:</t>
        </is>
      </c>
    </row>
    <row r="33">
      <c r="A33" s="4" t="inlineStr">
        <is>
          <t>Short-term Investments, Fair Value</t>
        </is>
      </c>
      <c r="B33" s="6" t="n">
        <v>416158</v>
      </c>
      <c r="C33" s="6" t="n">
        <v>48968</v>
      </c>
    </row>
    <row r="34">
      <c r="A34" s="4" t="inlineStr">
        <is>
          <t>Recurring | Level 1 | U.S. Government Agency Securities</t>
        </is>
      </c>
    </row>
    <row r="35">
      <c r="A35" s="3" t="inlineStr">
        <is>
          <t>Assets:</t>
        </is>
      </c>
    </row>
    <row r="36">
      <c r="A36" s="4" t="inlineStr">
        <is>
          <t>Short-term Investments, Fair Value</t>
        </is>
      </c>
      <c r="B36" s="6" t="n">
        <v>20000</v>
      </c>
    </row>
    <row r="37">
      <c r="A37" s="4" t="inlineStr">
        <is>
          <t>Recurring | Level 2</t>
        </is>
      </c>
    </row>
    <row r="38">
      <c r="A38" s="3" t="inlineStr">
        <is>
          <t>Assets:</t>
        </is>
      </c>
    </row>
    <row r="39">
      <c r="A39" s="4" t="inlineStr">
        <is>
          <t>Assets, Fair Value</t>
        </is>
      </c>
      <c r="B39" s="6" t="n">
        <v>153864</v>
      </c>
      <c r="C39" s="6" t="n">
        <v>75175</v>
      </c>
    </row>
    <row r="40">
      <c r="A40" s="4" t="inlineStr">
        <is>
          <t>Recurring | Level 2 | Commercial Paper</t>
        </is>
      </c>
    </row>
    <row r="41">
      <c r="A41" s="3" t="inlineStr">
        <is>
          <t>Assets:</t>
        </is>
      </c>
    </row>
    <row r="42">
      <c r="A42" s="4" t="inlineStr">
        <is>
          <t>Cash Equivalents, Fair Value</t>
        </is>
      </c>
      <c r="B42" s="6" t="n">
        <v>19999</v>
      </c>
      <c r="C42" s="6" t="n">
        <v>4997</v>
      </c>
    </row>
    <row r="43">
      <c r="A43" s="4" t="inlineStr">
        <is>
          <t>Short-term Investments, Fair Value</t>
        </is>
      </c>
      <c r="B43" s="7" t="n">
        <v>133865</v>
      </c>
      <c r="C43" s="6" t="n">
        <v>70178</v>
      </c>
    </row>
    <row r="44">
      <c r="A44" s="4" t="inlineStr">
        <is>
          <t>Recurring | Level 3</t>
        </is>
      </c>
    </row>
    <row r="45">
      <c r="A45" s="3" t="inlineStr">
        <is>
          <t>Liabilities:</t>
        </is>
      </c>
    </row>
    <row r="46">
      <c r="A46" s="4" t="inlineStr">
        <is>
          <t>Liabilities, Fair Value</t>
        </is>
      </c>
      <c r="C46" s="6" t="n">
        <v>7220</v>
      </c>
    </row>
    <row r="47">
      <c r="A47" s="4" t="inlineStr">
        <is>
          <t>Recurring | Level 3 | Redeemable Convertible Preferred Stock Warrant Liability</t>
        </is>
      </c>
    </row>
    <row r="48">
      <c r="A48" s="3" t="inlineStr">
        <is>
          <t>Liabilities:</t>
        </is>
      </c>
    </row>
    <row r="49">
      <c r="A49" s="4" t="inlineStr">
        <is>
          <t>Liabilities, Fair Value</t>
        </is>
      </c>
      <c r="C49" s="7" t="n">
        <v>7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39" customWidth="1" min="5" max="5"/>
    <col width="42" customWidth="1" min="6" max="6"/>
    <col width="13" customWidth="1" min="7" max="7"/>
    <col width="16" customWidth="1" min="8" max="8"/>
    <col width="27" customWidth="1" min="9" max="9"/>
    <col width="30" customWidth="1" min="10" max="10"/>
    <col width="20" customWidth="1" min="11" max="11"/>
    <col width="76" customWidth="1" min="12" max="12"/>
    <col width="46" customWidth="1" min="13" max="13"/>
    <col width="80" customWidth="1" min="14" max="14"/>
    <col width="80" customWidth="1" min="15" max="15"/>
    <col width="80" customWidth="1" min="16" max="16"/>
    <col width="24" customWidth="1" min="17" max="17"/>
  </cols>
  <sheetData>
    <row r="1">
      <c r="A1" s="1" t="inlineStr">
        <is>
          <t>CONSOLIDATED STATEMENTS OF REDEEMABLE CONVERTIBLE PREFERRED STOCK AND EQUITY (DEFICIT) - USD ($) $ in Thousands</t>
        </is>
      </c>
      <c r="B1" s="2" t="inlineStr">
        <is>
          <t>Total</t>
        </is>
      </c>
      <c r="C1" s="2" t="inlineStr">
        <is>
          <t>Cumulative Effect Period of Adoption Adjustment [Member]</t>
        </is>
      </c>
      <c r="D1" s="2" t="inlineStr">
        <is>
          <t>IPO</t>
        </is>
      </c>
      <c r="E1" s="2" t="inlineStr">
        <is>
          <t>Redeemable Convertible Preferred Stock</t>
        </is>
      </c>
      <c r="F1" s="2" t="inlineStr">
        <is>
          <t>Redeemable Convertible Preferred StockIPO</t>
        </is>
      </c>
      <c r="G1" s="2" t="inlineStr">
        <is>
          <t>Common Stock</t>
        </is>
      </c>
      <c r="H1" s="2" t="inlineStr">
        <is>
          <t>Common StockIPO</t>
        </is>
      </c>
      <c r="I1" s="2" t="inlineStr">
        <is>
          <t>Additional Paid-In Capital</t>
        </is>
      </c>
      <c r="J1" s="2" t="inlineStr">
        <is>
          <t>Additional Paid-In CapitalIPO</t>
        </is>
      </c>
      <c r="K1" s="2" t="inlineStr">
        <is>
          <t>Accumulated Deficit</t>
        </is>
      </c>
      <c r="L1" s="2" t="inlineStr">
        <is>
          <t>Accumulated DeficitCumulative Effect Period of Adoption Adjustment [Member]</t>
        </is>
      </c>
      <c r="M1" s="2" t="inlineStr">
        <is>
          <t>Accumulated Other Comprehensive Income (Loss)</t>
        </is>
      </c>
      <c r="N1" s="2" t="inlineStr">
        <is>
          <t>Total Stockholders' Equity (Deficit) Attributable to 1Life Healthcare, Inc. Stockholders</t>
        </is>
      </c>
      <c r="O1" s="2" t="inlineStr">
        <is>
          <t>Total Stockholders' Equity (Deficit) Attributable to 1Life Healthcare, Inc. StockholdersCumulative Effect Period of Adoption Adjustment [Member]</t>
        </is>
      </c>
      <c r="P1" s="2" t="inlineStr">
        <is>
          <t>Total Stockholders' Equity (Deficit) Attributable to 1Life Healthcare, Inc. StockholdersIPO</t>
        </is>
      </c>
      <c r="Q1" s="2" t="inlineStr">
        <is>
          <t>Noncontrolling Interest</t>
        </is>
      </c>
    </row>
    <row r="2">
      <c r="A2" s="4" t="inlineStr">
        <is>
          <t>Beginning balances at Dec. 31, 2017</t>
        </is>
      </c>
      <c r="B2" s="7" t="n">
        <v>-119784</v>
      </c>
      <c r="G2" s="7" t="n">
        <v>16</v>
      </c>
      <c r="I2" s="7" t="n">
        <v>58981</v>
      </c>
      <c r="K2" s="7" t="n">
        <v>-184034</v>
      </c>
      <c r="M2" s="7" t="n">
        <v>-9</v>
      </c>
      <c r="N2" s="7" t="n">
        <v>-125046</v>
      </c>
      <c r="Q2" s="7" t="n">
        <v>5262</v>
      </c>
    </row>
    <row r="3">
      <c r="A3" s="4" t="inlineStr">
        <is>
          <t>Beginning balances, Shares at Dec. 31, 2017</t>
        </is>
      </c>
      <c r="E3" s="6" t="n">
        <v>68326054</v>
      </c>
    </row>
    <row r="4">
      <c r="A4" s="4" t="inlineStr">
        <is>
          <t>Beginning balances at Dec. 31, 2017</t>
        </is>
      </c>
      <c r="E4" s="7" t="n">
        <v>184832</v>
      </c>
    </row>
    <row r="5">
      <c r="A5" s="4" t="inlineStr">
        <is>
          <t>Beginning balances, Shares at Dec. 31, 2017</t>
        </is>
      </c>
      <c r="G5" s="6" t="n">
        <v>15771086</v>
      </c>
    </row>
    <row r="6">
      <c r="A6" s="4" t="inlineStr">
        <is>
          <t>Issuance of Series I redeemable convertible preferred stock net of issuance costs of $3,336</t>
        </is>
      </c>
      <c r="E6" s="7" t="n">
        <v>216664</v>
      </c>
    </row>
    <row r="7">
      <c r="A7" s="4" t="inlineStr">
        <is>
          <t>Issuance of Series I redeemable convertible preferred stock net of issuance costs of $3,336, Shares</t>
        </is>
      </c>
      <c r="E7" s="6" t="n">
        <v>17699115</v>
      </c>
    </row>
    <row r="8">
      <c r="A8" s="4" t="inlineStr">
        <is>
          <t>Repurchase and retirement of common stock</t>
        </is>
      </c>
      <c r="B8" s="6" t="n">
        <v>-7533</v>
      </c>
      <c r="I8" s="6" t="n">
        <v>-7533</v>
      </c>
      <c r="N8" s="6" t="n">
        <v>-7533</v>
      </c>
    </row>
    <row r="9">
      <c r="A9" s="4" t="inlineStr">
        <is>
          <t>Repurchase and retirement of common stock, Shares</t>
        </is>
      </c>
      <c r="G9" s="6" t="n">
        <v>-488711</v>
      </c>
    </row>
    <row r="10">
      <c r="A10" s="4" t="inlineStr">
        <is>
          <t>Exercise of redeemable convertible preferred stock warrant</t>
        </is>
      </c>
      <c r="E10" s="7" t="n">
        <v>992</v>
      </c>
    </row>
    <row r="11">
      <c r="A11" s="4" t="inlineStr">
        <is>
          <t>Exercise of redeemable convertible preferred stock warrant, Shares</t>
        </is>
      </c>
      <c r="E11" s="6" t="n">
        <v>226500</v>
      </c>
    </row>
    <row r="12">
      <c r="A12" s="4" t="inlineStr">
        <is>
          <t>Exercise of common stock warrant</t>
        </is>
      </c>
      <c r="B12" s="6" t="n">
        <v>177</v>
      </c>
      <c r="I12" s="6" t="n">
        <v>177</v>
      </c>
      <c r="N12" s="6" t="n">
        <v>177</v>
      </c>
    </row>
    <row r="13">
      <c r="A13" s="4" t="inlineStr">
        <is>
          <t>Exercise of common stock warrant, Shares</t>
        </is>
      </c>
      <c r="G13" s="6" t="n">
        <v>150000</v>
      </c>
    </row>
    <row r="14">
      <c r="A14" s="4" t="inlineStr">
        <is>
          <t>Exercise of stock options</t>
        </is>
      </c>
      <c r="B14" s="7" t="n">
        <v>10464</v>
      </c>
      <c r="G14" s="7" t="n">
        <v>2</v>
      </c>
      <c r="I14" s="6" t="n">
        <v>10462</v>
      </c>
      <c r="N14" s="6" t="n">
        <v>10464</v>
      </c>
    </row>
    <row r="15">
      <c r="A15" s="4" t="inlineStr">
        <is>
          <t>Exercise of stock options, Shares</t>
        </is>
      </c>
      <c r="B15" s="6" t="n">
        <v>3767795</v>
      </c>
      <c r="G15" s="6" t="n">
        <v>2703082</v>
      </c>
    </row>
    <row r="16">
      <c r="A16" s="4" t="inlineStr">
        <is>
          <t>Stock-based compensation expense</t>
        </is>
      </c>
      <c r="B16" s="7" t="n">
        <v>13942</v>
      </c>
      <c r="I16" s="6" t="n">
        <v>13942</v>
      </c>
      <c r="N16" s="6" t="n">
        <v>13942</v>
      </c>
    </row>
    <row r="17">
      <c r="A17" s="4" t="inlineStr">
        <is>
          <t>Net unrealized gain (loss) on short-term marketable securities</t>
        </is>
      </c>
      <c r="B17" s="6" t="n">
        <v>-5</v>
      </c>
      <c r="M17" s="6" t="n">
        <v>-5</v>
      </c>
      <c r="N17" s="6" t="n">
        <v>-5</v>
      </c>
    </row>
    <row r="18">
      <c r="A18" s="4" t="inlineStr">
        <is>
          <t>Net loss</t>
        </is>
      </c>
      <c r="B18" s="6" t="n">
        <v>-45501</v>
      </c>
      <c r="K18" s="6" t="n">
        <v>-44415</v>
      </c>
      <c r="N18" s="6" t="n">
        <v>-44415</v>
      </c>
      <c r="Q18" s="6" t="n">
        <v>-1086</v>
      </c>
    </row>
    <row r="19">
      <c r="A19" s="4" t="inlineStr">
        <is>
          <t>Ending balances at Dec. 31, 2018</t>
        </is>
      </c>
      <c r="B19" s="6" t="n">
        <v>-148240</v>
      </c>
      <c r="C19" s="7" t="n">
        <v>-65</v>
      </c>
      <c r="G19" s="7" t="n">
        <v>18</v>
      </c>
      <c r="I19" s="6" t="n">
        <v>76029</v>
      </c>
      <c r="K19" s="6" t="n">
        <v>-228449</v>
      </c>
      <c r="L19" s="7" t="n">
        <v>-65</v>
      </c>
      <c r="M19" s="6" t="n">
        <v>-14</v>
      </c>
      <c r="N19" s="6" t="n">
        <v>-152416</v>
      </c>
      <c r="O19" s="7" t="n">
        <v>-65</v>
      </c>
      <c r="Q19" s="6" t="n">
        <v>4176</v>
      </c>
    </row>
    <row r="20">
      <c r="A20" s="4" t="inlineStr">
        <is>
          <t>Ending balances, Shares at Dec. 31, 2018</t>
        </is>
      </c>
      <c r="E20" s="6" t="n">
        <v>86251669</v>
      </c>
    </row>
    <row r="21">
      <c r="A21" s="4" t="inlineStr">
        <is>
          <t>Ending balances at Dec. 31, 2018</t>
        </is>
      </c>
      <c r="E21" s="7" t="n">
        <v>402488</v>
      </c>
    </row>
    <row r="22">
      <c r="A22" s="4" t="inlineStr">
        <is>
          <t>Ending balances, Shares at Dec. 31, 2018</t>
        </is>
      </c>
      <c r="G22" s="6" t="n">
        <v>18135457</v>
      </c>
    </row>
    <row r="23">
      <c r="A23" s="4" t="inlineStr">
        <is>
          <t>Accounting Standards Update [Extensible List]</t>
        </is>
      </c>
      <c r="C23" s="4" t="inlineStr">
        <is>
          <t>us-gaap:AccountingStandardsUpdate201409Member</t>
        </is>
      </c>
      <c r="L23" s="4" t="inlineStr">
        <is>
          <t>us-gaap:AccountingStandardsUpdate201409Member</t>
        </is>
      </c>
      <c r="O23" s="4" t="inlineStr">
        <is>
          <t>us-gaap:AccountingStandardsUpdate201409Member</t>
        </is>
      </c>
    </row>
    <row r="24">
      <c r="A24" s="4" t="inlineStr">
        <is>
          <t>Exercise of stock options</t>
        </is>
      </c>
      <c r="B24" s="7" t="n">
        <v>3040</v>
      </c>
      <c r="G24" s="7" t="n">
        <v>1</v>
      </c>
      <c r="I24" s="6" t="n">
        <v>3039</v>
      </c>
      <c r="N24" s="6" t="n">
        <v>3040</v>
      </c>
    </row>
    <row r="25">
      <c r="A25" s="4" t="inlineStr">
        <is>
          <t>Exercise of stock options, Shares</t>
        </is>
      </c>
      <c r="B25" s="6" t="n">
        <v>815959</v>
      </c>
      <c r="G25" s="6" t="n">
        <v>815959</v>
      </c>
    </row>
    <row r="26">
      <c r="A26" s="4" t="inlineStr">
        <is>
          <t>Stock-based compensation expense</t>
        </is>
      </c>
      <c r="B26" s="7" t="n">
        <v>14877</v>
      </c>
      <c r="I26" s="6" t="n">
        <v>14877</v>
      </c>
      <c r="N26" s="6" t="n">
        <v>14877</v>
      </c>
    </row>
    <row r="27">
      <c r="A27" s="4" t="inlineStr">
        <is>
          <t>Net unrealized gain (loss) on short-term marketable securities</t>
        </is>
      </c>
      <c r="B27" s="6" t="n">
        <v>52</v>
      </c>
      <c r="M27" s="6" t="n">
        <v>52</v>
      </c>
      <c r="N27" s="6" t="n">
        <v>52</v>
      </c>
    </row>
    <row r="28">
      <c r="A28" s="4" t="inlineStr">
        <is>
          <t>Net loss</t>
        </is>
      </c>
      <c r="B28" s="6" t="n">
        <v>-53695</v>
      </c>
      <c r="K28" s="6" t="n">
        <v>-52554</v>
      </c>
      <c r="N28" s="6" t="n">
        <v>-52554</v>
      </c>
      <c r="Q28" s="6" t="n">
        <v>-1141</v>
      </c>
    </row>
    <row r="29">
      <c r="A29" s="4" t="inlineStr">
        <is>
          <t>Ending balances at Dec. 31, 2019</t>
        </is>
      </c>
      <c r="B29" s="7" t="n">
        <v>-184031</v>
      </c>
      <c r="G29" s="7" t="n">
        <v>19</v>
      </c>
      <c r="I29" s="6" t="n">
        <v>93945</v>
      </c>
      <c r="K29" s="6" t="n">
        <v>-281068</v>
      </c>
      <c r="M29" s="6" t="n">
        <v>38</v>
      </c>
      <c r="N29" s="6" t="n">
        <v>-187066</v>
      </c>
      <c r="Q29" s="6" t="n">
        <v>3035</v>
      </c>
    </row>
    <row r="30">
      <c r="A30" s="4" t="inlineStr">
        <is>
          <t>Ending balances, Shares at Dec. 31, 2019</t>
        </is>
      </c>
      <c r="B30" s="6" t="n">
        <v>86251669</v>
      </c>
      <c r="E30" s="6" t="n">
        <v>86251669</v>
      </c>
    </row>
    <row r="31">
      <c r="A31" s="4" t="inlineStr">
        <is>
          <t>Ending balances at Dec. 31, 2019</t>
        </is>
      </c>
      <c r="B31" s="7" t="n">
        <v>402488</v>
      </c>
      <c r="E31" s="7" t="n">
        <v>402488</v>
      </c>
    </row>
    <row r="32">
      <c r="A32" s="4" t="inlineStr">
        <is>
          <t>Ending balances, Shares at Dec. 31, 2019</t>
        </is>
      </c>
      <c r="G32" s="6" t="n">
        <v>18951416</v>
      </c>
    </row>
    <row r="33">
      <c r="A33" s="4" t="inlineStr">
        <is>
          <t>Exercise of redeemable convertible preferred stock warrant</t>
        </is>
      </c>
      <c r="E33" s="7" t="n">
        <v>76</v>
      </c>
    </row>
    <row r="34">
      <c r="A34" s="4" t="inlineStr">
        <is>
          <t>Exercise of redeemable convertible preferred stock warrant, Shares</t>
        </is>
      </c>
      <c r="E34" s="6" t="n">
        <v>5573</v>
      </c>
    </row>
    <row r="35">
      <c r="A35" s="4" t="inlineStr">
        <is>
          <t>Conversion of redeemable convertible preferred stock into common stock upon closing of initial public offering</t>
        </is>
      </c>
      <c r="D35" s="7" t="n">
        <v>402564</v>
      </c>
      <c r="F35" s="7" t="n">
        <v>-402564</v>
      </c>
      <c r="H35" s="7" t="n">
        <v>86</v>
      </c>
      <c r="J35" s="7" t="n">
        <v>402478</v>
      </c>
      <c r="P35" s="7" t="n">
        <v>402564</v>
      </c>
    </row>
    <row r="36">
      <c r="A36" s="4" t="inlineStr">
        <is>
          <t>Conversion of redeemable convertible preferred stock into common stock upon closing of initial public offering, Shares</t>
        </is>
      </c>
      <c r="F36" s="6" t="n">
        <v>-86257242</v>
      </c>
      <c r="H36" s="6" t="n">
        <v>86257242</v>
      </c>
    </row>
    <row r="37">
      <c r="A37" s="4" t="inlineStr">
        <is>
          <t>Issuance of common stock upon closing of initial public offering, net of issuance costs and underwriting fees of $23,631</t>
        </is>
      </c>
      <c r="D37" s="7" t="n">
        <v>258119</v>
      </c>
      <c r="H37" s="7" t="n">
        <v>20</v>
      </c>
      <c r="J37" s="7" t="n">
        <v>258099</v>
      </c>
      <c r="P37" s="7" t="n">
        <v>258119</v>
      </c>
    </row>
    <row r="38">
      <c r="A38" s="4" t="inlineStr">
        <is>
          <t>Issuance of common stock upon closing of initial public offering, net of issuance costs and underwriting fees of $23,631, Shares</t>
        </is>
      </c>
      <c r="H38" s="6" t="n">
        <v>20125000</v>
      </c>
    </row>
    <row r="39">
      <c r="A39" s="4" t="inlineStr">
        <is>
          <t>Fair value adjustment to redeemable convertible preferred stock warrants upon conversion into common stock warrants</t>
        </is>
      </c>
      <c r="B39" s="6" t="n">
        <v>13740</v>
      </c>
      <c r="I39" s="6" t="n">
        <v>13740</v>
      </c>
      <c r="N39" s="6" t="n">
        <v>13740</v>
      </c>
    </row>
    <row r="40">
      <c r="A40" s="4" t="inlineStr">
        <is>
          <t>Reimbursed secondary offering issuance costs</t>
        </is>
      </c>
      <c r="B40" s="6" t="n">
        <v>784</v>
      </c>
      <c r="I40" s="6" t="n">
        <v>784</v>
      </c>
      <c r="N40" s="6" t="n">
        <v>784</v>
      </c>
    </row>
    <row r="41">
      <c r="A41" s="4" t="inlineStr">
        <is>
          <t>Exercise of common stock warrant</t>
        </is>
      </c>
      <c r="B41" s="6" t="n">
        <v>73</v>
      </c>
      <c r="I41" s="6" t="n">
        <v>73</v>
      </c>
      <c r="N41" s="6" t="n">
        <v>73</v>
      </c>
    </row>
    <row r="42">
      <c r="A42" s="4" t="inlineStr">
        <is>
          <t>Exercise of common stock warrant, Shares</t>
        </is>
      </c>
      <c r="G42" s="6" t="n">
        <v>11010</v>
      </c>
    </row>
    <row r="43">
      <c r="A43" s="4" t="inlineStr">
        <is>
          <t>Cashless exercise of common stock warrants, Shares</t>
        </is>
      </c>
      <c r="G43" s="6" t="n">
        <v>590265</v>
      </c>
    </row>
    <row r="44">
      <c r="A44" s="4" t="inlineStr">
        <is>
          <t>Exercise of stock options</t>
        </is>
      </c>
      <c r="B44" s="7" t="n">
        <v>35686</v>
      </c>
      <c r="G44" s="7" t="n">
        <v>9</v>
      </c>
      <c r="I44" s="6" t="n">
        <v>35677</v>
      </c>
      <c r="N44" s="6" t="n">
        <v>35686</v>
      </c>
    </row>
    <row r="45">
      <c r="A45" s="4" t="inlineStr">
        <is>
          <t>Exercise of stock options, Shares</t>
        </is>
      </c>
      <c r="B45" s="6" t="n">
        <v>8122909</v>
      </c>
      <c r="G45" s="6" t="n">
        <v>8122909</v>
      </c>
    </row>
    <row r="46">
      <c r="A46" s="4" t="inlineStr">
        <is>
          <t>Issuance of common stock under the employee stock purchase plan</t>
        </is>
      </c>
      <c r="B46" s="7" t="n">
        <v>4834</v>
      </c>
      <c r="I46" s="6" t="n">
        <v>4834</v>
      </c>
      <c r="N46" s="6" t="n">
        <v>4834</v>
      </c>
    </row>
    <row r="47">
      <c r="A47" s="4" t="inlineStr">
        <is>
          <t>Issuance of common stock under the employee stock purchase plan, Shares</t>
        </is>
      </c>
      <c r="G47" s="6" t="n">
        <v>349562</v>
      </c>
    </row>
    <row r="48">
      <c r="A48" s="4" t="inlineStr">
        <is>
          <t>Issuance of common stock for settlement of RSUs</t>
        </is>
      </c>
      <c r="B48" s="6" t="n">
        <v>-833</v>
      </c>
      <c r="I48" s="6" t="n">
        <v>-833</v>
      </c>
      <c r="N48" s="6" t="n">
        <v>-833</v>
      </c>
    </row>
    <row r="49">
      <c r="A49" s="4" t="inlineStr">
        <is>
          <t>Issuance of common stock for settlement of RSUs, Shares</t>
        </is>
      </c>
      <c r="G49" s="6" t="n">
        <v>40166</v>
      </c>
    </row>
    <row r="50">
      <c r="A50" s="4" t="inlineStr">
        <is>
          <t>Shares issued related to net share settlement</t>
        </is>
      </c>
      <c r="B50" s="6" t="n">
        <v>833</v>
      </c>
      <c r="I50" s="6" t="n">
        <v>833</v>
      </c>
      <c r="N50" s="6" t="n">
        <v>833</v>
      </c>
    </row>
    <row r="51">
      <c r="A51" s="4" t="inlineStr">
        <is>
          <t>Shares issued related to net share settlement, Shares</t>
        </is>
      </c>
      <c r="G51" s="6" t="n">
        <v>24857</v>
      </c>
    </row>
    <row r="52">
      <c r="A52" s="4" t="inlineStr">
        <is>
          <t>Stock-based compensation expense</t>
        </is>
      </c>
      <c r="B52" s="6" t="n">
        <v>35095</v>
      </c>
      <c r="I52" s="6" t="n">
        <v>35095</v>
      </c>
      <c r="N52" s="6" t="n">
        <v>35095</v>
      </c>
    </row>
    <row r="53">
      <c r="A53" s="4" t="inlineStr">
        <is>
          <t>Net unrealized gain (loss) on short-term marketable securities</t>
        </is>
      </c>
      <c r="B53" s="6" t="n">
        <v>-30</v>
      </c>
      <c r="M53" s="6" t="n">
        <v>-30</v>
      </c>
      <c r="N53" s="6" t="n">
        <v>-30</v>
      </c>
    </row>
    <row r="54">
      <c r="A54" s="4" t="inlineStr">
        <is>
          <t>Equity component of convertible senior notes, net of issuance costs of $2,243</t>
        </is>
      </c>
      <c r="B54" s="6" t="n">
        <v>73393</v>
      </c>
      <c r="I54" s="6" t="n">
        <v>73393</v>
      </c>
      <c r="N54" s="6" t="n">
        <v>73393</v>
      </c>
    </row>
    <row r="55">
      <c r="A55" s="4" t="inlineStr">
        <is>
          <t>VIE deconsolidation</t>
        </is>
      </c>
      <c r="B55" s="6" t="n">
        <v>-2331</v>
      </c>
      <c r="Q55" s="6" t="n">
        <v>-2331</v>
      </c>
    </row>
    <row r="56">
      <c r="A56" s="4" t="inlineStr">
        <is>
          <t>Net loss</t>
        </is>
      </c>
      <c r="B56" s="6" t="n">
        <v>-89421</v>
      </c>
      <c r="K56" s="6" t="n">
        <v>-88717</v>
      </c>
      <c r="N56" s="6" t="n">
        <v>-88717</v>
      </c>
      <c r="Q56" s="7" t="n">
        <v>-704</v>
      </c>
    </row>
    <row r="57">
      <c r="A57" s="4" t="inlineStr">
        <is>
          <t>Ending balances at Dec. 31, 2020</t>
        </is>
      </c>
      <c r="B57" s="7" t="n">
        <v>548475</v>
      </c>
      <c r="G57" s="7" t="n">
        <v>134</v>
      </c>
      <c r="I57" s="7" t="n">
        <v>918118</v>
      </c>
      <c r="K57" s="7" t="n">
        <v>-369785</v>
      </c>
      <c r="M57" s="7" t="n">
        <v>8</v>
      </c>
      <c r="N57" s="7" t="n">
        <v>548475</v>
      </c>
    </row>
    <row r="58">
      <c r="A58" s="4" t="inlineStr">
        <is>
          <t>Ending balances, Shares at Dec. 31, 2020</t>
        </is>
      </c>
      <c r="B58" s="6" t="n">
        <v>0</v>
      </c>
      <c r="D58" s="6" t="n">
        <v>0</v>
      </c>
    </row>
    <row r="59">
      <c r="A59" s="4" t="inlineStr">
        <is>
          <t>Ending balances, Shares at Dec. 31, 2020</t>
        </is>
      </c>
      <c r="G59" s="6" t="n">
        <v>1344724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21" customWidth="1" min="5" max="5"/>
    <col width="14" customWidth="1" min="6" max="6"/>
  </cols>
  <sheetData>
    <row r="1">
      <c r="A1" s="1" t="inlineStr">
        <is>
          <t>Fair Value Measurements - Additional Information (Details)</t>
        </is>
      </c>
      <c r="B1" s="2" t="inlineStr">
        <is>
          <t>Dec. 31, 2020USD ($)</t>
        </is>
      </c>
      <c r="C1" s="2" t="inlineStr">
        <is>
          <t>Jun. 30, 2020</t>
        </is>
      </c>
      <c r="D1" s="2" t="inlineStr">
        <is>
          <t>May 31, 2020</t>
        </is>
      </c>
      <c r="E1" s="2" t="inlineStr">
        <is>
          <t>Dec. 31, 2019USD ($)</t>
        </is>
      </c>
      <c r="F1" s="2" t="inlineStr">
        <is>
          <t>Dec. 31, 2018</t>
        </is>
      </c>
    </row>
    <row r="2">
      <c r="A2" s="3" t="inlineStr">
        <is>
          <t>Fair Value Assets And Liabilities Measured On Recurring And Nonrecurring Basis [Line Items]</t>
        </is>
      </c>
    </row>
    <row r="3">
      <c r="A3" s="4" t="inlineStr">
        <is>
          <t>Fair value, assets, level 1 to level 2 transfers, amount</t>
        </is>
      </c>
      <c r="B3" s="7" t="n">
        <v>0</v>
      </c>
      <c r="E3" s="7" t="n">
        <v>0</v>
      </c>
    </row>
    <row r="4">
      <c r="A4" s="4" t="inlineStr">
        <is>
          <t>Fair value, assets, level 2 to level 1 transfers, amount</t>
        </is>
      </c>
      <c r="B4" s="6" t="n">
        <v>0</v>
      </c>
      <c r="E4" s="6" t="n">
        <v>0</v>
      </c>
    </row>
    <row r="5">
      <c r="A5" s="4" t="inlineStr">
        <is>
          <t>Fair value, liabilities, level 1 to level 2 transfers, amount</t>
        </is>
      </c>
      <c r="B5" s="6" t="n">
        <v>0</v>
      </c>
      <c r="E5" s="6" t="n">
        <v>0</v>
      </c>
    </row>
    <row r="6">
      <c r="A6" s="4" t="inlineStr">
        <is>
          <t>Fair value, liabilities, level 2 to level 1 transfers, amount</t>
        </is>
      </c>
      <c r="B6" s="6" t="n">
        <v>0</v>
      </c>
      <c r="E6" s="6" t="n">
        <v>0</v>
      </c>
    </row>
    <row r="7">
      <c r="A7" s="4" t="inlineStr">
        <is>
          <t>Fair value, assets, level 1 to level 3 transfers, amount</t>
        </is>
      </c>
      <c r="B7" s="6" t="n">
        <v>0</v>
      </c>
      <c r="E7" s="6" t="n">
        <v>0</v>
      </c>
    </row>
    <row r="8">
      <c r="A8" s="4" t="inlineStr">
        <is>
          <t>Fair value, assets, level 3 to level 1 transfers, amount</t>
        </is>
      </c>
      <c r="B8" s="6" t="n">
        <v>0</v>
      </c>
      <c r="E8" s="6" t="n">
        <v>0</v>
      </c>
    </row>
    <row r="9">
      <c r="A9" s="4" t="inlineStr">
        <is>
          <t>Fair value, liabilities, level 1 to level 3 transfers, amount</t>
        </is>
      </c>
      <c r="B9" s="6" t="n">
        <v>0</v>
      </c>
      <c r="E9" s="6" t="n">
        <v>0</v>
      </c>
    </row>
    <row r="10">
      <c r="A10" s="4" t="inlineStr">
        <is>
          <t>Fair value, liabilities, level 3 to level 1 transfers, amount</t>
        </is>
      </c>
      <c r="B10" s="6" t="n">
        <v>0</v>
      </c>
      <c r="E10" s="6" t="n">
        <v>0</v>
      </c>
    </row>
    <row r="11">
      <c r="A11" s="4" t="inlineStr">
        <is>
          <t>Fair value, assets, level 2 to level 3 transfers, amount</t>
        </is>
      </c>
      <c r="B11" s="6" t="n">
        <v>0</v>
      </c>
      <c r="E11" s="6" t="n">
        <v>0</v>
      </c>
    </row>
    <row r="12">
      <c r="A12" s="4" t="inlineStr">
        <is>
          <t>Fair value, assets, level 3 to level 2 transfers, amount</t>
        </is>
      </c>
      <c r="B12" s="6" t="n">
        <v>0</v>
      </c>
      <c r="E12" s="6" t="n">
        <v>0</v>
      </c>
    </row>
    <row r="13">
      <c r="A13" s="4" t="inlineStr">
        <is>
          <t>Fair value, liabilities, level 2 to level 3 transfers, amount</t>
        </is>
      </c>
      <c r="B13" s="6" t="n">
        <v>0</v>
      </c>
      <c r="E13" s="6" t="n">
        <v>0</v>
      </c>
    </row>
    <row r="14">
      <c r="A14" s="4" t="inlineStr">
        <is>
          <t>Fair value, liabilities, level 3 to level 2 transfers, amount</t>
        </is>
      </c>
      <c r="B14" s="6" t="n">
        <v>0</v>
      </c>
      <c r="E14" s="7" t="n">
        <v>0</v>
      </c>
    </row>
    <row r="15">
      <c r="A15" s="4" t="inlineStr">
        <is>
          <t>3.0% Convertible Senior Notes due 2025</t>
        </is>
      </c>
    </row>
    <row r="16">
      <c r="A16" s="3" t="inlineStr">
        <is>
          <t>Fair Value Assets And Liabilities Measured On Recurring And Nonrecurring Basis [Line Items]</t>
        </is>
      </c>
    </row>
    <row r="17">
      <c r="A17" s="4" t="inlineStr">
        <is>
          <t>Aggregate principal amount outstanding</t>
        </is>
      </c>
      <c r="B17" s="6" t="n">
        <v>316250000</v>
      </c>
    </row>
    <row r="18">
      <c r="A18" s="4" t="inlineStr">
        <is>
          <t>Interest rate</t>
        </is>
      </c>
      <c r="C18" s="4" t="inlineStr">
        <is>
          <t>3.00%</t>
        </is>
      </c>
      <c r="D18" s="4" t="inlineStr">
        <is>
          <t>3.00%</t>
        </is>
      </c>
    </row>
    <row r="19">
      <c r="A19" s="4" t="inlineStr">
        <is>
          <t>Convertible notes fair value</t>
        </is>
      </c>
      <c r="B19" s="7" t="n">
        <v>397472000</v>
      </c>
    </row>
    <row r="20">
      <c r="A20" s="4" t="inlineStr">
        <is>
          <t>Measurement Input, Expected Dividend Rate</t>
        </is>
      </c>
    </row>
    <row r="21">
      <c r="A21" s="3" t="inlineStr">
        <is>
          <t>Fair Value Assets And Liabilities Measured On Recurring And Nonrecurring Basis [Line Items]</t>
        </is>
      </c>
    </row>
    <row r="22">
      <c r="A22" s="4" t="inlineStr">
        <is>
          <t>Expected dividend yield</t>
        </is>
      </c>
      <c r="B22" s="6" t="n">
        <v>0</v>
      </c>
      <c r="E22" s="6" t="n">
        <v>0</v>
      </c>
      <c r="F2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Assumptions Used to Determine Fair Value of Redeemable Convertible Preferred Stock Warrants (Details)</t>
        </is>
      </c>
      <c r="B1" s="2" t="inlineStr">
        <is>
          <t>Dec. 31, 2020USD ($)</t>
        </is>
      </c>
      <c r="C1" s="2" t="inlineStr">
        <is>
          <t>Dec. 31, 2019USD ($)</t>
        </is>
      </c>
      <c r="D1" s="2" t="inlineStr">
        <is>
          <t>Dec. 31, 2018USD ($)</t>
        </is>
      </c>
    </row>
    <row r="2">
      <c r="A2" s="4" t="inlineStr">
        <is>
          <t>Expected Stock Price Volatility | Minimum</t>
        </is>
      </c>
    </row>
    <row r="3">
      <c r="A3" s="3" t="inlineStr">
        <is>
          <t>Fair Value Assets And Liabilities Measured On Recurring And Nonrecurring Basis [Line Items]</t>
        </is>
      </c>
    </row>
    <row r="4">
      <c r="A4" s="4" t="inlineStr">
        <is>
          <t>Measurement Input</t>
        </is>
      </c>
      <c r="B4" s="10" t="n">
        <v>0.465</v>
      </c>
      <c r="C4" s="10" t="n">
        <v>0.399</v>
      </c>
      <c r="D4" s="10" t="n">
        <v>0.404</v>
      </c>
    </row>
    <row r="5">
      <c r="A5" s="4" t="inlineStr">
        <is>
          <t>Expected Stock Price Volatility | Maximum</t>
        </is>
      </c>
    </row>
    <row r="6">
      <c r="A6" s="3" t="inlineStr">
        <is>
          <t>Fair Value Assets And Liabilities Measured On Recurring And Nonrecurring Basis [Line Items]</t>
        </is>
      </c>
    </row>
    <row r="7">
      <c r="A7" s="4" t="inlineStr">
        <is>
          <t>Measurement Input</t>
        </is>
      </c>
      <c r="B7" s="10" t="n">
        <v>0.55</v>
      </c>
      <c r="C7" s="10" t="n">
        <v>0.554</v>
      </c>
      <c r="D7" s="10" t="n">
        <v>0.446</v>
      </c>
    </row>
    <row r="8">
      <c r="A8" s="4" t="inlineStr">
        <is>
          <t>Risk-free Interest Rate</t>
        </is>
      </c>
    </row>
    <row r="9">
      <c r="A9" s="3" t="inlineStr">
        <is>
          <t>Fair Value Assets And Liabilities Measured On Recurring And Nonrecurring Basis [Line Items]</t>
        </is>
      </c>
    </row>
    <row r="10">
      <c r="A10" s="4" t="inlineStr">
        <is>
          <t>Measurement Input</t>
        </is>
      </c>
      <c r="D10" s="10" t="n">
        <v>0.027</v>
      </c>
    </row>
    <row r="11">
      <c r="A11" s="4" t="inlineStr">
        <is>
          <t>Risk-free Interest Rate | Minimum</t>
        </is>
      </c>
    </row>
    <row r="12">
      <c r="A12" s="3" t="inlineStr">
        <is>
          <t>Fair Value Assets And Liabilities Measured On Recurring And Nonrecurring Basis [Line Items]</t>
        </is>
      </c>
    </row>
    <row r="13">
      <c r="A13" s="4" t="inlineStr">
        <is>
          <t>Measurement Input</t>
        </is>
      </c>
      <c r="B13" s="10" t="n">
        <v>0.015</v>
      </c>
      <c r="C13" s="10" t="n">
        <v>0.016</v>
      </c>
    </row>
    <row r="14">
      <c r="A14" s="4" t="inlineStr">
        <is>
          <t>Risk-free Interest Rate | Maximum</t>
        </is>
      </c>
    </row>
    <row r="15">
      <c r="A15" s="3" t="inlineStr">
        <is>
          <t>Fair Value Assets And Liabilities Measured On Recurring And Nonrecurring Basis [Line Items]</t>
        </is>
      </c>
    </row>
    <row r="16">
      <c r="A16" s="4" t="inlineStr">
        <is>
          <t>Measurement Input</t>
        </is>
      </c>
      <c r="B16" s="10" t="n">
        <v>0.016</v>
      </c>
      <c r="C16" s="10" t="n">
        <v>0.017</v>
      </c>
    </row>
    <row r="17">
      <c r="A17" s="4" t="inlineStr">
        <is>
          <t>Remaining Contractual Term | Minimum</t>
        </is>
      </c>
    </row>
    <row r="18">
      <c r="A18" s="3" t="inlineStr">
        <is>
          <t>Fair Value Assets And Liabilities Measured On Recurring And Nonrecurring Basis [Line Items]</t>
        </is>
      </c>
    </row>
    <row r="19">
      <c r="A19" s="4" t="inlineStr">
        <is>
          <t>Measurement Input</t>
        </is>
      </c>
      <c r="B19" s="4" t="inlineStr">
        <is>
          <t>1 month 6 days</t>
        </is>
      </c>
      <c r="C19" s="4" t="inlineStr">
        <is>
          <t>2 months 12 days</t>
        </is>
      </c>
      <c r="D19" s="4" t="inlineStr">
        <is>
          <t>1 year</t>
        </is>
      </c>
    </row>
    <row r="20">
      <c r="A20" s="4" t="inlineStr">
        <is>
          <t>Remaining Contractual Term | Maximum</t>
        </is>
      </c>
    </row>
    <row r="21">
      <c r="A21" s="3" t="inlineStr">
        <is>
          <t>Fair Value Assets And Liabilities Measured On Recurring And Nonrecurring Basis [Line Items]</t>
        </is>
      </c>
    </row>
    <row r="22">
      <c r="A22" s="4" t="inlineStr">
        <is>
          <t>Measurement Input</t>
        </is>
      </c>
      <c r="B22" s="4" t="inlineStr">
        <is>
          <t>5 years</t>
        </is>
      </c>
      <c r="C22" s="4" t="inlineStr">
        <is>
          <t>5 years</t>
        </is>
      </c>
      <c r="D22" s="4" t="inlineStr">
        <is>
          <t>6 years</t>
        </is>
      </c>
    </row>
    <row r="23">
      <c r="A23" s="4" t="inlineStr">
        <is>
          <t>Expected Dividend Yield</t>
        </is>
      </c>
    </row>
    <row r="24">
      <c r="A24" s="3" t="inlineStr">
        <is>
          <t>Fair Value Assets And Liabilities Measured On Recurring And Nonrecurring Basis [Line Items]</t>
        </is>
      </c>
    </row>
    <row r="25">
      <c r="A25" s="4" t="inlineStr">
        <is>
          <t>Measurement Input</t>
        </is>
      </c>
      <c r="B25" s="6" t="n">
        <v>0</v>
      </c>
      <c r="C25" s="6" t="n">
        <v>0</v>
      </c>
      <c r="D25" s="6" t="n">
        <v>0</v>
      </c>
    </row>
    <row r="26">
      <c r="A26" s="4" t="inlineStr">
        <is>
          <t>Estimated Fair Value | Minimum</t>
        </is>
      </c>
    </row>
    <row r="27">
      <c r="A27" s="3" t="inlineStr">
        <is>
          <t>Fair Value Assets And Liabilities Measured On Recurring And Nonrecurring Basis [Line Items]</t>
        </is>
      </c>
    </row>
    <row r="28">
      <c r="A28" s="4" t="inlineStr">
        <is>
          <t>Measurement Input</t>
        </is>
      </c>
      <c r="B28" s="11" t="n">
        <v>16.93</v>
      </c>
      <c r="C28" s="11" t="n">
        <v>7.1</v>
      </c>
      <c r="D28" s="11" t="n">
        <v>2.67</v>
      </c>
    </row>
    <row r="29">
      <c r="A29" s="4" t="inlineStr">
        <is>
          <t>Estimated Fair Value | Maximum</t>
        </is>
      </c>
    </row>
    <row r="30">
      <c r="A30" s="3" t="inlineStr">
        <is>
          <t>Fair Value Assets And Liabilities Measured On Recurring And Nonrecurring Basis [Line Items]</t>
        </is>
      </c>
    </row>
    <row r="31">
      <c r="A31" s="4" t="inlineStr">
        <is>
          <t>Measurement Input</t>
        </is>
      </c>
      <c r="B31" s="11" t="n">
        <v>22.52</v>
      </c>
      <c r="C31" s="11" t="n">
        <v>12.53</v>
      </c>
      <c r="D31" s="11" t="n">
        <v>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ggregate Fair Values of Redeemable Convertible Preferred Stock Warrant Liability (Details) - Level 3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beginning balance</t>
        </is>
      </c>
      <c r="B4" s="7" t="n">
        <v>7220</v>
      </c>
      <c r="C4" s="7" t="n">
        <v>3701</v>
      </c>
      <c r="D4" s="7" t="n">
        <v>2686</v>
      </c>
    </row>
    <row r="5">
      <c r="A5" s="4" t="inlineStr">
        <is>
          <t>Warrant exercise</t>
        </is>
      </c>
      <c r="B5" s="6" t="n">
        <v>-40</v>
      </c>
      <c r="D5" s="6" t="n">
        <v>-862</v>
      </c>
    </row>
    <row r="6">
      <c r="A6" s="4" t="inlineStr">
        <is>
          <t>Change in fair value</t>
        </is>
      </c>
      <c r="B6" s="6" t="n">
        <v>6560</v>
      </c>
      <c r="C6" s="6" t="n">
        <v>3519</v>
      </c>
      <c r="D6" s="6" t="n">
        <v>1877</v>
      </c>
    </row>
    <row r="7">
      <c r="A7" s="4" t="inlineStr">
        <is>
          <t>Conversion of preferred stock warrants into common stock warrants</t>
        </is>
      </c>
      <c r="B7" s="6" t="n">
        <v>-13740</v>
      </c>
    </row>
    <row r="8">
      <c r="A8" s="4" t="inlineStr">
        <is>
          <t>Fair value, ending balance</t>
        </is>
      </c>
      <c r="B8" s="7" t="n">
        <v>0</v>
      </c>
      <c r="C8" s="7" t="n">
        <v>7220</v>
      </c>
      <c r="D8" s="7" t="n">
        <v>37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Net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t>
        </is>
      </c>
      <c r="B4" s="7" t="n">
        <v>121800</v>
      </c>
      <c r="C4" s="7" t="n">
        <v>101667</v>
      </c>
      <c r="D4" s="7" t="n">
        <v>78000</v>
      </c>
      <c r="E4" s="7" t="n">
        <v>78756</v>
      </c>
      <c r="F4" s="7" t="n">
        <v>77386</v>
      </c>
      <c r="G4" s="7" t="n">
        <v>69629</v>
      </c>
      <c r="H4" s="7" t="n">
        <v>66233</v>
      </c>
      <c r="I4" s="7" t="n">
        <v>63010</v>
      </c>
      <c r="J4" s="7" t="n">
        <v>380223</v>
      </c>
      <c r="K4" s="7" t="n">
        <v>276258</v>
      </c>
      <c r="L4" s="7" t="n">
        <v>212678</v>
      </c>
    </row>
    <row r="5">
      <c r="A5" s="4" t="inlineStr">
        <is>
          <t>Net Patient Service Revenue</t>
        </is>
      </c>
    </row>
    <row r="6">
      <c r="A6" s="3" t="inlineStr">
        <is>
          <t>Disaggregation Of Revenue [Line Items]</t>
        </is>
      </c>
    </row>
    <row r="7">
      <c r="A7" s="4" t="inlineStr">
        <is>
          <t>Net revenue</t>
        </is>
      </c>
      <c r="J7" s="6" t="n">
        <v>149695</v>
      </c>
      <c r="K7" s="6" t="n">
        <v>145389</v>
      </c>
      <c r="L7" s="6" t="n">
        <v>144080</v>
      </c>
    </row>
    <row r="8">
      <c r="A8" s="4" t="inlineStr">
        <is>
          <t>Partnership Revenue</t>
        </is>
      </c>
    </row>
    <row r="9">
      <c r="A9" s="3" t="inlineStr">
        <is>
          <t>Disaggregation Of Revenue [Line Items]</t>
        </is>
      </c>
    </row>
    <row r="10">
      <c r="A10" s="4" t="inlineStr">
        <is>
          <t>Net revenue</t>
        </is>
      </c>
      <c r="J10" s="6" t="n">
        <v>159482</v>
      </c>
      <c r="K10" s="6" t="n">
        <v>78734</v>
      </c>
      <c r="L10" s="6" t="n">
        <v>25408</v>
      </c>
    </row>
    <row r="11">
      <c r="A11" s="4" t="inlineStr">
        <is>
          <t>Net Patient Service and Partnership Revenue</t>
        </is>
      </c>
    </row>
    <row r="12">
      <c r="A12" s="3" t="inlineStr">
        <is>
          <t>Disaggregation Of Revenue [Line Items]</t>
        </is>
      </c>
    </row>
    <row r="13">
      <c r="A13" s="4" t="inlineStr">
        <is>
          <t>Net revenue</t>
        </is>
      </c>
      <c r="J13" s="6" t="n">
        <v>309177</v>
      </c>
      <c r="K13" s="6" t="n">
        <v>224123</v>
      </c>
      <c r="L13" s="6" t="n">
        <v>169488</v>
      </c>
    </row>
    <row r="14">
      <c r="A14" s="4" t="inlineStr">
        <is>
          <t>Membership Revenue</t>
        </is>
      </c>
    </row>
    <row r="15">
      <c r="A15" s="3" t="inlineStr">
        <is>
          <t>Disaggregation Of Revenue [Line Items]</t>
        </is>
      </c>
    </row>
    <row r="16">
      <c r="A16" s="4" t="inlineStr">
        <is>
          <t>Net revenue</t>
        </is>
      </c>
      <c r="J16" s="6" t="n">
        <v>68466</v>
      </c>
      <c r="K16" s="7" t="n">
        <v>52135</v>
      </c>
      <c r="L16" s="7" t="n">
        <v>43190</v>
      </c>
    </row>
    <row r="17">
      <c r="A17" s="4" t="inlineStr">
        <is>
          <t>Grant Income</t>
        </is>
      </c>
    </row>
    <row r="18">
      <c r="A18" s="3" t="inlineStr">
        <is>
          <t>Disaggregation Of Revenue [Line Items]</t>
        </is>
      </c>
    </row>
    <row r="19">
      <c r="A19" s="4" t="inlineStr">
        <is>
          <t>Net revenue</t>
        </is>
      </c>
      <c r="J19" s="7" t="n">
        <v>258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Net Patient Service Revenue by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t>
        </is>
      </c>
      <c r="B4" s="7" t="n">
        <v>121800</v>
      </c>
      <c r="C4" s="7" t="n">
        <v>101667</v>
      </c>
      <c r="D4" s="7" t="n">
        <v>78000</v>
      </c>
      <c r="E4" s="7" t="n">
        <v>78756</v>
      </c>
      <c r="F4" s="7" t="n">
        <v>77386</v>
      </c>
      <c r="G4" s="7" t="n">
        <v>69629</v>
      </c>
      <c r="H4" s="7" t="n">
        <v>66233</v>
      </c>
      <c r="I4" s="7" t="n">
        <v>63010</v>
      </c>
      <c r="J4" s="7" t="n">
        <v>380223</v>
      </c>
      <c r="K4" s="7" t="n">
        <v>276258</v>
      </c>
      <c r="L4" s="7" t="n">
        <v>212678</v>
      </c>
    </row>
    <row r="5">
      <c r="A5" s="4" t="inlineStr">
        <is>
          <t>Net Patient Service Revenue</t>
        </is>
      </c>
    </row>
    <row r="6">
      <c r="A6" s="3" t="inlineStr">
        <is>
          <t>Disaggregation Of Revenue [Line Items]</t>
        </is>
      </c>
    </row>
    <row r="7">
      <c r="A7" s="4" t="inlineStr">
        <is>
          <t>Net revenue</t>
        </is>
      </c>
      <c r="J7" s="6" t="n">
        <v>149695</v>
      </c>
      <c r="K7" s="6" t="n">
        <v>145389</v>
      </c>
      <c r="L7" s="6" t="n">
        <v>144080</v>
      </c>
    </row>
    <row r="8">
      <c r="A8" s="4" t="inlineStr">
        <is>
          <t>Commercial and Government Third-Party Payers | Health Care, Other</t>
        </is>
      </c>
    </row>
    <row r="9">
      <c r="A9" s="3" t="inlineStr">
        <is>
          <t>Disaggregation Of Revenue [Line Items]</t>
        </is>
      </c>
    </row>
    <row r="10">
      <c r="A10" s="4" t="inlineStr">
        <is>
          <t>Net revenue</t>
        </is>
      </c>
      <c r="J10" s="6" t="n">
        <v>136388</v>
      </c>
      <c r="K10" s="6" t="n">
        <v>121502</v>
      </c>
      <c r="L10" s="6" t="n">
        <v>119657</v>
      </c>
    </row>
    <row r="11">
      <c r="A11" s="4" t="inlineStr">
        <is>
          <t>Patients, Including Self-Pay, Insurance Co-Pays and Deductibles | Health Care, Patient Service</t>
        </is>
      </c>
    </row>
    <row r="12">
      <c r="A12" s="3" t="inlineStr">
        <is>
          <t>Disaggregation Of Revenue [Line Items]</t>
        </is>
      </c>
    </row>
    <row r="13">
      <c r="A13" s="4" t="inlineStr">
        <is>
          <t>Net revenue</t>
        </is>
      </c>
      <c r="J13" s="7" t="n">
        <v>13307</v>
      </c>
      <c r="K13" s="7" t="n">
        <v>23887</v>
      </c>
      <c r="L13" s="7" t="n">
        <v>2442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Contract with customer, liability, revenue recognized</t>
        </is>
      </c>
      <c r="J4" s="7" t="n">
        <v>26026</v>
      </c>
      <c r="K4" s="7" t="n">
        <v>21004</v>
      </c>
    </row>
    <row r="5">
      <c r="A5" s="4" t="inlineStr">
        <is>
          <t>Net revenue</t>
        </is>
      </c>
      <c r="B5" s="7" t="n">
        <v>121800</v>
      </c>
      <c r="C5" s="7" t="n">
        <v>101667</v>
      </c>
      <c r="D5" s="7" t="n">
        <v>78000</v>
      </c>
      <c r="E5" s="7" t="n">
        <v>78756</v>
      </c>
      <c r="F5" s="7" t="n">
        <v>77386</v>
      </c>
      <c r="G5" s="7" t="n">
        <v>69629</v>
      </c>
      <c r="H5" s="7" t="n">
        <v>66233</v>
      </c>
      <c r="I5" s="7" t="n">
        <v>63010</v>
      </c>
      <c r="J5" s="6" t="n">
        <v>380223</v>
      </c>
      <c r="K5" s="7" t="n">
        <v>276258</v>
      </c>
      <c r="L5" s="7" t="n">
        <v>212678</v>
      </c>
    </row>
    <row r="6">
      <c r="A6" s="4" t="inlineStr">
        <is>
          <t>Reduction in revenue</t>
        </is>
      </c>
      <c r="J6" s="6" t="n">
        <v>-7390</v>
      </c>
    </row>
    <row r="7">
      <c r="A7" s="4" t="inlineStr">
        <is>
          <t>Deferred revenue recognized related to variable consideration</t>
        </is>
      </c>
      <c r="B7" s="6" t="n">
        <v>6774</v>
      </c>
      <c r="J7" s="6" t="n">
        <v>6774</v>
      </c>
    </row>
    <row r="8">
      <c r="A8" s="4" t="inlineStr">
        <is>
          <t>Contract with customer liability related to variable consideration non-current</t>
        </is>
      </c>
      <c r="B8" s="7" t="n">
        <v>5865</v>
      </c>
      <c r="J8" s="6" t="n">
        <v>5865</v>
      </c>
    </row>
    <row r="9">
      <c r="A9" s="4" t="inlineStr">
        <is>
          <t>Grant Income</t>
        </is>
      </c>
    </row>
    <row r="10">
      <c r="A10" s="3" t="inlineStr">
        <is>
          <t>Disaggregation Of Revenue [Line Items]</t>
        </is>
      </c>
    </row>
    <row r="11">
      <c r="A11" s="4" t="inlineStr">
        <is>
          <t>Net revenue</t>
        </is>
      </c>
      <c r="J11" s="6" t="n">
        <v>2580</v>
      </c>
    </row>
    <row r="12">
      <c r="A12" s="4" t="inlineStr">
        <is>
          <t>CARES Act | Provider Relief Fund by HHS | COVID-19 | Grant Income</t>
        </is>
      </c>
    </row>
    <row r="13">
      <c r="A13" s="3" t="inlineStr">
        <is>
          <t>Disaggregation Of Revenue [Line Items]</t>
        </is>
      </c>
    </row>
    <row r="14">
      <c r="A14" s="4" t="inlineStr">
        <is>
          <t>Net revenue</t>
        </is>
      </c>
      <c r="J14" s="7" t="n">
        <v>258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Deferred Revenue (Details) - USD ($) $ in Thousands</t>
        </is>
      </c>
      <c r="B1" s="2" t="inlineStr">
        <is>
          <t>Dec. 31, 2020</t>
        </is>
      </c>
      <c r="C1" s="2" t="inlineStr">
        <is>
          <t>Dec. 31, 2019</t>
        </is>
      </c>
    </row>
    <row r="2">
      <c r="A2" s="3" t="inlineStr">
        <is>
          <t>Balances from contracts with customers:</t>
        </is>
      </c>
    </row>
    <row r="3">
      <c r="A3" s="4" t="inlineStr">
        <is>
          <t>Accounts receivable</t>
        </is>
      </c>
      <c r="B3" s="7" t="n">
        <v>67895</v>
      </c>
      <c r="C3" s="7" t="n">
        <v>33601</v>
      </c>
    </row>
    <row r="4">
      <c r="A4" s="4" t="inlineStr">
        <is>
          <t>Contract asset (included in prepaid expenses and other current assets)</t>
        </is>
      </c>
      <c r="B4" s="6" t="n">
        <v>513</v>
      </c>
      <c r="C4" s="6" t="n">
        <v>600</v>
      </c>
    </row>
    <row r="5">
      <c r="A5" s="4" t="inlineStr">
        <is>
          <t>Deferred revenue</t>
        </is>
      </c>
      <c r="B5" s="7" t="n">
        <v>43590</v>
      </c>
      <c r="C5" s="7" t="n">
        <v>27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1) $ in Thousands</t>
        </is>
      </c>
      <c r="B1" s="2" t="inlineStr">
        <is>
          <t>Dec. 31, 2020USD ($)</t>
        </is>
      </c>
    </row>
    <row r="2">
      <c r="A2" s="3" t="inlineStr">
        <is>
          <t>Revenue Remaining Performance Obligation Expected Timing Of Satisfaction [Line Items]</t>
        </is>
      </c>
    </row>
    <row r="3">
      <c r="A3" s="4" t="inlineStr">
        <is>
          <t>Revenue remaining performance obligation expected to be recognized</t>
        </is>
      </c>
      <c r="B3" s="7" t="n">
        <v>15669</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expected to be recognized</t>
        </is>
      </c>
      <c r="B7" s="7" t="n">
        <v>5107</v>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o be recognized</t>
        </is>
      </c>
      <c r="B11" s="7" t="n">
        <v>105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 $ in Thousands</t>
        </is>
      </c>
      <c r="B1" s="2" t="inlineStr">
        <is>
          <t>Dec. 31, 2020USD ($)</t>
        </is>
      </c>
    </row>
    <row r="2">
      <c r="A2" s="3" t="inlineStr">
        <is>
          <t>Revenue From Contract With Customer [Abstract]</t>
        </is>
      </c>
    </row>
    <row r="3">
      <c r="A3" s="4" t="inlineStr">
        <is>
          <t>Revenue remaining performance obligation expected to be recognized</t>
        </is>
      </c>
      <c r="B3" s="7" t="n">
        <v>156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Marketable Securities - Summary of Cash Equivalents and Short-Term Marketable Securities (Details) - USD ($) $ in Thousands</t>
        </is>
      </c>
      <c r="B1" s="2" t="inlineStr">
        <is>
          <t>Dec. 31, 2020</t>
        </is>
      </c>
      <c r="C1" s="2" t="inlineStr">
        <is>
          <t>Dec. 31, 2019</t>
        </is>
      </c>
    </row>
    <row r="2">
      <c r="A2" s="3" t="inlineStr">
        <is>
          <t>Cash Cash Equivalents And Short Term Marketable Securities [Line Items]</t>
        </is>
      </c>
    </row>
    <row r="3">
      <c r="A3" s="4" t="inlineStr">
        <is>
          <t>Amortized cost</t>
        </is>
      </c>
      <c r="B3" s="7" t="n">
        <v>640775</v>
      </c>
      <c r="C3" s="7" t="n">
        <v>137685</v>
      </c>
    </row>
    <row r="4">
      <c r="A4" s="4" t="inlineStr">
        <is>
          <t>Gross unrealized gains (losses)</t>
        </is>
      </c>
      <c r="B4" s="6" t="n">
        <v>8</v>
      </c>
      <c r="C4" s="6" t="n">
        <v>38</v>
      </c>
    </row>
    <row r="5">
      <c r="A5" s="4" t="inlineStr">
        <is>
          <t>Fair value</t>
        </is>
      </c>
      <c r="B5" s="6" t="n">
        <v>640783</v>
      </c>
      <c r="C5" s="6" t="n">
        <v>137723</v>
      </c>
    </row>
    <row r="6">
      <c r="A6" s="4" t="inlineStr">
        <is>
          <t>Cash Equivalents</t>
        </is>
      </c>
    </row>
    <row r="7">
      <c r="A7" s="3" t="inlineStr">
        <is>
          <t>Cash Cash Equivalents And Short Term Marketable Securities [Line Items]</t>
        </is>
      </c>
    </row>
    <row r="8">
      <c r="A8" s="4" t="inlineStr">
        <is>
          <t>Amortized cost</t>
        </is>
      </c>
      <c r="B8" s="6" t="n">
        <v>70760</v>
      </c>
      <c r="C8" s="6" t="n">
        <v>18577</v>
      </c>
    </row>
    <row r="9">
      <c r="A9" s="4" t="inlineStr">
        <is>
          <t>Fair value</t>
        </is>
      </c>
      <c r="B9" s="6" t="n">
        <v>70760</v>
      </c>
      <c r="C9" s="6" t="n">
        <v>18577</v>
      </c>
    </row>
    <row r="10">
      <c r="A10" s="4" t="inlineStr">
        <is>
          <t>Short-Term Marketable Securities</t>
        </is>
      </c>
    </row>
    <row r="11">
      <c r="A11" s="3" t="inlineStr">
        <is>
          <t>Cash Cash Equivalents And Short Term Marketable Securities [Line Items]</t>
        </is>
      </c>
    </row>
    <row r="12">
      <c r="A12" s="4" t="inlineStr">
        <is>
          <t>Amortized cost</t>
        </is>
      </c>
      <c r="B12" s="6" t="n">
        <v>570015</v>
      </c>
      <c r="C12" s="6" t="n">
        <v>119108</v>
      </c>
    </row>
    <row r="13">
      <c r="A13" s="4" t="inlineStr">
        <is>
          <t>Gross unrealized gains (losses)</t>
        </is>
      </c>
      <c r="B13" s="6" t="n">
        <v>8</v>
      </c>
      <c r="C13" s="6" t="n">
        <v>38</v>
      </c>
    </row>
    <row r="14">
      <c r="A14" s="4" t="inlineStr">
        <is>
          <t>Fair value</t>
        </is>
      </c>
      <c r="B14" s="6" t="n">
        <v>570023</v>
      </c>
      <c r="C14" s="6" t="n">
        <v>119146</v>
      </c>
    </row>
    <row r="15">
      <c r="A15" s="4" t="inlineStr">
        <is>
          <t>US Treasury Obligations | Short-Term Marketable Securities</t>
        </is>
      </c>
    </row>
    <row r="16">
      <c r="A16" s="3" t="inlineStr">
        <is>
          <t>Cash Cash Equivalents And Short Term Marketable Securities [Line Items]</t>
        </is>
      </c>
    </row>
    <row r="17">
      <c r="A17" s="4" t="inlineStr">
        <is>
          <t>Amortized cost</t>
        </is>
      </c>
      <c r="B17" s="6" t="n">
        <v>416150</v>
      </c>
      <c r="C17" s="6" t="n">
        <v>48930</v>
      </c>
    </row>
    <row r="18">
      <c r="A18" s="4" t="inlineStr">
        <is>
          <t>Gross unrealized gains (losses)</t>
        </is>
      </c>
      <c r="B18" s="6" t="n">
        <v>8</v>
      </c>
      <c r="C18" s="6" t="n">
        <v>38</v>
      </c>
    </row>
    <row r="19">
      <c r="A19" s="4" t="inlineStr">
        <is>
          <t>Fair value</t>
        </is>
      </c>
      <c r="B19" s="6" t="n">
        <v>416158</v>
      </c>
      <c r="C19" s="6" t="n">
        <v>48968</v>
      </c>
    </row>
    <row r="20">
      <c r="A20" s="4" t="inlineStr">
        <is>
          <t>Money Market Funds | Cash Equivalents</t>
        </is>
      </c>
    </row>
    <row r="21">
      <c r="A21" s="3" t="inlineStr">
        <is>
          <t>Cash Cash Equivalents And Short Term Marketable Securities [Line Items]</t>
        </is>
      </c>
    </row>
    <row r="22">
      <c r="A22" s="4" t="inlineStr">
        <is>
          <t>Amortized cost</t>
        </is>
      </c>
      <c r="B22" s="6" t="n">
        <v>50761</v>
      </c>
      <c r="C22" s="6" t="n">
        <v>13580</v>
      </c>
    </row>
    <row r="23">
      <c r="A23" s="4" t="inlineStr">
        <is>
          <t>Fair value</t>
        </is>
      </c>
      <c r="B23" s="6" t="n">
        <v>50761</v>
      </c>
      <c r="C23" s="6" t="n">
        <v>13580</v>
      </c>
    </row>
    <row r="24">
      <c r="A24" s="4" t="inlineStr">
        <is>
          <t>U.S. Government Agency Securities | Short-Term Marketable Securities</t>
        </is>
      </c>
    </row>
    <row r="25">
      <c r="A25" s="3" t="inlineStr">
        <is>
          <t>Cash Cash Equivalents And Short Term Marketable Securities [Line Items]</t>
        </is>
      </c>
    </row>
    <row r="26">
      <c r="A26" s="4" t="inlineStr">
        <is>
          <t>Amortized cost</t>
        </is>
      </c>
      <c r="B26" s="6" t="n">
        <v>20000</v>
      </c>
    </row>
    <row r="27">
      <c r="A27" s="4" t="inlineStr">
        <is>
          <t>Fair value</t>
        </is>
      </c>
      <c r="B27" s="6" t="n">
        <v>20000</v>
      </c>
    </row>
    <row r="28">
      <c r="A28" s="4" t="inlineStr">
        <is>
          <t>Commercial Paper | Cash Equivalents</t>
        </is>
      </c>
    </row>
    <row r="29">
      <c r="A29" s="3" t="inlineStr">
        <is>
          <t>Cash Cash Equivalents And Short Term Marketable Securities [Line Items]</t>
        </is>
      </c>
    </row>
    <row r="30">
      <c r="A30" s="4" t="inlineStr">
        <is>
          <t>Amortized cost</t>
        </is>
      </c>
      <c r="B30" s="6" t="n">
        <v>19999</v>
      </c>
      <c r="C30" s="6" t="n">
        <v>4997</v>
      </c>
    </row>
    <row r="31">
      <c r="A31" s="4" t="inlineStr">
        <is>
          <t>Fair value</t>
        </is>
      </c>
      <c r="B31" s="6" t="n">
        <v>19999</v>
      </c>
      <c r="C31" s="6" t="n">
        <v>4997</v>
      </c>
    </row>
    <row r="32">
      <c r="A32" s="4" t="inlineStr">
        <is>
          <t>Commercial Paper | Short-Term Marketable Securities</t>
        </is>
      </c>
    </row>
    <row r="33">
      <c r="A33" s="3" t="inlineStr">
        <is>
          <t>Cash Cash Equivalents And Short Term Marketable Securities [Line Items]</t>
        </is>
      </c>
    </row>
    <row r="34">
      <c r="A34" s="4" t="inlineStr">
        <is>
          <t>Amortized cost</t>
        </is>
      </c>
      <c r="B34" s="6" t="n">
        <v>133865</v>
      </c>
      <c r="C34" s="6" t="n">
        <v>70178</v>
      </c>
    </row>
    <row r="35">
      <c r="A35" s="4" t="inlineStr">
        <is>
          <t>Fair value</t>
        </is>
      </c>
      <c r="B35" s="7" t="n">
        <v>133865</v>
      </c>
      <c r="C35" s="7" t="n">
        <v>70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EQUITY (DEFICIT) (Parenthetical) - USD ($) $ in Thousands</t>
        </is>
      </c>
      <c r="B1" s="2" t="inlineStr">
        <is>
          <t>12 Months Ended</t>
        </is>
      </c>
    </row>
    <row r="2">
      <c r="B2" s="2" t="inlineStr">
        <is>
          <t>Dec. 31, 2020</t>
        </is>
      </c>
      <c r="C2" s="2" t="inlineStr">
        <is>
          <t>Dec. 31, 2018</t>
        </is>
      </c>
    </row>
    <row r="3">
      <c r="A3" s="4" t="inlineStr">
        <is>
          <t>3.0% Convertible Senior Notes due 2025</t>
        </is>
      </c>
    </row>
    <row r="4">
      <c r="A4" s="4" t="inlineStr">
        <is>
          <t>Stock issuance costs</t>
        </is>
      </c>
      <c r="B4" s="7" t="n">
        <v>2242</v>
      </c>
    </row>
    <row r="5">
      <c r="A5" s="4" t="inlineStr">
        <is>
          <t>IPO</t>
        </is>
      </c>
    </row>
    <row r="6">
      <c r="A6" s="4" t="inlineStr">
        <is>
          <t>Stock issuance costs</t>
        </is>
      </c>
      <c r="B6" s="7" t="n">
        <v>23631</v>
      </c>
    </row>
    <row r="7">
      <c r="A7" s="4" t="inlineStr">
        <is>
          <t>Redeemable Convertible Preferred Stock</t>
        </is>
      </c>
    </row>
    <row r="8">
      <c r="A8" s="4" t="inlineStr">
        <is>
          <t>Issuance of Series I redeemable convertible preferred stock issuance costs</t>
        </is>
      </c>
      <c r="C8" s="7" t="n">
        <v>33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92540</v>
      </c>
      <c r="C3" s="7" t="n">
        <v>139254</v>
      </c>
    </row>
    <row r="4">
      <c r="A4" s="4" t="inlineStr">
        <is>
          <t>Less: Accumulated depreciation and amortization</t>
        </is>
      </c>
      <c r="B4" s="6" t="n">
        <v>-66503</v>
      </c>
      <c r="C4" s="6" t="n">
        <v>-48538</v>
      </c>
    </row>
    <row r="5">
      <c r="A5" s="4" t="inlineStr">
        <is>
          <t>Property and equipment, net</t>
        </is>
      </c>
      <c r="B5" s="6" t="n">
        <v>126037</v>
      </c>
      <c r="C5" s="6" t="n">
        <v>90716</v>
      </c>
    </row>
    <row r="6">
      <c r="A6" s="4" t="inlineStr">
        <is>
          <t>Leasehold Improvements</t>
        </is>
      </c>
    </row>
    <row r="7">
      <c r="A7" s="3" t="inlineStr">
        <is>
          <t>Property Plant And Equipment [Line Items]</t>
        </is>
      </c>
    </row>
    <row r="8">
      <c r="A8" s="4" t="inlineStr">
        <is>
          <t>Property and equipment, gross</t>
        </is>
      </c>
      <c r="B8" s="6" t="n">
        <v>118434</v>
      </c>
      <c r="C8" s="6" t="n">
        <v>83018</v>
      </c>
    </row>
    <row r="9">
      <c r="A9" s="4" t="inlineStr">
        <is>
          <t>Computer Software, Including Internal-Use Software</t>
        </is>
      </c>
    </row>
    <row r="10">
      <c r="A10" s="3" t="inlineStr">
        <is>
          <t>Property Plant And Equipment [Line Items]</t>
        </is>
      </c>
    </row>
    <row r="11">
      <c r="A11" s="4" t="inlineStr">
        <is>
          <t>Property and equipment, gross</t>
        </is>
      </c>
      <c r="B11" s="6" t="n">
        <v>25708</v>
      </c>
      <c r="C11" s="6" t="n">
        <v>16508</v>
      </c>
    </row>
    <row r="12">
      <c r="A12" s="4" t="inlineStr">
        <is>
          <t>Computer Equipment</t>
        </is>
      </c>
    </row>
    <row r="13">
      <c r="A13" s="3" t="inlineStr">
        <is>
          <t>Property Plant And Equipment [Line Items]</t>
        </is>
      </c>
    </row>
    <row r="14">
      <c r="A14" s="4" t="inlineStr">
        <is>
          <t>Property and equipment, gross</t>
        </is>
      </c>
      <c r="B14" s="6" t="n">
        <v>21502</v>
      </c>
      <c r="C14" s="6" t="n">
        <v>16653</v>
      </c>
    </row>
    <row r="15">
      <c r="A15" s="4" t="inlineStr">
        <is>
          <t>Furniture and Fixtures</t>
        </is>
      </c>
    </row>
    <row r="16">
      <c r="A16" s="3" t="inlineStr">
        <is>
          <t>Property Plant And Equipment [Line Items]</t>
        </is>
      </c>
    </row>
    <row r="17">
      <c r="A17" s="4" t="inlineStr">
        <is>
          <t>Property and equipment, gross</t>
        </is>
      </c>
      <c r="B17" s="6" t="n">
        <v>11805</v>
      </c>
      <c r="C17" s="6" t="n">
        <v>7359</v>
      </c>
    </row>
    <row r="18">
      <c r="A18" s="4" t="inlineStr">
        <is>
          <t>Laboratory Equipment</t>
        </is>
      </c>
    </row>
    <row r="19">
      <c r="A19" s="3" t="inlineStr">
        <is>
          <t>Property Plant And Equipment [Line Items]</t>
        </is>
      </c>
    </row>
    <row r="20">
      <c r="A20" s="4" t="inlineStr">
        <is>
          <t>Property and equipment, gross</t>
        </is>
      </c>
      <c r="B20" s="6" t="n">
        <v>6541</v>
      </c>
      <c r="C20" s="6" t="n">
        <v>3428</v>
      </c>
    </row>
    <row r="21">
      <c r="A21" s="4" t="inlineStr">
        <is>
          <t>Construction in Progress</t>
        </is>
      </c>
    </row>
    <row r="22">
      <c r="A22" s="3" t="inlineStr">
        <is>
          <t>Property Plant And Equipment [Line Items]</t>
        </is>
      </c>
    </row>
    <row r="23">
      <c r="A23" s="4" t="inlineStr">
        <is>
          <t>Property and equipment, gross</t>
        </is>
      </c>
      <c r="B23" s="7" t="n">
        <v>8550</v>
      </c>
      <c r="C23" s="7" t="n">
        <v>122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isposal of property and equipment</t>
        </is>
      </c>
      <c r="B4" s="7" t="n">
        <v>2777</v>
      </c>
      <c r="C4" s="7" t="n">
        <v>6466</v>
      </c>
      <c r="D4" s="7" t="n">
        <v>2735</v>
      </c>
    </row>
    <row r="5">
      <c r="A5" s="4" t="inlineStr">
        <is>
          <t>Property and equipment, net</t>
        </is>
      </c>
      <c r="B5" s="6" t="n">
        <v>126037</v>
      </c>
      <c r="C5" s="6" t="n">
        <v>90716</v>
      </c>
    </row>
    <row r="6">
      <c r="A6" s="4" t="inlineStr">
        <is>
          <t>Depreciation and amortization expense</t>
        </is>
      </c>
      <c r="B6" s="6" t="n">
        <v>22301</v>
      </c>
      <c r="C6" s="6" t="n">
        <v>13970</v>
      </c>
      <c r="D6" s="6" t="n">
        <v>9586</v>
      </c>
    </row>
    <row r="7">
      <c r="A7" s="4" t="inlineStr">
        <is>
          <t>Software Developed for Internal Use</t>
        </is>
      </c>
    </row>
    <row r="8">
      <c r="A8" s="3" t="inlineStr">
        <is>
          <t>Property Plant And Equipment [Line Items]</t>
        </is>
      </c>
    </row>
    <row r="9">
      <c r="A9" s="4" t="inlineStr">
        <is>
          <t>Capitalized internal use software development costs</t>
        </is>
      </c>
      <c r="B9" s="6" t="n">
        <v>10069</v>
      </c>
      <c r="C9" s="6" t="n">
        <v>6914</v>
      </c>
      <c r="D9" s="6" t="n">
        <v>3466</v>
      </c>
    </row>
    <row r="10">
      <c r="A10" s="4" t="inlineStr">
        <is>
          <t>Depreciation expense</t>
        </is>
      </c>
      <c r="B10" s="6" t="n">
        <v>4907</v>
      </c>
      <c r="C10" s="6" t="n">
        <v>3152</v>
      </c>
      <c r="D10" s="7" t="n">
        <v>2137</v>
      </c>
    </row>
    <row r="11">
      <c r="A11" s="4" t="inlineStr">
        <is>
          <t>Property and equipment, net</t>
        </is>
      </c>
      <c r="B11" s="7" t="n">
        <v>14106</v>
      </c>
      <c r="C11" s="7" t="n">
        <v>89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8</t>
        </is>
      </c>
    </row>
    <row r="3">
      <c r="A3" s="3" t="inlineStr">
        <is>
          <t>Lessee Lease Description [Line Items]</t>
        </is>
      </c>
    </row>
    <row r="4">
      <c r="A4" s="4" t="inlineStr">
        <is>
          <t>Rent expense</t>
        </is>
      </c>
      <c r="C4" s="7" t="n">
        <v>13810</v>
      </c>
    </row>
    <row r="5">
      <c r="A5" s="4" t="inlineStr">
        <is>
          <t>Operating leases, options to terminate</t>
        </is>
      </c>
      <c r="B5" s="4" t="inlineStr">
        <is>
          <t>Certain lease agreements contain options to terminate the lease before maturity.</t>
        </is>
      </c>
    </row>
    <row r="6">
      <c r="A6" s="4" t="inlineStr">
        <is>
          <t>Operating lease, existence of option to terminate [true false]</t>
        </is>
      </c>
      <c r="B6" s="4" t="inlineStr">
        <is>
          <t>true</t>
        </is>
      </c>
    </row>
    <row r="7">
      <c r="A7" s="4" t="inlineStr">
        <is>
          <t>Operating lease liability payments, not yet commenced</t>
        </is>
      </c>
      <c r="B7" s="7" t="n">
        <v>40809</v>
      </c>
    </row>
    <row r="8">
      <c r="A8" s="4" t="inlineStr">
        <is>
          <t>Prepaid Expenses and Other Current Assets</t>
        </is>
      </c>
    </row>
    <row r="9">
      <c r="A9" s="3" t="inlineStr">
        <is>
          <t>Lessee Lease Description [Line Items]</t>
        </is>
      </c>
    </row>
    <row r="10">
      <c r="A10" s="4" t="inlineStr">
        <is>
          <t>Lease incentives to be received</t>
        </is>
      </c>
      <c r="B10" s="7" t="n">
        <v>5563</v>
      </c>
    </row>
    <row r="11">
      <c r="A11" s="4" t="inlineStr">
        <is>
          <t>Maximum</t>
        </is>
      </c>
    </row>
    <row r="12">
      <c r="A12" s="3" t="inlineStr">
        <is>
          <t>Lessee Lease Description [Line Items]</t>
        </is>
      </c>
    </row>
    <row r="13">
      <c r="A13" s="4" t="inlineStr">
        <is>
          <t>Operating leases, options to extend leases term</t>
        </is>
      </c>
      <c r="B13" s="4" t="inlineStr">
        <is>
          <t>7 years</t>
        </is>
      </c>
    </row>
    <row r="14">
      <c r="A14" s="4" t="inlineStr">
        <is>
          <t>Minimum</t>
        </is>
      </c>
    </row>
    <row r="15">
      <c r="A15" s="3" t="inlineStr">
        <is>
          <t>Lessee Lease Description [Line Items]</t>
        </is>
      </c>
    </row>
    <row r="16">
      <c r="A16" s="4" t="inlineStr">
        <is>
          <t>Operating leases, options to extend leases term</t>
        </is>
      </c>
      <c r="B16" s="4" t="inlineStr">
        <is>
          <t>1 year</t>
        </is>
      </c>
    </row>
    <row r="17">
      <c r="A17" s="4" t="inlineStr">
        <is>
          <t>Practice Expenses</t>
        </is>
      </c>
    </row>
    <row r="18">
      <c r="A18" s="3" t="inlineStr">
        <is>
          <t>Lessee Lease Description [Line Items]</t>
        </is>
      </c>
    </row>
    <row r="19">
      <c r="A19" s="4" t="inlineStr">
        <is>
          <t>Rent expense</t>
        </is>
      </c>
      <c r="C19" s="6" t="n">
        <v>10698</v>
      </c>
    </row>
    <row r="20">
      <c r="A20" s="4" t="inlineStr">
        <is>
          <t>General and Administrative Expenses</t>
        </is>
      </c>
    </row>
    <row r="21">
      <c r="A21" s="3" t="inlineStr">
        <is>
          <t>Lessee Lease Description [Line Items]</t>
        </is>
      </c>
    </row>
    <row r="22">
      <c r="A22" s="4" t="inlineStr">
        <is>
          <t>Rent expense</t>
        </is>
      </c>
      <c r="C22" s="7" t="n">
        <v>3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25250</v>
      </c>
      <c r="C4" s="7" t="n">
        <v>19165</v>
      </c>
    </row>
    <row r="5">
      <c r="A5" s="4" t="inlineStr">
        <is>
          <t>Variable lease costs</t>
        </is>
      </c>
      <c r="B5" s="6" t="n">
        <v>4166</v>
      </c>
      <c r="C5" s="6" t="n">
        <v>2612</v>
      </c>
    </row>
    <row r="6">
      <c r="A6" s="4" t="inlineStr">
        <is>
          <t>Total lease costs</t>
        </is>
      </c>
      <c r="B6" s="7" t="n">
        <v>29416</v>
      </c>
      <c r="C6" s="7" t="n">
        <v>217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4735</v>
      </c>
      <c r="C4" s="7" t="n">
        <v>17260</v>
      </c>
    </row>
    <row r="5">
      <c r="A5" s="3" t="inlineStr">
        <is>
          <t>Non-cash leases activity:</t>
        </is>
      </c>
    </row>
    <row r="6">
      <c r="A6" s="4" t="inlineStr">
        <is>
          <t>Right-of-use lease assets obtained in exchange for new operating lease liabilities</t>
        </is>
      </c>
      <c r="B6" s="7" t="n">
        <v>45957</v>
      </c>
      <c r="C6" s="7" t="n">
        <v>576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average remaining lease term (in years)</t>
        </is>
      </c>
      <c r="B3" s="4" t="inlineStr">
        <is>
          <t>8 years 4 months 9 days</t>
        </is>
      </c>
      <c r="C3" s="4" t="inlineStr">
        <is>
          <t>7 years 3 months 3 days</t>
        </is>
      </c>
    </row>
    <row r="4">
      <c r="A4" s="4" t="inlineStr">
        <is>
          <t>Weighted-average discount rate</t>
        </is>
      </c>
      <c r="B4" s="4" t="inlineStr">
        <is>
          <t>7.60%</t>
        </is>
      </c>
      <c r="C4" s="4" t="inlineStr">
        <is>
          <t>7.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Operating Leases (Details) $ in Thousands</t>
        </is>
      </c>
      <c r="B1" s="2" t="inlineStr">
        <is>
          <t>Dec. 31, 2020USD ($)</t>
        </is>
      </c>
    </row>
    <row r="2">
      <c r="A2" s="3" t="inlineStr">
        <is>
          <t>Leases [Abstract]</t>
        </is>
      </c>
    </row>
    <row r="3">
      <c r="A3" s="4" t="inlineStr">
        <is>
          <t>2021</t>
        </is>
      </c>
      <c r="B3" s="7" t="n">
        <v>29866</v>
      </c>
    </row>
    <row r="4">
      <c r="A4" s="4" t="inlineStr">
        <is>
          <t>2022</t>
        </is>
      </c>
      <c r="B4" s="6" t="n">
        <v>28572</v>
      </c>
    </row>
    <row r="5">
      <c r="A5" s="4" t="inlineStr">
        <is>
          <t>2023</t>
        </is>
      </c>
      <c r="B5" s="6" t="n">
        <v>27763</v>
      </c>
    </row>
    <row r="6">
      <c r="A6" s="4" t="inlineStr">
        <is>
          <t>2024</t>
        </is>
      </c>
      <c r="B6" s="6" t="n">
        <v>27070</v>
      </c>
    </row>
    <row r="7">
      <c r="A7" s="4" t="inlineStr">
        <is>
          <t>2025</t>
        </is>
      </c>
      <c r="B7" s="6" t="n">
        <v>25071</v>
      </c>
    </row>
    <row r="8">
      <c r="A8" s="4" t="inlineStr">
        <is>
          <t>Thereafter</t>
        </is>
      </c>
      <c r="B8" s="6" t="n">
        <v>97247</v>
      </c>
    </row>
    <row r="9">
      <c r="A9" s="4" t="inlineStr">
        <is>
          <t>Total lease payments</t>
        </is>
      </c>
      <c r="B9" s="6" t="n">
        <v>235589</v>
      </c>
    </row>
    <row r="10">
      <c r="A10" s="4" t="inlineStr">
        <is>
          <t>Less: interest</t>
        </is>
      </c>
      <c r="B10" s="6" t="n">
        <v>-64557</v>
      </c>
    </row>
    <row r="11">
      <c r="A11" s="4" t="inlineStr">
        <is>
          <t>Total lease liabilities</t>
        </is>
      </c>
      <c r="B11" s="7" t="n">
        <v>1710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Intangible Assets and Accumulated Amortization (Details) $ in Thousands</t>
        </is>
      </c>
      <c r="B1" s="2" t="inlineStr">
        <is>
          <t>Dec. 31, 2019USD ($)</t>
        </is>
      </c>
    </row>
    <row r="2">
      <c r="A2" s="3" t="inlineStr">
        <is>
          <t>Finite Lived Intangible Assets [Line Items]</t>
        </is>
      </c>
    </row>
    <row r="3">
      <c r="A3" s="4" t="inlineStr">
        <is>
          <t>Original Cost</t>
        </is>
      </c>
      <c r="B3" s="7" t="n">
        <v>7935</v>
      </c>
    </row>
    <row r="4">
      <c r="A4" s="4" t="inlineStr">
        <is>
          <t>Accumulated Amortization</t>
        </is>
      </c>
      <c r="B4" s="6" t="n">
        <v>-7912</v>
      </c>
    </row>
    <row r="5">
      <c r="A5" s="4" t="inlineStr">
        <is>
          <t>Net Book Value</t>
        </is>
      </c>
      <c r="B5" s="6" t="n">
        <v>23</v>
      </c>
    </row>
    <row r="6">
      <c r="A6" s="4" t="inlineStr">
        <is>
          <t>Independent Physician Association Agreements</t>
        </is>
      </c>
    </row>
    <row r="7">
      <c r="A7" s="3" t="inlineStr">
        <is>
          <t>Finite Lived Intangible Assets [Line Items]</t>
        </is>
      </c>
    </row>
    <row r="8">
      <c r="A8" s="4" t="inlineStr">
        <is>
          <t>Original Cost</t>
        </is>
      </c>
      <c r="B8" s="6" t="n">
        <v>6460</v>
      </c>
    </row>
    <row r="9">
      <c r="A9" s="4" t="inlineStr">
        <is>
          <t>Accumulated Amortization</t>
        </is>
      </c>
      <c r="B9" s="6" t="n">
        <v>-6460</v>
      </c>
    </row>
    <row r="10">
      <c r="A10" s="4" t="inlineStr">
        <is>
          <t>Net Book Value</t>
        </is>
      </c>
      <c r="B10" s="6" t="n">
        <v>0</v>
      </c>
    </row>
    <row r="11">
      <c r="A11" s="4" t="inlineStr">
        <is>
          <t>Non Compete Agreements</t>
        </is>
      </c>
    </row>
    <row r="12">
      <c r="A12" s="3" t="inlineStr">
        <is>
          <t>Finite Lived Intangible Assets [Line Items]</t>
        </is>
      </c>
    </row>
    <row r="13">
      <c r="A13" s="4" t="inlineStr">
        <is>
          <t>Original Cost</t>
        </is>
      </c>
      <c r="B13" s="6" t="n">
        <v>1175</v>
      </c>
    </row>
    <row r="14">
      <c r="A14" s="4" t="inlineStr">
        <is>
          <t>Accumulated Amortization</t>
        </is>
      </c>
      <c r="B14" s="6" t="n">
        <v>-1152</v>
      </c>
    </row>
    <row r="15">
      <c r="A15" s="4" t="inlineStr">
        <is>
          <t>Net Book Value</t>
        </is>
      </c>
      <c r="B15" s="6" t="n">
        <v>23</v>
      </c>
    </row>
    <row r="16">
      <c r="A16" s="4" t="inlineStr">
        <is>
          <t>Customer Relationships</t>
        </is>
      </c>
    </row>
    <row r="17">
      <c r="A17" s="3" t="inlineStr">
        <is>
          <t>Finite Lived Intangible Assets [Line Items]</t>
        </is>
      </c>
    </row>
    <row r="18">
      <c r="A18" s="4" t="inlineStr">
        <is>
          <t>Original Cost</t>
        </is>
      </c>
      <c r="B18" s="6" t="n">
        <v>200</v>
      </c>
    </row>
    <row r="19">
      <c r="A19" s="4" t="inlineStr">
        <is>
          <t>Accumulated Amortization</t>
        </is>
      </c>
      <c r="B19" s="6" t="n">
        <v>-200</v>
      </c>
    </row>
    <row r="20">
      <c r="A20" s="4" t="inlineStr">
        <is>
          <t>Net Book Value</t>
        </is>
      </c>
      <c r="B20" s="6" t="n">
        <v>0</v>
      </c>
    </row>
    <row r="21">
      <c r="A21" s="4" t="inlineStr">
        <is>
          <t>Trade Names</t>
        </is>
      </c>
    </row>
    <row r="22">
      <c r="A22" s="3" t="inlineStr">
        <is>
          <t>Finite Lived Intangible Assets [Line Items]</t>
        </is>
      </c>
    </row>
    <row r="23">
      <c r="A23" s="4" t="inlineStr">
        <is>
          <t>Original Cost</t>
        </is>
      </c>
      <c r="B23" s="6" t="n">
        <v>100</v>
      </c>
    </row>
    <row r="24">
      <c r="A24" s="4" t="inlineStr">
        <is>
          <t>Accumulated Amortization</t>
        </is>
      </c>
      <c r="B24" s="6" t="n">
        <v>-100</v>
      </c>
    </row>
    <row r="25">
      <c r="A25" s="4" t="inlineStr">
        <is>
          <t>Net Book Value</t>
        </is>
      </c>
      <c r="B2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mortization expense</t>
        </is>
      </c>
      <c r="B4" s="7" t="n">
        <v>23</v>
      </c>
      <c r="C4" s="7" t="n">
        <v>281</v>
      </c>
      <c r="D4" s="7" t="n">
        <v>361</v>
      </c>
    </row>
    <row r="5">
      <c r="A5" s="4" t="inlineStr">
        <is>
          <t>Minimum | 2016 Acquisition</t>
        </is>
      </c>
    </row>
    <row r="6">
      <c r="A6" s="3" t="inlineStr">
        <is>
          <t>Finite Lived Intangible Assets [Line Items]</t>
        </is>
      </c>
    </row>
    <row r="7">
      <c r="A7" s="4" t="inlineStr">
        <is>
          <t>Amortization of Intangible Assets</t>
        </is>
      </c>
      <c r="B7" s="4" t="inlineStr">
        <is>
          <t>2 years</t>
        </is>
      </c>
    </row>
    <row r="8">
      <c r="A8" s="4" t="inlineStr">
        <is>
          <t>Maximum | 2016 Acquisition</t>
        </is>
      </c>
    </row>
    <row r="9">
      <c r="A9" s="3" t="inlineStr">
        <is>
          <t>Finite Lived Intangible Assets [Line Items]</t>
        </is>
      </c>
    </row>
    <row r="10">
      <c r="A10" s="4" t="inlineStr">
        <is>
          <t>Amortization of Intangible Assets</t>
        </is>
      </c>
      <c r="B10" s="4" t="inlineStr">
        <is>
          <t>4 years</t>
        </is>
      </c>
    </row>
    <row r="11">
      <c r="A11" s="4" t="inlineStr">
        <is>
          <t>PCs</t>
        </is>
      </c>
    </row>
    <row r="12">
      <c r="A12" s="3" t="inlineStr">
        <is>
          <t>Finite Lived Intangible Assets [Line Items]</t>
        </is>
      </c>
    </row>
    <row r="13">
      <c r="A13" s="4" t="inlineStr">
        <is>
          <t>Amortization of Intangible Assets</t>
        </is>
      </c>
      <c r="B13" s="4" t="inlineStr">
        <is>
          <t>5 years</t>
        </is>
      </c>
    </row>
    <row r="14">
      <c r="A14" s="4" t="inlineStr">
        <is>
          <t>Medical Practices</t>
        </is>
      </c>
    </row>
    <row r="15">
      <c r="A15" s="3" t="inlineStr">
        <is>
          <t>Finite Lived Intangible Assets [Line Items]</t>
        </is>
      </c>
    </row>
    <row r="16">
      <c r="A16" s="4" t="inlineStr">
        <is>
          <t>Amortization of Intangible Assets</t>
        </is>
      </c>
      <c r="B16" s="4" t="inlineStr">
        <is>
          <t>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Dec. 31, 2020</t>
        </is>
      </c>
      <c r="C1" s="2" t="inlineStr">
        <is>
          <t>Dec. 31, 2019</t>
        </is>
      </c>
      <c r="D1" s="2" t="inlineStr">
        <is>
          <t>Dec. 31, 2018</t>
        </is>
      </c>
    </row>
    <row r="2">
      <c r="A2" s="3" t="inlineStr">
        <is>
          <t>Payables And Accruals [Abstract]</t>
        </is>
      </c>
    </row>
    <row r="3">
      <c r="A3" s="4" t="inlineStr">
        <is>
          <t>Accrued employee compensation and benefits</t>
        </is>
      </c>
      <c r="B3" s="7" t="n">
        <v>28414</v>
      </c>
      <c r="C3" s="7" t="n">
        <v>13929</v>
      </c>
    </row>
    <row r="4">
      <c r="A4" s="4" t="inlineStr">
        <is>
          <t>Inventories received not yet invoiced</t>
        </is>
      </c>
      <c r="B4" s="6" t="n">
        <v>3749</v>
      </c>
      <c r="C4" s="6" t="n">
        <v>563</v>
      </c>
    </row>
    <row r="5">
      <c r="A5" s="4" t="inlineStr">
        <is>
          <t>Construction in progress</t>
        </is>
      </c>
      <c r="B5" s="6" t="n">
        <v>811</v>
      </c>
      <c r="C5" s="6" t="n">
        <v>3844</v>
      </c>
    </row>
    <row r="6">
      <c r="A6" s="4" t="inlineStr">
        <is>
          <t>Self-insurance programs</t>
        </is>
      </c>
      <c r="B6" s="6" t="n">
        <v>1936</v>
      </c>
      <c r="C6" s="6" t="n">
        <v>1753</v>
      </c>
      <c r="D6" s="7" t="n">
        <v>819</v>
      </c>
    </row>
    <row r="7">
      <c r="A7" s="4" t="inlineStr">
        <is>
          <t>Legal and professional fees</t>
        </is>
      </c>
      <c r="B7" s="6" t="n">
        <v>1486</v>
      </c>
      <c r="C7" s="6" t="n">
        <v>1032</v>
      </c>
    </row>
    <row r="8">
      <c r="A8" s="4" t="inlineStr">
        <is>
          <t>Medical office and lab supplies</t>
        </is>
      </c>
      <c r="B8" s="6" t="n">
        <v>3581</v>
      </c>
      <c r="C8" s="6" t="n">
        <v>289</v>
      </c>
    </row>
    <row r="9">
      <c r="A9" s="4" t="inlineStr">
        <is>
          <t>Other accrued expenses</t>
        </is>
      </c>
      <c r="B9" s="6" t="n">
        <v>6550</v>
      </c>
      <c r="C9" s="6" t="n">
        <v>3453</v>
      </c>
    </row>
    <row r="10">
      <c r="A10" s="4" t="inlineStr">
        <is>
          <t>Total</t>
        </is>
      </c>
      <c r="B10" s="7" t="n">
        <v>46527</v>
      </c>
      <c r="C10" s="7" t="n">
        <v>248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89421</v>
      </c>
      <c r="C4" s="7" t="n">
        <v>-53695</v>
      </c>
      <c r="D4" s="7" t="n">
        <v>-45501</v>
      </c>
    </row>
    <row r="5">
      <c r="A5" s="3" t="inlineStr">
        <is>
          <t>Adjustments to reconcile net loss to net cash used in operating activities:</t>
        </is>
      </c>
    </row>
    <row r="6">
      <c r="A6" s="4" t="inlineStr">
        <is>
          <t>Provision for bad debts</t>
        </is>
      </c>
      <c r="B6" s="6" t="n">
        <v>105</v>
      </c>
      <c r="D6" s="6" t="n">
        <v>3237</v>
      </c>
    </row>
    <row r="7">
      <c r="A7" s="4" t="inlineStr">
        <is>
          <t>Depreciation and amortization</t>
        </is>
      </c>
      <c r="B7" s="6" t="n">
        <v>22374</v>
      </c>
      <c r="C7" s="6" t="n">
        <v>14268</v>
      </c>
      <c r="D7" s="6" t="n">
        <v>9947</v>
      </c>
    </row>
    <row r="8">
      <c r="A8" s="4" t="inlineStr">
        <is>
          <t>Amortization of debt discount and issuance costs</t>
        </is>
      </c>
      <c r="B8" s="6" t="n">
        <v>7767</v>
      </c>
      <c r="C8" s="6" t="n">
        <v>84</v>
      </c>
      <c r="D8" s="6" t="n">
        <v>148</v>
      </c>
    </row>
    <row r="9">
      <c r="A9" s="4" t="inlineStr">
        <is>
          <t>Accretion of discounts and amortization of premiums on short-term investments, net</t>
        </is>
      </c>
      <c r="B9" s="6" t="n">
        <v>-933</v>
      </c>
      <c r="C9" s="6" t="n">
        <v>-3359</v>
      </c>
      <c r="D9" s="6" t="n">
        <v>-1631</v>
      </c>
    </row>
    <row r="10">
      <c r="A10" s="4" t="inlineStr">
        <is>
          <t>Change in fair value of redeemable convertible preferred stock warrant liability</t>
        </is>
      </c>
      <c r="B10" s="6" t="n">
        <v>6560</v>
      </c>
      <c r="C10" s="6" t="n">
        <v>3519</v>
      </c>
      <c r="D10" s="6" t="n">
        <v>1877</v>
      </c>
    </row>
    <row r="11">
      <c r="A11" s="4" t="inlineStr">
        <is>
          <t>Reduction of operating lease right-of-use assets</t>
        </is>
      </c>
      <c r="B11" s="6" t="n">
        <v>13653</v>
      </c>
      <c r="C11" s="6" t="n">
        <v>10235</v>
      </c>
    </row>
    <row r="12">
      <c r="A12" s="4" t="inlineStr">
        <is>
          <t>Stock-based compensation</t>
        </is>
      </c>
      <c r="B12" s="6" t="n">
        <v>35095</v>
      </c>
      <c r="C12" s="6" t="n">
        <v>14877</v>
      </c>
      <c r="D12" s="6" t="n">
        <v>13942</v>
      </c>
    </row>
    <row r="13">
      <c r="A13" s="4" t="inlineStr">
        <is>
          <t>Deferred income taxes</t>
        </is>
      </c>
      <c r="B13" s="6" t="n">
        <v>-2656</v>
      </c>
    </row>
    <row r="14">
      <c r="A14" s="4" t="inlineStr">
        <is>
          <t>Other non-cash items</t>
        </is>
      </c>
      <c r="B14" s="6" t="n">
        <v>-8</v>
      </c>
      <c r="C14" s="6" t="n">
        <v>69</v>
      </c>
      <c r="D14" s="6" t="n">
        <v>110</v>
      </c>
    </row>
    <row r="15">
      <c r="A15" s="3" t="inlineStr">
        <is>
          <t>Changes in operating assets and liabilities:</t>
        </is>
      </c>
    </row>
    <row r="16">
      <c r="A16" s="4" t="inlineStr">
        <is>
          <t>Accounts receivable, net</t>
        </is>
      </c>
      <c r="B16" s="6" t="n">
        <v>-35167</v>
      </c>
      <c r="C16" s="6" t="n">
        <v>-14484</v>
      </c>
      <c r="D16" s="6" t="n">
        <v>-7202</v>
      </c>
    </row>
    <row r="17">
      <c r="A17" s="4" t="inlineStr">
        <is>
          <t>Inventories</t>
        </is>
      </c>
      <c r="B17" s="6" t="n">
        <v>-3921</v>
      </c>
      <c r="C17" s="6" t="n">
        <v>659</v>
      </c>
      <c r="D17" s="6" t="n">
        <v>224</v>
      </c>
    </row>
    <row r="18">
      <c r="A18" s="4" t="inlineStr">
        <is>
          <t>Prepaid expenses and other current assets</t>
        </is>
      </c>
      <c r="B18" s="6" t="n">
        <v>6488</v>
      </c>
      <c r="C18" s="6" t="n">
        <v>-1027</v>
      </c>
      <c r="D18" s="6" t="n">
        <v>87</v>
      </c>
    </row>
    <row r="19">
      <c r="A19" s="4" t="inlineStr">
        <is>
          <t>Other assets</t>
        </is>
      </c>
      <c r="B19" s="6" t="n">
        <v>-943</v>
      </c>
      <c r="C19" s="6" t="n">
        <v>-4567</v>
      </c>
      <c r="D19" s="6" t="n">
        <v>26</v>
      </c>
    </row>
    <row r="20">
      <c r="A20" s="4" t="inlineStr">
        <is>
          <t>Accounts payable</t>
        </is>
      </c>
      <c r="B20" s="6" t="n">
        <v>298</v>
      </c>
      <c r="C20" s="6" t="n">
        <v>3929</v>
      </c>
      <c r="D20" s="6" t="n">
        <v>1915</v>
      </c>
    </row>
    <row r="21">
      <c r="A21" s="4" t="inlineStr">
        <is>
          <t>Accrued expenses</t>
        </is>
      </c>
      <c r="B21" s="6" t="n">
        <v>26849</v>
      </c>
      <c r="C21" s="6" t="n">
        <v>3476</v>
      </c>
      <c r="D21" s="6" t="n">
        <v>5079</v>
      </c>
    </row>
    <row r="22">
      <c r="A22" s="4" t="inlineStr">
        <is>
          <t>Deferred revenue</t>
        </is>
      </c>
      <c r="B22" s="6" t="n">
        <v>16566</v>
      </c>
      <c r="C22" s="6" t="n">
        <v>2119</v>
      </c>
      <c r="D22" s="6" t="n">
        <v>584</v>
      </c>
    </row>
    <row r="23">
      <c r="A23" s="4" t="inlineStr">
        <is>
          <t>Operating lease liabilities</t>
        </is>
      </c>
      <c r="B23" s="6" t="n">
        <v>-12169</v>
      </c>
      <c r="C23" s="6" t="n">
        <v>-8087</v>
      </c>
    </row>
    <row r="24">
      <c r="A24" s="4" t="inlineStr">
        <is>
          <t>Other liabilities</t>
        </is>
      </c>
      <c r="B24" s="6" t="n">
        <v>5085</v>
      </c>
      <c r="C24" s="6" t="n">
        <v>310</v>
      </c>
      <c r="D24" s="6" t="n">
        <v>-1252</v>
      </c>
    </row>
    <row r="25">
      <c r="A25" s="4" t="inlineStr">
        <is>
          <t>Net cash used in operating activities</t>
        </is>
      </c>
      <c r="B25" s="6" t="n">
        <v>-4378</v>
      </c>
      <c r="C25" s="6" t="n">
        <v>-31674</v>
      </c>
      <c r="D25" s="6" t="n">
        <v>-18410</v>
      </c>
    </row>
    <row r="26">
      <c r="A26" s="3" t="inlineStr">
        <is>
          <t>Cash flows from investing activities:</t>
        </is>
      </c>
    </row>
    <row r="27">
      <c r="A27" s="4" t="inlineStr">
        <is>
          <t>Purchases of property and equipment, net</t>
        </is>
      </c>
      <c r="B27" s="6" t="n">
        <v>-63707</v>
      </c>
      <c r="C27" s="6" t="n">
        <v>-54411</v>
      </c>
      <c r="D27" s="6" t="n">
        <v>-10767</v>
      </c>
    </row>
    <row r="28">
      <c r="A28" s="4" t="inlineStr">
        <is>
          <t>Purchases of short-term marketable securities</t>
        </is>
      </c>
      <c r="B28" s="6" t="n">
        <v>-963272</v>
      </c>
      <c r="C28" s="6" t="n">
        <v>-246116</v>
      </c>
      <c r="D28" s="6" t="n">
        <v>-218592</v>
      </c>
    </row>
    <row r="29">
      <c r="A29" s="4" t="inlineStr">
        <is>
          <t>Proceeds from sales and maturities of short-term marketable securities</t>
        </is>
      </c>
      <c r="B29" s="6" t="n">
        <v>513315</v>
      </c>
      <c r="C29" s="6" t="n">
        <v>324250</v>
      </c>
      <c r="D29" s="6" t="n">
        <v>52600</v>
      </c>
    </row>
    <row r="30">
      <c r="A30" s="4" t="inlineStr">
        <is>
          <t>VIE deconsolidation</t>
        </is>
      </c>
      <c r="B30" s="6" t="n">
        <v>-810</v>
      </c>
    </row>
    <row r="31">
      <c r="A31" s="4" t="inlineStr">
        <is>
          <t>Net cash (used in) provided by investing activities</t>
        </is>
      </c>
      <c r="B31" s="6" t="n">
        <v>-514474</v>
      </c>
      <c r="C31" s="6" t="n">
        <v>23723</v>
      </c>
      <c r="D31" s="6" t="n">
        <v>-176759</v>
      </c>
    </row>
    <row r="32">
      <c r="A32" s="3" t="inlineStr">
        <is>
          <t>Cash flows from financing activities:</t>
        </is>
      </c>
    </row>
    <row r="33">
      <c r="A33" s="4" t="inlineStr">
        <is>
          <t>Proceeds from issuance of convertible senior notes</t>
        </is>
      </c>
      <c r="B33" s="6" t="n">
        <v>316250</v>
      </c>
    </row>
    <row r="34">
      <c r="A34" s="4" t="inlineStr">
        <is>
          <t>Payment of convertible senior notes issuance costs</t>
        </is>
      </c>
      <c r="B34" s="6" t="n">
        <v>-9374</v>
      </c>
    </row>
    <row r="35">
      <c r="A35" s="4" t="inlineStr">
        <is>
          <t>Proceeds from initial public offering</t>
        </is>
      </c>
      <c r="B35" s="6" t="n">
        <v>281750</v>
      </c>
    </row>
    <row r="36">
      <c r="A36" s="4" t="inlineStr">
        <is>
          <t>Payment of underwriting discount and commissions, and offering costs</t>
        </is>
      </c>
      <c r="B36" s="6" t="n">
        <v>-20538</v>
      </c>
    </row>
    <row r="37">
      <c r="A37" s="4" t="inlineStr">
        <is>
          <t>Proceeds from the exercise of stock options</t>
        </is>
      </c>
      <c r="B37" s="6" t="n">
        <v>35686</v>
      </c>
      <c r="C37" s="6" t="n">
        <v>3040</v>
      </c>
      <c r="D37" s="6" t="n">
        <v>10464</v>
      </c>
    </row>
    <row r="38">
      <c r="A38" s="4" t="inlineStr">
        <is>
          <t>Proceeds from employee stock purchase plan</t>
        </is>
      </c>
      <c r="B38" s="6" t="n">
        <v>4835</v>
      </c>
    </row>
    <row r="39">
      <c r="A39" s="4" t="inlineStr">
        <is>
          <t>Taxes paid related to net share settlement of equity awards</t>
        </is>
      </c>
      <c r="B39" s="6" t="n">
        <v>-833</v>
      </c>
    </row>
    <row r="40">
      <c r="A40" s="4" t="inlineStr">
        <is>
          <t>Proceeds from the exercise of redeemable convertible preferred and common stock warrants</t>
        </is>
      </c>
      <c r="B40" s="6" t="n">
        <v>110</v>
      </c>
      <c r="D40" s="6" t="n">
        <v>307</v>
      </c>
    </row>
    <row r="41">
      <c r="A41" s="4" t="inlineStr">
        <is>
          <t>Repayment of notes payable</t>
        </is>
      </c>
      <c r="B41" s="6" t="n">
        <v>-3300</v>
      </c>
      <c r="C41" s="6" t="n">
        <v>-4400</v>
      </c>
      <c r="D41" s="6" t="n">
        <v>-3300</v>
      </c>
    </row>
    <row r="42">
      <c r="A42" s="4" t="inlineStr">
        <is>
          <t>Payment of principal portion of finance lease liability</t>
        </is>
      </c>
      <c r="B42" s="6" t="n">
        <v>-58</v>
      </c>
      <c r="C42" s="6" t="n">
        <v>-16</v>
      </c>
    </row>
    <row r="43">
      <c r="A43" s="4" t="inlineStr">
        <is>
          <t>Repurchase and retirement of common stock</t>
        </is>
      </c>
      <c r="D43" s="6" t="n">
        <v>-7533</v>
      </c>
    </row>
    <row r="44">
      <c r="A44" s="4" t="inlineStr">
        <is>
          <t>Proceeds from issuance of redeemable convertible preferred stock, net of issuance costs</t>
        </is>
      </c>
      <c r="D44" s="6" t="n">
        <v>216664</v>
      </c>
    </row>
    <row r="45">
      <c r="A45" s="4" t="inlineStr">
        <is>
          <t>Net cash provided by (used in) financing activities</t>
        </is>
      </c>
      <c r="B45" s="6" t="n">
        <v>604528</v>
      </c>
      <c r="C45" s="6" t="n">
        <v>-1376</v>
      </c>
      <c r="D45" s="6" t="n">
        <v>216602</v>
      </c>
    </row>
    <row r="46">
      <c r="A46" s="4" t="inlineStr">
        <is>
          <t>Net increase (decrease) in cash, cash equivalents and restricted cash</t>
        </is>
      </c>
      <c r="B46" s="6" t="n">
        <v>85676</v>
      </c>
      <c r="C46" s="6" t="n">
        <v>-9327</v>
      </c>
      <c r="D46" s="6" t="n">
        <v>21433</v>
      </c>
    </row>
    <row r="47">
      <c r="A47" s="4" t="inlineStr">
        <is>
          <t>Cash, cash equivalents and restricted cash at beginning of period</t>
        </is>
      </c>
      <c r="B47" s="6" t="n">
        <v>29329</v>
      </c>
      <c r="C47" s="6" t="n">
        <v>38656</v>
      </c>
      <c r="D47" s="6" t="n">
        <v>17223</v>
      </c>
    </row>
    <row r="48">
      <c r="A48" s="4" t="inlineStr">
        <is>
          <t>Cash, cash equivalent and restricted cash at end of period</t>
        </is>
      </c>
      <c r="B48" s="6" t="n">
        <v>115005</v>
      </c>
      <c r="C48" s="6" t="n">
        <v>29329</v>
      </c>
      <c r="D48" s="6" t="n">
        <v>38656</v>
      </c>
    </row>
    <row r="49">
      <c r="A49" s="3" t="inlineStr">
        <is>
          <t>Supplemental disclosure of cash flow information:</t>
        </is>
      </c>
    </row>
    <row r="50">
      <c r="A50" s="4" t="inlineStr">
        <is>
          <t>Cash paid for interest</t>
        </is>
      </c>
      <c r="B50" s="6" t="n">
        <v>5251</v>
      </c>
      <c r="C50" s="6" t="n">
        <v>414</v>
      </c>
      <c r="D50" s="6" t="n">
        <v>666</v>
      </c>
    </row>
    <row r="51">
      <c r="A51" s="3" t="inlineStr">
        <is>
          <t>Supplemental disclosure of non-cash investing and financing activities:</t>
        </is>
      </c>
    </row>
    <row r="52">
      <c r="A52" s="4" t="inlineStr">
        <is>
          <t>Purchases of property and equipment included in accounts payable and accrued expenses</t>
        </is>
      </c>
      <c r="B52" s="7" t="n">
        <v>4571</v>
      </c>
      <c r="C52" s="6" t="n">
        <v>9093</v>
      </c>
      <c r="D52" s="6" t="n">
        <v>1644</v>
      </c>
    </row>
    <row r="53">
      <c r="A53" s="4" t="inlineStr">
        <is>
          <t>Unpaid deferred offering costs</t>
        </is>
      </c>
      <c r="C53" s="7" t="n">
        <v>1318</v>
      </c>
    </row>
    <row r="54">
      <c r="A54" s="4" t="inlineStr">
        <is>
          <t>Settlement of redeemable convertible preferred stock warrant liability in connection with Series B warrant exercise</t>
        </is>
      </c>
      <c r="D54" s="7" t="n">
        <v>8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Reserves - Summary of Insurance Reserves (Details) - USD ($) $ in Thousands</t>
        </is>
      </c>
      <c r="B1" s="2" t="inlineStr">
        <is>
          <t>12 Months Ended</t>
        </is>
      </c>
    </row>
    <row r="2">
      <c r="B2" s="2" t="inlineStr">
        <is>
          <t>Dec. 31, 2020</t>
        </is>
      </c>
      <c r="C2" s="2" t="inlineStr">
        <is>
          <t>Dec. 31, 2019</t>
        </is>
      </c>
    </row>
    <row r="3">
      <c r="A3" s="3" t="inlineStr">
        <is>
          <t>Insurance Loss Reserves [Abstract]</t>
        </is>
      </c>
    </row>
    <row r="4">
      <c r="A4" s="4" t="inlineStr">
        <is>
          <t>Beginning balance</t>
        </is>
      </c>
      <c r="B4" s="7" t="n">
        <v>1753</v>
      </c>
      <c r="C4" s="7" t="n">
        <v>819</v>
      </c>
    </row>
    <row r="5">
      <c r="A5" s="4" t="inlineStr">
        <is>
          <t>Losses paid</t>
        </is>
      </c>
      <c r="B5" s="6" t="n">
        <v>-16394</v>
      </c>
      <c r="C5" s="6" t="n">
        <v>-10867</v>
      </c>
    </row>
    <row r="6">
      <c r="A6" s="4" t="inlineStr">
        <is>
          <t>Reserves for current period</t>
        </is>
      </c>
      <c r="B6" s="6" t="n">
        <v>16577</v>
      </c>
      <c r="C6" s="6" t="n">
        <v>11801</v>
      </c>
    </row>
    <row r="7">
      <c r="A7" s="4" t="inlineStr">
        <is>
          <t>Ending balance</t>
        </is>
      </c>
      <c r="B7" s="7" t="n">
        <v>1936</v>
      </c>
      <c r="C7" s="7" t="n">
        <v>17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2" customWidth="1" min="1" max="1"/>
    <col width="80" customWidth="1" min="2" max="2"/>
    <col width="80" customWidth="1" min="3" max="3"/>
    <col width="21" customWidth="1" min="4" max="4"/>
    <col width="27" customWidth="1" min="5" max="5"/>
    <col width="21" customWidth="1" min="6" max="6"/>
    <col width="21" customWidth="1" min="7" max="7"/>
  </cols>
  <sheetData>
    <row r="1">
      <c r="A1" s="1" t="inlineStr">
        <is>
          <t>Debt - Additional Information (Details)</t>
        </is>
      </c>
      <c r="B1" s="2" t="inlineStr">
        <is>
          <t>1 Months Ended</t>
        </is>
      </c>
      <c r="D1" s="2" t="inlineStr">
        <is>
          <t>12 Months Ended</t>
        </is>
      </c>
    </row>
    <row r="2">
      <c r="B2" s="2" t="inlineStr">
        <is>
          <t>May 31, 2020USD ($)Tradingday$ / sharesshares</t>
        </is>
      </c>
      <c r="C2" s="2" t="inlineStr">
        <is>
          <t>Jan. 31, 2013USD ($)shares</t>
        </is>
      </c>
      <c r="D2" s="2" t="inlineStr">
        <is>
          <t>Dec. 31, 2020USD ($)</t>
        </is>
      </c>
      <c r="E2" s="2" t="inlineStr">
        <is>
          <t>Dec. 31, 2019USD ($)shares</t>
        </is>
      </c>
      <c r="F2" s="2" t="inlineStr">
        <is>
          <t>Dec. 31, 2018USD ($)</t>
        </is>
      </c>
      <c r="G2" s="2" t="inlineStr">
        <is>
          <t>Jun. 30, 2020USD ($)</t>
        </is>
      </c>
    </row>
    <row r="3">
      <c r="A3" s="3" t="inlineStr">
        <is>
          <t>Debt Instrument [Line Items]</t>
        </is>
      </c>
    </row>
    <row r="4">
      <c r="A4" s="4" t="inlineStr">
        <is>
          <t>Number of warrants issued | shares</t>
        </is>
      </c>
      <c r="E4" s="6" t="n">
        <v>673241</v>
      </c>
    </row>
    <row r="5">
      <c r="A5" s="4" t="inlineStr">
        <is>
          <t>3.0% Convertible Senior Notes due 2025</t>
        </is>
      </c>
    </row>
    <row r="6">
      <c r="A6" s="3" t="inlineStr">
        <is>
          <t>Debt Instrument [Line Items]</t>
        </is>
      </c>
    </row>
    <row r="7">
      <c r="A7" s="4" t="inlineStr">
        <is>
          <t>Interest rate</t>
        </is>
      </c>
      <c r="B7" s="4" t="inlineStr">
        <is>
          <t>3.00%</t>
        </is>
      </c>
      <c r="G7" s="4" t="inlineStr">
        <is>
          <t>3.00%</t>
        </is>
      </c>
    </row>
    <row r="8">
      <c r="A8" s="4" t="inlineStr">
        <is>
          <t>Debt instrument maturity date</t>
        </is>
      </c>
      <c r="B8" s="4" t="inlineStr">
        <is>
          <t>Jun. 15,
		2025</t>
        </is>
      </c>
    </row>
    <row r="9">
      <c r="A9" s="4" t="inlineStr">
        <is>
          <t>Debt instrument face amount</t>
        </is>
      </c>
      <c r="B9" s="7" t="n">
        <v>275000</v>
      </c>
      <c r="G9" s="7" t="n">
        <v>41250000</v>
      </c>
    </row>
    <row r="10">
      <c r="A10" s="4" t="inlineStr">
        <is>
          <t>Proceeds from debt offering</t>
        </is>
      </c>
      <c r="B10" s="6" t="n">
        <v>306868000</v>
      </c>
    </row>
    <row r="11">
      <c r="A11" s="4" t="inlineStr">
        <is>
          <t>Debt instrument convertible conversion amount</t>
        </is>
      </c>
      <c r="B11" s="7" t="n">
        <v>1000</v>
      </c>
    </row>
    <row r="12">
      <c r="A12" s="4" t="inlineStr">
        <is>
          <t>Debt converted to common stock | shares</t>
        </is>
      </c>
      <c r="B12" s="12" t="n">
        <v>22.5052</v>
      </c>
    </row>
    <row r="13">
      <c r="A13" s="4" t="inlineStr">
        <is>
          <t>Debt instrument conversion price | $ / shares</t>
        </is>
      </c>
      <c r="B13" s="9" t="n">
        <v>44.43</v>
      </c>
    </row>
    <row r="14">
      <c r="A14" s="4" t="inlineStr">
        <is>
          <t>Debt instrument terms of conversion feature</t>
        </is>
      </c>
      <c r="B14" s="4" t="inlineStr">
        <is>
          <t>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mprising of cash and equity</t>
        </is>
      </c>
    </row>
    <row r="15">
      <c r="A15" s="4" t="inlineStr">
        <is>
          <t>Debt instrument convertible, latest date</t>
        </is>
      </c>
      <c r="B15" s="4" t="inlineStr">
        <is>
          <t>Mar. 15,
		2025</t>
        </is>
      </c>
    </row>
    <row r="16">
      <c r="A16" s="4" t="inlineStr">
        <is>
          <t>Debt instrument, repurchase price percentage</t>
        </is>
      </c>
      <c r="B16" s="4" t="inlineStr">
        <is>
          <t>100.00%</t>
        </is>
      </c>
    </row>
    <row r="17">
      <c r="A17" s="4" t="inlineStr">
        <is>
          <t>Debt instrument terms of redemption feature</t>
        </is>
      </c>
      <c r="B17" s="4" t="inlineStr">
        <is>
          <t>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t>
        </is>
      </c>
    </row>
    <row r="18">
      <c r="A18" s="4" t="inlineStr">
        <is>
          <t>Debt instrument, redemption threshold trading days | Tradingday</t>
        </is>
      </c>
      <c r="B18" s="6" t="n">
        <v>20</v>
      </c>
    </row>
    <row r="19">
      <c r="A19" s="4" t="inlineStr">
        <is>
          <t>Debt instrument, redemption consecutive trading days | Tradingday</t>
        </is>
      </c>
      <c r="B19" s="6" t="n">
        <v>30</v>
      </c>
    </row>
    <row r="20">
      <c r="A20" s="4" t="inlineStr">
        <is>
          <t>Debt instrument, redemption conversion percentage</t>
        </is>
      </c>
      <c r="B20" s="4" t="inlineStr">
        <is>
          <t>130.00%</t>
        </is>
      </c>
    </row>
    <row r="21">
      <c r="A21" s="4" t="inlineStr">
        <is>
          <t>Debt instrument, redemption period, start date</t>
        </is>
      </c>
      <c r="B21" s="4" t="inlineStr">
        <is>
          <t>Jun. 20,
		2023</t>
        </is>
      </c>
    </row>
    <row r="22">
      <c r="A22" s="4" t="inlineStr">
        <is>
          <t>Debt instrument, redemption period, end date</t>
        </is>
      </c>
      <c r="B22" s="4" t="inlineStr">
        <is>
          <t>Mar. 15,
		2025</t>
        </is>
      </c>
    </row>
    <row r="23">
      <c r="A23" s="4" t="inlineStr">
        <is>
          <t>Debt issuance cost</t>
        </is>
      </c>
      <c r="B23" s="7" t="n">
        <v>9374000</v>
      </c>
    </row>
    <row r="24">
      <c r="A24" s="4" t="inlineStr">
        <is>
          <t>3.0% Convertible Senior Notes due 2025 | Debt Liability Component</t>
        </is>
      </c>
    </row>
    <row r="25">
      <c r="A25" s="3" t="inlineStr">
        <is>
          <t>Debt Instrument [Line Items]</t>
        </is>
      </c>
    </row>
    <row r="26">
      <c r="A26" s="4" t="inlineStr">
        <is>
          <t>Liability component at the time of issuance date</t>
        </is>
      </c>
      <c r="B26" s="6" t="n">
        <v>240637000</v>
      </c>
    </row>
    <row r="27">
      <c r="A27" s="4" t="inlineStr">
        <is>
          <t>Issuance costs attributable to liability</t>
        </is>
      </c>
      <c r="B27" s="7" t="n">
        <v>7132000</v>
      </c>
    </row>
    <row r="28">
      <c r="A28" s="4" t="inlineStr">
        <is>
          <t>3.0% Convertible Senior Notes due 2025 | Debt Equity Component</t>
        </is>
      </c>
    </row>
    <row r="29">
      <c r="A29" s="3" t="inlineStr">
        <is>
          <t>Debt Instrument [Line Items]</t>
        </is>
      </c>
    </row>
    <row r="30">
      <c r="A30" s="4" t="inlineStr">
        <is>
          <t>Debt instrument effective interest rate</t>
        </is>
      </c>
      <c r="B30" s="4" t="inlineStr">
        <is>
          <t>9.68%</t>
        </is>
      </c>
    </row>
    <row r="31">
      <c r="A31" s="4" t="inlineStr">
        <is>
          <t>Debt discount related to value of conversion option</t>
        </is>
      </c>
      <c r="B31" s="7" t="n">
        <v>75635000</v>
      </c>
    </row>
    <row r="32">
      <c r="A32" s="4" t="inlineStr">
        <is>
          <t>Issuance costs attributable to equity</t>
        </is>
      </c>
      <c r="B32" s="7" t="n">
        <v>2242000</v>
      </c>
    </row>
    <row r="33">
      <c r="A33" s="4" t="inlineStr">
        <is>
          <t>3.0% Convertible Senior Notes due 2025 | Conversion Scenario One</t>
        </is>
      </c>
    </row>
    <row r="34">
      <c r="A34" s="3" t="inlineStr">
        <is>
          <t>Debt Instrument [Line Items]</t>
        </is>
      </c>
    </row>
    <row r="35">
      <c r="A35" s="4" t="inlineStr">
        <is>
          <t>Debt instrument consecutive trading days | Tradingday</t>
        </is>
      </c>
      <c r="B35" s="6" t="n">
        <v>30</v>
      </c>
    </row>
    <row r="36">
      <c r="A36" s="4" t="inlineStr">
        <is>
          <t>Debt instrument, threshold trading days | Tradingday</t>
        </is>
      </c>
      <c r="B36" s="6" t="n">
        <v>20</v>
      </c>
    </row>
    <row r="37">
      <c r="A37" s="4" t="inlineStr">
        <is>
          <t>Debt instrument conversion percentage</t>
        </is>
      </c>
      <c r="B37" s="4" t="inlineStr">
        <is>
          <t>130.00%</t>
        </is>
      </c>
    </row>
    <row r="38">
      <c r="A38" s="4" t="inlineStr">
        <is>
          <t>3.0% Convertible Senior Notes due 2025 | Conversion Scenario Two</t>
        </is>
      </c>
    </row>
    <row r="39">
      <c r="A39" s="3" t="inlineStr">
        <is>
          <t>Debt Instrument [Line Items]</t>
        </is>
      </c>
    </row>
    <row r="40">
      <c r="A40" s="4" t="inlineStr">
        <is>
          <t>Debt instrument convertible conversion amount</t>
        </is>
      </c>
      <c r="B40" s="7" t="n">
        <v>1000</v>
      </c>
    </row>
    <row r="41">
      <c r="A41" s="4" t="inlineStr">
        <is>
          <t>Percentage applied to product of common stock price and conversion rate</t>
        </is>
      </c>
      <c r="B41" s="4" t="inlineStr">
        <is>
          <t>98.00%</t>
        </is>
      </c>
    </row>
    <row r="42">
      <c r="A42" s="4" t="inlineStr">
        <is>
          <t>LSA</t>
        </is>
      </c>
    </row>
    <row r="43">
      <c r="A43" s="3" t="inlineStr">
        <is>
          <t>Debt Instrument [Line Items]</t>
        </is>
      </c>
    </row>
    <row r="44">
      <c r="A44" s="4" t="inlineStr">
        <is>
          <t>Maximum borrowings</t>
        </is>
      </c>
      <c r="C44" s="7" t="n">
        <v>11000000</v>
      </c>
    </row>
    <row r="45">
      <c r="A45" s="4" t="inlineStr">
        <is>
          <t>Number of warrants issued | shares</t>
        </is>
      </c>
      <c r="C45" s="6" t="n">
        <v>494833</v>
      </c>
    </row>
    <row r="46">
      <c r="A46" s="4" t="inlineStr">
        <is>
          <t>Debt instrument maturity date</t>
        </is>
      </c>
      <c r="C46" s="4" t="inlineStr">
        <is>
          <t>Sep. 1,
		2020</t>
        </is>
      </c>
    </row>
    <row r="47">
      <c r="A47" s="4" t="inlineStr">
        <is>
          <t>Debt instrument, description</t>
        </is>
      </c>
      <c r="C47" s="4" t="inlineStr">
        <is>
          <t>On September 1, 2020, the term notes under the LSA matured and the remaining outstanding principal was repaid, plus accrued and unpaid interest.</t>
        </is>
      </c>
    </row>
    <row r="48">
      <c r="A48" s="4" t="inlineStr">
        <is>
          <t>Interest expense</t>
        </is>
      </c>
      <c r="D48" s="7" t="n">
        <v>86000</v>
      </c>
      <c r="E48" s="7" t="n">
        <v>469000</v>
      </c>
      <c r="F48" s="7" t="n">
        <v>801000</v>
      </c>
    </row>
    <row r="49">
      <c r="A49" s="4" t="inlineStr">
        <is>
          <t>Debt instrument effective interest rate</t>
        </is>
      </c>
      <c r="D49" s="4" t="inlineStr">
        <is>
          <t>6.00%</t>
        </is>
      </c>
      <c r="E49" s="4" t="inlineStr">
        <is>
          <t>7.20%</t>
        </is>
      </c>
      <c r="F49" s="4" t="inlineStr">
        <is>
          <t>6.70%</t>
        </is>
      </c>
    </row>
    <row r="50">
      <c r="A50" s="4" t="inlineStr">
        <is>
          <t>Aggregate principal payments</t>
        </is>
      </c>
      <c r="D50" s="7" t="n">
        <v>3300000</v>
      </c>
      <c r="E50" s="7" t="n">
        <v>4400000</v>
      </c>
      <c r="F50" s="7" t="n">
        <v>3300000</v>
      </c>
    </row>
    <row r="51">
      <c r="A51" s="4" t="inlineStr">
        <is>
          <t>LSA | Maximum</t>
        </is>
      </c>
    </row>
    <row r="52">
      <c r="A52" s="3" t="inlineStr">
        <is>
          <t>Debt Instrument [Line Items]</t>
        </is>
      </c>
    </row>
    <row r="53">
      <c r="A53" s="4" t="inlineStr">
        <is>
          <t>Interest rate greater of prime plus</t>
        </is>
      </c>
      <c r="C53" s="4" t="inlineStr">
        <is>
          <t>1.81%</t>
        </is>
      </c>
    </row>
    <row r="54">
      <c r="A54" s="4" t="inlineStr">
        <is>
          <t>LSA | Minimum</t>
        </is>
      </c>
    </row>
    <row r="55">
      <c r="A55" s="3" t="inlineStr">
        <is>
          <t>Debt Instrument [Line Items]</t>
        </is>
      </c>
    </row>
    <row r="56">
      <c r="A56" s="4" t="inlineStr">
        <is>
          <t>Interest rate</t>
        </is>
      </c>
      <c r="C56" s="4" t="inlineStr">
        <is>
          <t>5.56%</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ummary of Net Carrying Amount of Liability Component of Convertible Senior Notes (Details) - Convertible Senior Notes Due 2025 - Debt Liability Component $ in Thousands</t>
        </is>
      </c>
      <c r="B1" s="2" t="inlineStr">
        <is>
          <t>Dec. 31, 2020USD ($)</t>
        </is>
      </c>
    </row>
    <row r="2">
      <c r="A2" s="3" t="inlineStr">
        <is>
          <t>Debt Instrument [Line Items]</t>
        </is>
      </c>
    </row>
    <row r="3">
      <c r="A3" s="4" t="inlineStr">
        <is>
          <t>Principal</t>
        </is>
      </c>
      <c r="B3" s="7" t="n">
        <v>316250</v>
      </c>
    </row>
    <row r="4">
      <c r="A4" s="4" t="inlineStr">
        <is>
          <t>Unamortized debt discount</t>
        </is>
      </c>
      <c r="B4" s="6" t="n">
        <v>-68441</v>
      </c>
    </row>
    <row r="5">
      <c r="A5" s="4" t="inlineStr">
        <is>
          <t>Unamortized issuance costs</t>
        </is>
      </c>
      <c r="B5" s="6" t="n">
        <v>-6576</v>
      </c>
    </row>
    <row r="6">
      <c r="A6" s="4" t="inlineStr">
        <is>
          <t>Net carrying amount</t>
        </is>
      </c>
      <c r="B6" s="7" t="n">
        <v>2412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ummary of Net Carrying Amount of Equity Component of Convertible Senior Notes (Details) - Convertible Senior Notes Due 2025 - Debt Equity Component $ in Thousands</t>
        </is>
      </c>
      <c r="B1" s="2" t="inlineStr">
        <is>
          <t>Dec. 31, 2020USD ($)</t>
        </is>
      </c>
    </row>
    <row r="2">
      <c r="A2" s="3" t="inlineStr">
        <is>
          <t>Debt Instrument [Line Items]</t>
        </is>
      </c>
    </row>
    <row r="3">
      <c r="A3" s="4" t="inlineStr">
        <is>
          <t>Debt discount related to value of conversion option</t>
        </is>
      </c>
      <c r="B3" s="7" t="n">
        <v>75635</v>
      </c>
    </row>
    <row r="4">
      <c r="A4" s="4" t="inlineStr">
        <is>
          <t>Issuance costs</t>
        </is>
      </c>
      <c r="B4" s="6" t="n">
        <v>-2242</v>
      </c>
    </row>
    <row r="5">
      <c r="A5" s="4" t="inlineStr">
        <is>
          <t>Net carrying amount</t>
        </is>
      </c>
      <c r="B5" s="7" t="n">
        <v>733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Interest Expense Recognized Related to Convertible Senior Notes (Details) - Convertible Senior Notes Due 2025 $ in Thousands</t>
        </is>
      </c>
      <c r="B1" s="2" t="inlineStr">
        <is>
          <t>12 Months Ended</t>
        </is>
      </c>
    </row>
    <row r="2">
      <c r="B2" s="2" t="inlineStr">
        <is>
          <t>Dec. 31, 2020USD ($)</t>
        </is>
      </c>
    </row>
    <row r="3">
      <c r="A3" s="3" t="inlineStr">
        <is>
          <t>Debt Instrument [Line Items]</t>
        </is>
      </c>
    </row>
    <row r="4">
      <c r="A4" s="4" t="inlineStr">
        <is>
          <t>Contractual interest expense</t>
        </is>
      </c>
      <c r="B4" s="7" t="n">
        <v>5587</v>
      </c>
    </row>
    <row r="5">
      <c r="A5" s="4" t="inlineStr">
        <is>
          <t>Expected reduction in non-cash expense in next twelve months</t>
        </is>
      </c>
      <c r="B5" s="6" t="n">
        <v>7194</v>
      </c>
    </row>
    <row r="6">
      <c r="A6" s="4" t="inlineStr">
        <is>
          <t>Amortization of issuance costs</t>
        </is>
      </c>
      <c r="B6" s="6" t="n">
        <v>556</v>
      </c>
    </row>
    <row r="7">
      <c r="A7" s="4" t="inlineStr">
        <is>
          <t>Total interest expense related to the 2025 Notes</t>
        </is>
      </c>
      <c r="B7" s="7" t="n">
        <v>133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Convertible Preferred Stock Warrants - Additional Information (Details) - USD ($) $ in Thousands</t>
        </is>
      </c>
      <c r="B1" s="2" t="inlineStr">
        <is>
          <t>12 Months Ended</t>
        </is>
      </c>
    </row>
    <row r="2">
      <c r="B2" s="2" t="inlineStr">
        <is>
          <t>Dec. 31, 2020</t>
        </is>
      </c>
      <c r="C2" s="2" t="inlineStr">
        <is>
          <t>Dec. 31, 2019</t>
        </is>
      </c>
      <c r="D2" s="2" t="inlineStr">
        <is>
          <t>Dec. 31, 2018</t>
        </is>
      </c>
      <c r="E2" s="2" t="inlineStr">
        <is>
          <t>Feb. 04, 2020</t>
        </is>
      </c>
      <c r="F2" s="2" t="inlineStr">
        <is>
          <t>Feb. 03, 2020</t>
        </is>
      </c>
    </row>
    <row r="3">
      <c r="A3" s="3" t="inlineStr">
        <is>
          <t>Class Of Warrant Or Right [Line Items]</t>
        </is>
      </c>
    </row>
    <row r="4">
      <c r="A4" s="4" t="inlineStr">
        <is>
          <t>Number of warrants issued</t>
        </is>
      </c>
      <c r="C4" s="6" t="n">
        <v>673241</v>
      </c>
    </row>
    <row r="5">
      <c r="A5" s="4" t="inlineStr">
        <is>
          <t>Fair value of redeemable convertible preferred stock warrant liability</t>
        </is>
      </c>
      <c r="C5" s="7" t="n">
        <v>7220</v>
      </c>
    </row>
    <row r="6">
      <c r="A6" s="4" t="inlineStr">
        <is>
          <t>Convertible redeemable preferred stock warrant liability</t>
        </is>
      </c>
      <c r="E6" s="7" t="n">
        <v>13740</v>
      </c>
    </row>
    <row r="7">
      <c r="A7" s="4" t="inlineStr">
        <is>
          <t>Changes in fair value of redeemable convertible preferred stock warrant liability</t>
        </is>
      </c>
      <c r="B7" s="7" t="n">
        <v>-6560</v>
      </c>
      <c r="C7" s="6" t="n">
        <v>-3519</v>
      </c>
      <c r="D7" s="7" t="n">
        <v>-1877</v>
      </c>
    </row>
    <row r="8">
      <c r="A8" s="4" t="inlineStr">
        <is>
          <t>Other (Income) Expense, Net</t>
        </is>
      </c>
    </row>
    <row r="9">
      <c r="A9" s="3" t="inlineStr">
        <is>
          <t>Class Of Warrant Or Right [Line Items]</t>
        </is>
      </c>
    </row>
    <row r="10">
      <c r="A10" s="4" t="inlineStr">
        <is>
          <t>Changes in fair value of redeemable convertible preferred stock warrant liability</t>
        </is>
      </c>
      <c r="B10" s="7" t="n">
        <v>6560</v>
      </c>
      <c r="C10" s="7" t="n">
        <v>3519</v>
      </c>
      <c r="D10" s="7" t="n">
        <v>1877</v>
      </c>
    </row>
    <row r="11">
      <c r="A11" s="4" t="inlineStr">
        <is>
          <t>Series G | Redeemable Convertible Preferred Stock Warrants Exercisable</t>
        </is>
      </c>
    </row>
    <row r="12">
      <c r="A12" s="3" t="inlineStr">
        <is>
          <t>Class Of Warrant Or Right [Line Items]</t>
        </is>
      </c>
    </row>
    <row r="13">
      <c r="A13" s="4" t="inlineStr">
        <is>
          <t>Number of warrants issued</t>
        </is>
      </c>
      <c r="F13" s="6" t="n">
        <v>5573</v>
      </c>
    </row>
    <row r="14">
      <c r="A14" s="4" t="inlineStr">
        <is>
          <t>IPO | Warrants to Purchase Common Stock</t>
        </is>
      </c>
    </row>
    <row r="15">
      <c r="A15" s="3" t="inlineStr">
        <is>
          <t>Class Of Warrant Or Right [Line Items]</t>
        </is>
      </c>
    </row>
    <row r="16">
      <c r="A16" s="4" t="inlineStr">
        <is>
          <t>Warrants to purchase shares of common stock</t>
        </is>
      </c>
      <c r="E16" s="6" t="n">
        <v>6676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Warrants - Summary of Outstanding Redeemable Convertible Preferred Stock Warrants (Details)</t>
        </is>
      </c>
      <c r="B1" s="2" t="inlineStr">
        <is>
          <t>12 Months Ended</t>
        </is>
      </c>
    </row>
    <row r="2">
      <c r="B2" s="2" t="inlineStr">
        <is>
          <t>Dec. 31, 2019$ / sharesshares</t>
        </is>
      </c>
    </row>
    <row r="3">
      <c r="A3" s="3" t="inlineStr">
        <is>
          <t>Class Of Warrant Or Right [Line Items]</t>
        </is>
      </c>
    </row>
    <row r="4">
      <c r="A4" s="4" t="inlineStr">
        <is>
          <t>Number of Shares Issuable</t>
        </is>
      </c>
      <c r="B4" s="6" t="n">
        <v>673241</v>
      </c>
    </row>
    <row r="5">
      <c r="A5" s="4" t="inlineStr">
        <is>
          <t>Redeemable Convertible Preferred Stock Warrants Exercisable Date One | Series C</t>
        </is>
      </c>
    </row>
    <row r="6">
      <c r="A6" s="3" t="inlineStr">
        <is>
          <t>Class Of Warrant Or Right [Line Items]</t>
        </is>
      </c>
    </row>
    <row r="7">
      <c r="A7" s="4" t="inlineStr">
        <is>
          <t>Date Exercisable</t>
        </is>
      </c>
      <c r="B7" s="4" t="inlineStr">
        <is>
          <t>Feb. 26,
		2010</t>
        </is>
      </c>
    </row>
    <row r="8">
      <c r="A8" s="4" t="inlineStr">
        <is>
          <t>Number of Shares Issuable</t>
        </is>
      </c>
      <c r="B8" s="6" t="n">
        <v>100000</v>
      </c>
    </row>
    <row r="9">
      <c r="A9" s="4" t="inlineStr">
        <is>
          <t>Exercise Price | $ / shares</t>
        </is>
      </c>
      <c r="B9" s="9" t="n">
        <v>0.92</v>
      </c>
    </row>
    <row r="10">
      <c r="A10" s="4" t="inlineStr">
        <is>
          <t>Expiration</t>
        </is>
      </c>
      <c r="B10" s="4" t="inlineStr">
        <is>
          <t>Feb. 26,
		2020</t>
        </is>
      </c>
    </row>
    <row r="11">
      <c r="A11" s="4" t="inlineStr">
        <is>
          <t>Redeemable Convertible Preferred Stock Warrants Exercisable Date Two | Series D</t>
        </is>
      </c>
    </row>
    <row r="12">
      <c r="A12" s="3" t="inlineStr">
        <is>
          <t>Class Of Warrant Or Right [Line Items]</t>
        </is>
      </c>
    </row>
    <row r="13">
      <c r="A13" s="4" t="inlineStr">
        <is>
          <t>Date Exercisable</t>
        </is>
      </c>
      <c r="B13" s="4" t="inlineStr">
        <is>
          <t>Jun. 28,
		2011</t>
        </is>
      </c>
    </row>
    <row r="14">
      <c r="A14" s="4" t="inlineStr">
        <is>
          <t>Number of Shares Issuable</t>
        </is>
      </c>
      <c r="B14" s="6" t="n">
        <v>250000</v>
      </c>
    </row>
    <row r="15">
      <c r="A15" s="4" t="inlineStr">
        <is>
          <t>Exercise Price | $ / shares</t>
        </is>
      </c>
      <c r="B15" s="9" t="n">
        <v>1.05</v>
      </c>
    </row>
    <row r="16">
      <c r="A16" s="4" t="inlineStr">
        <is>
          <t>Expiration</t>
        </is>
      </c>
      <c r="B16" s="4" t="inlineStr">
        <is>
          <t>Jun. 28,
		2021</t>
        </is>
      </c>
    </row>
    <row r="17">
      <c r="A17" s="4" t="inlineStr">
        <is>
          <t>Redeemable Convertible Preferred Stock Warrants Exercisable Date Three | Series E</t>
        </is>
      </c>
    </row>
    <row r="18">
      <c r="A18" s="3" t="inlineStr">
        <is>
          <t>Class Of Warrant Or Right [Line Items]</t>
        </is>
      </c>
    </row>
    <row r="19">
      <c r="A19" s="4" t="inlineStr">
        <is>
          <t>Date Exercisable</t>
        </is>
      </c>
      <c r="B19" s="4" t="inlineStr">
        <is>
          <t>Jan. 30,
		2013</t>
        </is>
      </c>
    </row>
    <row r="20">
      <c r="A20" s="4" t="inlineStr">
        <is>
          <t>Number of Shares Issuable</t>
        </is>
      </c>
      <c r="B20" s="6" t="n">
        <v>99280</v>
      </c>
    </row>
    <row r="21">
      <c r="A21" s="4" t="inlineStr">
        <is>
          <t>Exercise Price | $ / shares</t>
        </is>
      </c>
      <c r="B21" s="9" t="n">
        <v>1.61</v>
      </c>
    </row>
    <row r="22">
      <c r="A22" s="4" t="inlineStr">
        <is>
          <t>Expiration</t>
        </is>
      </c>
      <c r="B22" s="4" t="inlineStr">
        <is>
          <t>Jan. 30,
		2023</t>
        </is>
      </c>
    </row>
    <row r="23">
      <c r="A23" s="4" t="inlineStr">
        <is>
          <t>Redeemable Convertible Preferred Stock Warrants Exercisable Date Four | Series G</t>
        </is>
      </c>
    </row>
    <row r="24">
      <c r="A24" s="3" t="inlineStr">
        <is>
          <t>Class Of Warrant Or Right [Line Items]</t>
        </is>
      </c>
    </row>
    <row r="25">
      <c r="A25" s="4" t="inlineStr">
        <is>
          <t>Date Exercisable</t>
        </is>
      </c>
      <c r="B25" s="4" t="inlineStr">
        <is>
          <t>Oct. 3,
		2015</t>
        </is>
      </c>
    </row>
    <row r="26">
      <c r="A26" s="4" t="inlineStr">
        <is>
          <t>Number of Shares Issuable</t>
        </is>
      </c>
      <c r="B26" s="6" t="n">
        <v>11010</v>
      </c>
    </row>
    <row r="27">
      <c r="A27" s="4" t="inlineStr">
        <is>
          <t>Exercise Price | $ / shares</t>
        </is>
      </c>
      <c r="B27" s="9" t="n">
        <v>6.59</v>
      </c>
    </row>
    <row r="28">
      <c r="A28" s="4" t="inlineStr">
        <is>
          <t>Expiration</t>
        </is>
      </c>
      <c r="B28" s="4" t="inlineStr">
        <is>
          <t>Oct. 3,
		2020</t>
        </is>
      </c>
    </row>
    <row r="29">
      <c r="A29" s="4" t="inlineStr">
        <is>
          <t>Redeemable Convertible Preferred Stock Warrants Exercisable Date Five | Series G</t>
        </is>
      </c>
    </row>
    <row r="30">
      <c r="A30" s="3" t="inlineStr">
        <is>
          <t>Class Of Warrant Or Right [Line Items]</t>
        </is>
      </c>
    </row>
    <row r="31">
      <c r="A31" s="4" t="inlineStr">
        <is>
          <t>Date Exercisable</t>
        </is>
      </c>
      <c r="B31" s="4" t="inlineStr">
        <is>
          <t>Oct. 5,
		2015</t>
        </is>
      </c>
    </row>
    <row r="32">
      <c r="A32" s="4" t="inlineStr">
        <is>
          <t>Number of Shares Issuable</t>
        </is>
      </c>
      <c r="B32" s="6" t="n">
        <v>10837</v>
      </c>
    </row>
    <row r="33">
      <c r="A33" s="4" t="inlineStr">
        <is>
          <t>Exercise Price | $ / shares</t>
        </is>
      </c>
      <c r="B33" s="9" t="n">
        <v>6.59</v>
      </c>
    </row>
    <row r="34">
      <c r="A34" s="4" t="inlineStr">
        <is>
          <t>Expiration</t>
        </is>
      </c>
      <c r="B34" s="4" t="inlineStr">
        <is>
          <t>Oct. 5,
		2020</t>
        </is>
      </c>
    </row>
    <row r="35">
      <c r="A35" s="4" t="inlineStr">
        <is>
          <t>Redeemable Convertible Preferred Stock Warrants Exercisable Date Six | Series G</t>
        </is>
      </c>
    </row>
    <row r="36">
      <c r="A36" s="3" t="inlineStr">
        <is>
          <t>Class Of Warrant Or Right [Line Items]</t>
        </is>
      </c>
    </row>
    <row r="37">
      <c r="A37" s="4" t="inlineStr">
        <is>
          <t>Date Exercisable</t>
        </is>
      </c>
      <c r="B37" s="4" t="inlineStr">
        <is>
          <t>Oct. 7,
		2015</t>
        </is>
      </c>
    </row>
    <row r="38">
      <c r="A38" s="4" t="inlineStr">
        <is>
          <t>Number of Shares Issuable</t>
        </is>
      </c>
      <c r="B38" s="6" t="n">
        <v>4918</v>
      </c>
    </row>
    <row r="39">
      <c r="A39" s="4" t="inlineStr">
        <is>
          <t>Exercise Price | $ / shares</t>
        </is>
      </c>
      <c r="B39" s="9" t="n">
        <v>6.59</v>
      </c>
    </row>
    <row r="40">
      <c r="A40" s="4" t="inlineStr">
        <is>
          <t>Expiration</t>
        </is>
      </c>
      <c r="B40" s="4" t="inlineStr">
        <is>
          <t>Oct. 7,
		2020</t>
        </is>
      </c>
    </row>
    <row r="41">
      <c r="A41" s="4" t="inlineStr">
        <is>
          <t>Redeemable Convertible Preferred Stock Warrants Exercisable Date Seven | Series G</t>
        </is>
      </c>
    </row>
    <row r="42">
      <c r="A42" s="3" t="inlineStr">
        <is>
          <t>Class Of Warrant Or Right [Line Items]</t>
        </is>
      </c>
    </row>
    <row r="43">
      <c r="A43" s="4" t="inlineStr">
        <is>
          <t>Date Exercisable</t>
        </is>
      </c>
      <c r="B43" s="4" t="inlineStr">
        <is>
          <t>Oct. 8,
		2015</t>
        </is>
      </c>
    </row>
    <row r="44">
      <c r="A44" s="4" t="inlineStr">
        <is>
          <t>Number of Shares Issuable</t>
        </is>
      </c>
      <c r="B44" s="6" t="n">
        <v>5573</v>
      </c>
    </row>
    <row r="45">
      <c r="A45" s="4" t="inlineStr">
        <is>
          <t>Exercise Price | $ / shares</t>
        </is>
      </c>
      <c r="B45" s="9" t="n">
        <v>6.59</v>
      </c>
    </row>
    <row r="46">
      <c r="A46" s="4" t="inlineStr">
        <is>
          <t>Expiration</t>
        </is>
      </c>
      <c r="B46" s="4" t="inlineStr">
        <is>
          <t>Oct. 8,
		2020</t>
        </is>
      </c>
    </row>
    <row r="47">
      <c r="A47" s="4" t="inlineStr">
        <is>
          <t>Redeemable Convertible Preferred Stock Warrants Exercisable Date Eight | Series G</t>
        </is>
      </c>
    </row>
    <row r="48">
      <c r="A48" s="3" t="inlineStr">
        <is>
          <t>Class Of Warrant Or Right [Line Items]</t>
        </is>
      </c>
    </row>
    <row r="49">
      <c r="A49" s="4" t="inlineStr">
        <is>
          <t>Date Exercisable</t>
        </is>
      </c>
      <c r="B49" s="4" t="inlineStr">
        <is>
          <t>Oct. 12,
		2015</t>
        </is>
      </c>
    </row>
    <row r="50">
      <c r="A50" s="4" t="inlineStr">
        <is>
          <t>Number of Shares Issuable</t>
        </is>
      </c>
      <c r="B50" s="6" t="n">
        <v>5619</v>
      </c>
    </row>
    <row r="51">
      <c r="A51" s="4" t="inlineStr">
        <is>
          <t>Exercise Price | $ / shares</t>
        </is>
      </c>
      <c r="B51" s="9" t="n">
        <v>6.59</v>
      </c>
    </row>
    <row r="52">
      <c r="A52" s="4" t="inlineStr">
        <is>
          <t>Expiration</t>
        </is>
      </c>
      <c r="B52" s="4" t="inlineStr">
        <is>
          <t>Oct. 12,
		2020</t>
        </is>
      </c>
    </row>
    <row r="53">
      <c r="A53" s="4" t="inlineStr">
        <is>
          <t>Redeemable Convertible Preferred Stock Warrants Exercisable Date Nine | Series G</t>
        </is>
      </c>
    </row>
    <row r="54">
      <c r="A54" s="3" t="inlineStr">
        <is>
          <t>Class Of Warrant Or Right [Line Items]</t>
        </is>
      </c>
    </row>
    <row r="55">
      <c r="A55" s="4" t="inlineStr">
        <is>
          <t>Date Exercisable</t>
        </is>
      </c>
      <c r="B55" s="4" t="inlineStr">
        <is>
          <t>Oct. 14,
		2015</t>
        </is>
      </c>
    </row>
    <row r="56">
      <c r="A56" s="4" t="inlineStr">
        <is>
          <t>Number of Shares Issuable</t>
        </is>
      </c>
      <c r="B56" s="6" t="n">
        <v>113879</v>
      </c>
    </row>
    <row r="57">
      <c r="A57" s="4" t="inlineStr">
        <is>
          <t>Exercise Price | $ / shares</t>
        </is>
      </c>
      <c r="B57" s="9" t="n">
        <v>6.59</v>
      </c>
    </row>
    <row r="58">
      <c r="A58" s="4" t="inlineStr">
        <is>
          <t>Expiration</t>
        </is>
      </c>
      <c r="B58" s="4" t="inlineStr">
        <is>
          <t>Oct. 14,
		2020</t>
        </is>
      </c>
    </row>
    <row r="59">
      <c r="A59" s="4" t="inlineStr">
        <is>
          <t>Redeemable Convertible Preferred Stock Warrants Exercisable Date Ten | Series G</t>
        </is>
      </c>
    </row>
    <row r="60">
      <c r="A60" s="3" t="inlineStr">
        <is>
          <t>Class Of Warrant Or Right [Line Items]</t>
        </is>
      </c>
    </row>
    <row r="61">
      <c r="A61" s="4" t="inlineStr">
        <is>
          <t>Date Exercisable</t>
        </is>
      </c>
      <c r="B61" s="4" t="inlineStr">
        <is>
          <t>Oct. 28,
		2015</t>
        </is>
      </c>
    </row>
    <row r="62">
      <c r="A62" s="4" t="inlineStr">
        <is>
          <t>Number of Shares Issuable</t>
        </is>
      </c>
      <c r="B62" s="6" t="n">
        <v>3796</v>
      </c>
    </row>
    <row r="63">
      <c r="A63" s="4" t="inlineStr">
        <is>
          <t>Exercise Price | $ / shares</t>
        </is>
      </c>
      <c r="B63" s="9" t="n">
        <v>6.59</v>
      </c>
    </row>
    <row r="64">
      <c r="A64" s="4" t="inlineStr">
        <is>
          <t>Expiration</t>
        </is>
      </c>
      <c r="B64" s="4" t="inlineStr">
        <is>
          <t>Oct. 28,
		2020</t>
        </is>
      </c>
    </row>
    <row r="65">
      <c r="A65" s="4" t="inlineStr">
        <is>
          <t>Redeemable Convertible Preferred Stock Warrants Exercisable Date Eleven | Series G</t>
        </is>
      </c>
    </row>
    <row r="66">
      <c r="A66" s="3" t="inlineStr">
        <is>
          <t>Class Of Warrant Or Right [Line Items]</t>
        </is>
      </c>
    </row>
    <row r="67">
      <c r="A67" s="4" t="inlineStr">
        <is>
          <t>Date Exercisable</t>
        </is>
      </c>
      <c r="B67" s="4" t="inlineStr">
        <is>
          <t>Nov. 4,
		2015</t>
        </is>
      </c>
    </row>
    <row r="68">
      <c r="A68" s="4" t="inlineStr">
        <is>
          <t>Number of Shares Issuable</t>
        </is>
      </c>
      <c r="B68" s="6" t="n">
        <v>22776</v>
      </c>
    </row>
    <row r="69">
      <c r="A69" s="4" t="inlineStr">
        <is>
          <t>Exercise Price | $ / shares</t>
        </is>
      </c>
      <c r="B69" s="9" t="n">
        <v>6.59</v>
      </c>
    </row>
    <row r="70">
      <c r="A70" s="4" t="inlineStr">
        <is>
          <t>Expiration</t>
        </is>
      </c>
      <c r="B70" s="4" t="inlineStr">
        <is>
          <t>Nov. 4,
		2020</t>
        </is>
      </c>
    </row>
    <row r="71">
      <c r="A71" s="4" t="inlineStr">
        <is>
          <t>Redeemable Convertible Preferred Stock Warrants Exercisable Date Twelve | Series G</t>
        </is>
      </c>
    </row>
    <row r="72">
      <c r="A72" s="3" t="inlineStr">
        <is>
          <t>Class Of Warrant Or Right [Line Items]</t>
        </is>
      </c>
    </row>
    <row r="73">
      <c r="A73" s="4" t="inlineStr">
        <is>
          <t>Date Exercisable</t>
        </is>
      </c>
      <c r="B73" s="4" t="inlineStr">
        <is>
          <t>Jan. 26,
		2015</t>
        </is>
      </c>
    </row>
    <row r="74">
      <c r="A74" s="4" t="inlineStr">
        <is>
          <t>Number of Shares Issuable</t>
        </is>
      </c>
      <c r="B74" s="6" t="n">
        <v>45553</v>
      </c>
    </row>
    <row r="75">
      <c r="A75" s="4" t="inlineStr">
        <is>
          <t>Exercise Price | $ / shares</t>
        </is>
      </c>
      <c r="B75" s="9" t="n">
        <v>6.59</v>
      </c>
    </row>
    <row r="76">
      <c r="A76" s="4" t="inlineStr">
        <is>
          <t>Expiration</t>
        </is>
      </c>
      <c r="B76" s="4" t="inlineStr">
        <is>
          <t>Jan. 26,
		202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45" customWidth="1" min="2" max="2"/>
    <col width="20" customWidth="1" min="3" max="3"/>
    <col width="30" customWidth="1" min="4" max="4"/>
  </cols>
  <sheetData>
    <row r="1">
      <c r="A1" s="1" t="inlineStr">
        <is>
          <t>Preferred Stock and Redeemable Convertible Preferred Stock - Additional Information (Details)</t>
        </is>
      </c>
      <c r="B1" s="2" t="inlineStr">
        <is>
          <t>12 Months Ended</t>
        </is>
      </c>
    </row>
    <row r="2">
      <c r="B2" s="2" t="inlineStr">
        <is>
          <t>Dec. 31, 2020USD ($)Director$ / sharesshares</t>
        </is>
      </c>
      <c r="C2" s="2" t="inlineStr">
        <is>
          <t>Feb. 04, 2020shares</t>
        </is>
      </c>
      <c r="D2" s="2" t="inlineStr">
        <is>
          <t>Dec. 31, 2019$ / sharesshares</t>
        </is>
      </c>
    </row>
    <row r="3">
      <c r="A3" s="3" t="inlineStr">
        <is>
          <t>Temporary Equity [Line Items]</t>
        </is>
      </c>
    </row>
    <row r="4">
      <c r="A4" s="4" t="inlineStr">
        <is>
          <t>Preferred stock, authorized</t>
        </is>
      </c>
      <c r="B4" s="6" t="n">
        <v>10000000</v>
      </c>
    </row>
    <row r="5">
      <c r="A5" s="4" t="inlineStr">
        <is>
          <t>Preferred stock, par value | $ / shares</t>
        </is>
      </c>
      <c r="B5" s="8" t="n">
        <v>0.001</v>
      </c>
    </row>
    <row r="6">
      <c r="A6" s="4" t="inlineStr">
        <is>
          <t>Preferred stock, shares outstanding</t>
        </is>
      </c>
      <c r="B6" s="6" t="n">
        <v>0</v>
      </c>
    </row>
    <row r="7">
      <c r="A7" s="4" t="inlineStr">
        <is>
          <t>Redeemable convertible preferred stock, shares authorized</t>
        </is>
      </c>
      <c r="B7" s="6" t="n">
        <v>0</v>
      </c>
      <c r="D7" s="6" t="n">
        <v>89338425</v>
      </c>
    </row>
    <row r="8">
      <c r="A8" s="4" t="inlineStr">
        <is>
          <t>Redeemable convertible preferred stock, par value | $ / shares</t>
        </is>
      </c>
      <c r="B8" s="8" t="n">
        <v>0.001</v>
      </c>
      <c r="D8" s="8" t="n">
        <v>0.001</v>
      </c>
    </row>
    <row r="9">
      <c r="A9" s="4" t="inlineStr">
        <is>
          <t>Redeemable convertible preferred stock converted into shares of common stock</t>
        </is>
      </c>
      <c r="D9" s="6" t="n">
        <v>86251669</v>
      </c>
    </row>
    <row r="10">
      <c r="A10" s="4" t="inlineStr">
        <is>
          <t>Redeemable convertible preferred stock, shares outstanding</t>
        </is>
      </c>
      <c r="B10" s="6" t="n">
        <v>0</v>
      </c>
      <c r="D10" s="6" t="n">
        <v>86251669</v>
      </c>
    </row>
    <row r="11">
      <c r="A11" s="4" t="inlineStr">
        <is>
          <t>Preferred stock, conversion basis</t>
        </is>
      </c>
      <c r="B11" s="4" t="inlineStr">
        <is>
          <t>one-for-one basis</t>
        </is>
      </c>
    </row>
    <row r="12">
      <c r="A12" s="4" t="inlineStr">
        <is>
          <t>Series A</t>
        </is>
      </c>
    </row>
    <row r="13">
      <c r="A13" s="3" t="inlineStr">
        <is>
          <t>Temporary Equity [Line Items]</t>
        </is>
      </c>
    </row>
    <row r="14">
      <c r="A14" s="4" t="inlineStr">
        <is>
          <t>Redeemable convertible preferred stock dividend rate, percentage</t>
        </is>
      </c>
      <c r="B14" s="4" t="inlineStr">
        <is>
          <t>6.00%</t>
        </is>
      </c>
    </row>
    <row r="15">
      <c r="A15" s="4" t="inlineStr">
        <is>
          <t>Redeemable convertible preferred stock, liquidation | $ / shares</t>
        </is>
      </c>
      <c r="B15" s="8" t="n">
        <v>0.5</v>
      </c>
    </row>
    <row r="16">
      <c r="A16" s="4" t="inlineStr">
        <is>
          <t>Series B</t>
        </is>
      </c>
    </row>
    <row r="17">
      <c r="A17" s="3" t="inlineStr">
        <is>
          <t>Temporary Equity [Line Items]</t>
        </is>
      </c>
    </row>
    <row r="18">
      <c r="A18" s="4" t="inlineStr">
        <is>
          <t>Number of directors entitled to be elected | Director</t>
        </is>
      </c>
      <c r="B18" s="6" t="n">
        <v>1</v>
      </c>
    </row>
    <row r="19">
      <c r="A19" s="4" t="inlineStr">
        <is>
          <t>Redeemable convertible preferred stock dividend rate, percentage</t>
        </is>
      </c>
      <c r="B19" s="4" t="inlineStr">
        <is>
          <t>8.00%</t>
        </is>
      </c>
    </row>
    <row r="20">
      <c r="A20" s="4" t="inlineStr">
        <is>
          <t>Redeemable convertible preferred stock, liquidation | $ / shares</t>
        </is>
      </c>
      <c r="B20" s="8" t="n">
        <v>0.574</v>
      </c>
    </row>
    <row r="21">
      <c r="A21" s="4" t="inlineStr">
        <is>
          <t>Series C</t>
        </is>
      </c>
    </row>
    <row r="22">
      <c r="A22" s="3" t="inlineStr">
        <is>
          <t>Temporary Equity [Line Items]</t>
        </is>
      </c>
    </row>
    <row r="23">
      <c r="A23" s="4" t="inlineStr">
        <is>
          <t>Number of directors entitled to be elected | Director</t>
        </is>
      </c>
      <c r="B23" s="6" t="n">
        <v>1</v>
      </c>
    </row>
    <row r="24">
      <c r="A24" s="4" t="inlineStr">
        <is>
          <t>Redeemable convertible preferred stock dividend rate, percentage</t>
        </is>
      </c>
      <c r="B24" s="4" t="inlineStr">
        <is>
          <t>6.00%</t>
        </is>
      </c>
    </row>
    <row r="25">
      <c r="A25" s="4" t="inlineStr">
        <is>
          <t>Redeemable convertible preferred stock, liquidation | $ / shares</t>
        </is>
      </c>
      <c r="B25" s="8" t="n">
        <v>0.923</v>
      </c>
    </row>
    <row r="26">
      <c r="A26" s="4" t="inlineStr">
        <is>
          <t>Series D</t>
        </is>
      </c>
    </row>
    <row r="27">
      <c r="A27" s="3" t="inlineStr">
        <is>
          <t>Temporary Equity [Line Items]</t>
        </is>
      </c>
    </row>
    <row r="28">
      <c r="A28" s="4" t="inlineStr">
        <is>
          <t>Number of directors entitled to be elected | Director</t>
        </is>
      </c>
      <c r="B28" s="6" t="n">
        <v>1</v>
      </c>
    </row>
    <row r="29">
      <c r="A29" s="4" t="inlineStr">
        <is>
          <t>Redeemable convertible preferred stock dividend rate, percentage</t>
        </is>
      </c>
      <c r="B29" s="4" t="inlineStr">
        <is>
          <t>6.00%</t>
        </is>
      </c>
    </row>
    <row r="30">
      <c r="A30" s="4" t="inlineStr">
        <is>
          <t>Redeemable convertible preferred stock, liquidation | $ / shares</t>
        </is>
      </c>
      <c r="B30" s="8" t="n">
        <v>1.051</v>
      </c>
    </row>
    <row r="31">
      <c r="A31" s="4" t="inlineStr">
        <is>
          <t>Series E</t>
        </is>
      </c>
    </row>
    <row r="32">
      <c r="A32" s="3" t="inlineStr">
        <is>
          <t>Temporary Equity [Line Items]</t>
        </is>
      </c>
    </row>
    <row r="33">
      <c r="A33" s="4" t="inlineStr">
        <is>
          <t>Number of directors entitled to be elected | Director</t>
        </is>
      </c>
      <c r="B33" s="6" t="n">
        <v>1</v>
      </c>
    </row>
    <row r="34">
      <c r="A34" s="4" t="inlineStr">
        <is>
          <t>Redeemable convertible preferred stock dividend rate, percentage</t>
        </is>
      </c>
      <c r="B34" s="4" t="inlineStr">
        <is>
          <t>6.00%</t>
        </is>
      </c>
    </row>
    <row r="35">
      <c r="A35" s="4" t="inlineStr">
        <is>
          <t>Redeemable convertible preferred stock, liquidation | $ / shares</t>
        </is>
      </c>
      <c r="B35" s="8" t="n">
        <v>1.612</v>
      </c>
    </row>
    <row r="36">
      <c r="A36" s="4" t="inlineStr">
        <is>
          <t>Series F</t>
        </is>
      </c>
    </row>
    <row r="37">
      <c r="A37" s="3" t="inlineStr">
        <is>
          <t>Temporary Equity [Line Items]</t>
        </is>
      </c>
    </row>
    <row r="38">
      <c r="A38" s="4" t="inlineStr">
        <is>
          <t>Number of directors entitled to be elected | Director</t>
        </is>
      </c>
      <c r="B38" s="6" t="n">
        <v>1</v>
      </c>
    </row>
    <row r="39">
      <c r="A39" s="4" t="inlineStr">
        <is>
          <t>Redeemable convertible preferred stock dividend rate, percentage</t>
        </is>
      </c>
      <c r="B39" s="4" t="inlineStr">
        <is>
          <t>8.00%</t>
        </is>
      </c>
    </row>
    <row r="40">
      <c r="A40" s="4" t="inlineStr">
        <is>
          <t>Redeemable convertible preferred stock, liquidation | $ / shares</t>
        </is>
      </c>
      <c r="B40" s="8" t="n">
        <v>2.565</v>
      </c>
    </row>
    <row r="41">
      <c r="A41" s="4" t="inlineStr">
        <is>
          <t>Series G</t>
        </is>
      </c>
    </row>
    <row r="42">
      <c r="A42" s="3" t="inlineStr">
        <is>
          <t>Temporary Equity [Line Items]</t>
        </is>
      </c>
    </row>
    <row r="43">
      <c r="A43" s="4" t="inlineStr">
        <is>
          <t>Number of directors entitled to be elected | Director</t>
        </is>
      </c>
      <c r="B43" s="6" t="n">
        <v>1</v>
      </c>
    </row>
    <row r="44">
      <c r="A44" s="4" t="inlineStr">
        <is>
          <t>Redeemable convertible preferred stock dividend rate, percentage</t>
        </is>
      </c>
      <c r="B44" s="4" t="inlineStr">
        <is>
          <t>8.00%</t>
        </is>
      </c>
    </row>
    <row r="45">
      <c r="A45" s="4" t="inlineStr">
        <is>
          <t>Redeemable convertible preferred stock, liquidation | $ / shares</t>
        </is>
      </c>
      <c r="B45" s="8" t="n">
        <v>6.586</v>
      </c>
    </row>
    <row r="46">
      <c r="A46" s="4" t="inlineStr">
        <is>
          <t>Series H</t>
        </is>
      </c>
    </row>
    <row r="47">
      <c r="A47" s="3" t="inlineStr">
        <is>
          <t>Temporary Equity [Line Items]</t>
        </is>
      </c>
    </row>
    <row r="48">
      <c r="A48" s="4" t="inlineStr">
        <is>
          <t>Redeemable convertible preferred stock dividend rate, percentage</t>
        </is>
      </c>
      <c r="B48" s="4" t="inlineStr">
        <is>
          <t>8.00%</t>
        </is>
      </c>
    </row>
    <row r="49">
      <c r="A49" s="4" t="inlineStr">
        <is>
          <t>Redeemable convertible preferred stock, liquidation | $ / shares</t>
        </is>
      </c>
      <c r="B49" s="8" t="n">
        <v>8.731</v>
      </c>
    </row>
    <row r="50">
      <c r="A50" s="4" t="inlineStr">
        <is>
          <t>Series I</t>
        </is>
      </c>
    </row>
    <row r="51">
      <c r="A51" s="3" t="inlineStr">
        <is>
          <t>Temporary Equity [Line Items]</t>
        </is>
      </c>
    </row>
    <row r="52">
      <c r="A52" s="4" t="inlineStr">
        <is>
          <t>Number of directors entitled to be elected | Director</t>
        </is>
      </c>
      <c r="B52" s="6" t="n">
        <v>2</v>
      </c>
    </row>
    <row r="53">
      <c r="A53" s="4" t="inlineStr">
        <is>
          <t>Redeemable convertible preferred stock dividend rate, percentage</t>
        </is>
      </c>
      <c r="B53" s="4" t="inlineStr">
        <is>
          <t>8.00%</t>
        </is>
      </c>
    </row>
    <row r="54">
      <c r="A54" s="4" t="inlineStr">
        <is>
          <t>Redeemable convertible preferred stock, liquidation | $ / shares</t>
        </is>
      </c>
      <c r="B54" s="9" t="n">
        <v>12.43</v>
      </c>
    </row>
    <row r="55">
      <c r="A55" s="4" t="inlineStr">
        <is>
          <t>Minimum</t>
        </is>
      </c>
    </row>
    <row r="56">
      <c r="A56" s="3" t="inlineStr">
        <is>
          <t>Temporary Equity [Line Items]</t>
        </is>
      </c>
    </row>
    <row r="57">
      <c r="A57" s="4" t="inlineStr">
        <is>
          <t>Cash proceeds | $</t>
        </is>
      </c>
      <c r="B57" s="7" t="n">
        <v>50000000</v>
      </c>
    </row>
    <row r="58">
      <c r="A58" s="4" t="inlineStr">
        <is>
          <t>Minimum | Series B</t>
        </is>
      </c>
    </row>
    <row r="59">
      <c r="A59" s="3" t="inlineStr">
        <is>
          <t>Temporary Equity [Line Items]</t>
        </is>
      </c>
    </row>
    <row r="60">
      <c r="A60" s="4" t="inlineStr">
        <is>
          <t>Redeemable convertible preferred stock, shares outstanding</t>
        </is>
      </c>
      <c r="B60" s="6" t="n">
        <v>1000000</v>
      </c>
    </row>
    <row r="61">
      <c r="A61" s="4" t="inlineStr">
        <is>
          <t>Minimum | Series C</t>
        </is>
      </c>
    </row>
    <row r="62">
      <c r="A62" s="3" t="inlineStr">
        <is>
          <t>Temporary Equity [Line Items]</t>
        </is>
      </c>
    </row>
    <row r="63">
      <c r="A63" s="4" t="inlineStr">
        <is>
          <t>Redeemable convertible preferred stock, shares outstanding</t>
        </is>
      </c>
      <c r="B63" s="6" t="n">
        <v>1000000</v>
      </c>
    </row>
    <row r="64">
      <c r="A64" s="4" t="inlineStr">
        <is>
          <t>Minimum | Series D</t>
        </is>
      </c>
    </row>
    <row r="65">
      <c r="A65" s="3" t="inlineStr">
        <is>
          <t>Temporary Equity [Line Items]</t>
        </is>
      </c>
    </row>
    <row r="66">
      <c r="A66" s="4" t="inlineStr">
        <is>
          <t>Redeemable convertible preferred stock, shares outstanding</t>
        </is>
      </c>
      <c r="B66" s="6" t="n">
        <v>1000000</v>
      </c>
    </row>
    <row r="67">
      <c r="A67" s="4" t="inlineStr">
        <is>
          <t>Minimum | Series E</t>
        </is>
      </c>
    </row>
    <row r="68">
      <c r="A68" s="3" t="inlineStr">
        <is>
          <t>Temporary Equity [Line Items]</t>
        </is>
      </c>
    </row>
    <row r="69">
      <c r="A69" s="4" t="inlineStr">
        <is>
          <t>Redeemable convertible preferred stock, shares outstanding</t>
        </is>
      </c>
      <c r="B69" s="6" t="n">
        <v>1000000</v>
      </c>
    </row>
    <row r="70">
      <c r="A70" s="4" t="inlineStr">
        <is>
          <t>Minimum | Series F</t>
        </is>
      </c>
    </row>
    <row r="71">
      <c r="A71" s="3" t="inlineStr">
        <is>
          <t>Temporary Equity [Line Items]</t>
        </is>
      </c>
    </row>
    <row r="72">
      <c r="A72" s="4" t="inlineStr">
        <is>
          <t>Redeemable convertible preferred stock, shares outstanding</t>
        </is>
      </c>
      <c r="B72" s="6" t="n">
        <v>1000000</v>
      </c>
    </row>
    <row r="73">
      <c r="A73" s="4" t="inlineStr">
        <is>
          <t>Minimum | Series G</t>
        </is>
      </c>
    </row>
    <row r="74">
      <c r="A74" s="3" t="inlineStr">
        <is>
          <t>Temporary Equity [Line Items]</t>
        </is>
      </c>
    </row>
    <row r="75">
      <c r="A75" s="4" t="inlineStr">
        <is>
          <t>Redeemable convertible preferred stock, shares outstanding</t>
        </is>
      </c>
      <c r="B75" s="6" t="n">
        <v>1000000</v>
      </c>
    </row>
    <row r="76">
      <c r="A76" s="4" t="inlineStr">
        <is>
          <t>Minimum | Series I</t>
        </is>
      </c>
    </row>
    <row r="77">
      <c r="A77" s="3" t="inlineStr">
        <is>
          <t>Temporary Equity [Line Items]</t>
        </is>
      </c>
    </row>
    <row r="78">
      <c r="A78" s="4" t="inlineStr">
        <is>
          <t>Redeemable convertible preferred stock, shares outstanding</t>
        </is>
      </c>
      <c r="B78" s="6" t="n">
        <v>1000000</v>
      </c>
    </row>
    <row r="79">
      <c r="A79" s="4" t="inlineStr">
        <is>
          <t>IPO</t>
        </is>
      </c>
    </row>
    <row r="80">
      <c r="A80" s="3" t="inlineStr">
        <is>
          <t>Temporary Equity [Line Items]</t>
        </is>
      </c>
    </row>
    <row r="81">
      <c r="A81" s="4" t="inlineStr">
        <is>
          <t>Redeemable convertible preferred stock converted into shares of common stock</t>
        </is>
      </c>
      <c r="B81" s="6" t="n">
        <v>86257242</v>
      </c>
      <c r="C81" s="6" t="n">
        <v>86257242</v>
      </c>
    </row>
    <row r="82">
      <c r="A82" s="4" t="inlineStr">
        <is>
          <t>Redeemable convertible preferred stock, shares outstanding</t>
        </is>
      </c>
      <c r="B82"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Redeemable Convertible Preferred Stock - Schedule of Redeemable Preferred Stock (Details) - USD ($) $ in Thousands</t>
        </is>
      </c>
      <c r="B1" s="2" t="inlineStr">
        <is>
          <t>Dec. 31, 2020</t>
        </is>
      </c>
      <c r="C1" s="2" t="inlineStr">
        <is>
          <t>Dec. 31, 2019</t>
        </is>
      </c>
    </row>
    <row r="2">
      <c r="A2" s="3" t="inlineStr">
        <is>
          <t>Temporary Equity [Line Items]</t>
        </is>
      </c>
    </row>
    <row r="3">
      <c r="A3" s="4" t="inlineStr">
        <is>
          <t>Preferred Stock Authorized</t>
        </is>
      </c>
      <c r="B3" s="6" t="n">
        <v>0</v>
      </c>
      <c r="C3" s="6" t="n">
        <v>89338425</v>
      </c>
    </row>
    <row r="4">
      <c r="A4" s="4" t="inlineStr">
        <is>
          <t>Preferred Stock Issued</t>
        </is>
      </c>
      <c r="B4" s="6" t="n">
        <v>0</v>
      </c>
      <c r="C4" s="6" t="n">
        <v>86251669</v>
      </c>
    </row>
    <row r="5">
      <c r="A5" s="4" t="inlineStr">
        <is>
          <t>Preferred Stock Outstanding</t>
        </is>
      </c>
      <c r="B5" s="6" t="n">
        <v>0</v>
      </c>
      <c r="C5" s="6" t="n">
        <v>86251669</v>
      </c>
    </row>
    <row r="6">
      <c r="A6" s="4" t="inlineStr">
        <is>
          <t>Carrying Value</t>
        </is>
      </c>
      <c r="C6" s="7" t="n">
        <v>402488</v>
      </c>
    </row>
    <row r="7">
      <c r="A7" s="4" t="inlineStr">
        <is>
          <t>Liquidation Preference</t>
        </is>
      </c>
      <c r="B7" s="7" t="n">
        <v>0</v>
      </c>
      <c r="C7" s="7" t="n">
        <v>405585</v>
      </c>
    </row>
    <row r="8">
      <c r="A8" s="4" t="inlineStr">
        <is>
          <t>Common Stock Issuable Upon Conversion</t>
        </is>
      </c>
      <c r="C8" s="6" t="n">
        <v>86251669</v>
      </c>
    </row>
    <row r="9">
      <c r="A9" s="4" t="inlineStr">
        <is>
          <t>Series A Redeemable Convertible Preferred Stock</t>
        </is>
      </c>
    </row>
    <row r="10">
      <c r="A10" s="3" t="inlineStr">
        <is>
          <t>Temporary Equity [Line Items]</t>
        </is>
      </c>
    </row>
    <row r="11">
      <c r="A11" s="4" t="inlineStr">
        <is>
          <t>Preferred Stock Authorized</t>
        </is>
      </c>
      <c r="C11" s="6" t="n">
        <v>1130000</v>
      </c>
    </row>
    <row r="12">
      <c r="A12" s="4" t="inlineStr">
        <is>
          <t>Preferred Stock Issued</t>
        </is>
      </c>
      <c r="C12" s="6" t="n">
        <v>1130000</v>
      </c>
    </row>
    <row r="13">
      <c r="A13" s="4" t="inlineStr">
        <is>
          <t>Preferred Stock Outstanding</t>
        </is>
      </c>
      <c r="C13" s="6" t="n">
        <v>1130000</v>
      </c>
    </row>
    <row r="14">
      <c r="A14" s="4" t="inlineStr">
        <is>
          <t>Carrying Value</t>
        </is>
      </c>
      <c r="C14" s="7" t="n">
        <v>540</v>
      </c>
    </row>
    <row r="15">
      <c r="A15" s="4" t="inlineStr">
        <is>
          <t>Liquidation Preference</t>
        </is>
      </c>
      <c r="C15" s="7" t="n">
        <v>585</v>
      </c>
    </row>
    <row r="16">
      <c r="A16" s="4" t="inlineStr">
        <is>
          <t>Common Stock Issuable Upon Conversion</t>
        </is>
      </c>
      <c r="C16" s="6" t="n">
        <v>1130000</v>
      </c>
    </row>
    <row r="17">
      <c r="A17" s="4" t="inlineStr">
        <is>
          <t>Series B Redeemable Convertible Preferred Stock</t>
        </is>
      </c>
    </row>
    <row r="18">
      <c r="A18" s="3" t="inlineStr">
        <is>
          <t>Temporary Equity [Line Items]</t>
        </is>
      </c>
    </row>
    <row r="19">
      <c r="A19" s="4" t="inlineStr">
        <is>
          <t>Preferred Stock Authorized</t>
        </is>
      </c>
      <c r="C19" s="6" t="n">
        <v>6324592</v>
      </c>
    </row>
    <row r="20">
      <c r="A20" s="4" t="inlineStr">
        <is>
          <t>Preferred Stock Issued</t>
        </is>
      </c>
      <c r="C20" s="6" t="n">
        <v>6324592</v>
      </c>
    </row>
    <row r="21">
      <c r="A21" s="4" t="inlineStr">
        <is>
          <t>Preferred Stock Outstanding</t>
        </is>
      </c>
      <c r="C21" s="6" t="n">
        <v>6324592</v>
      </c>
    </row>
    <row r="22">
      <c r="A22" s="4" t="inlineStr">
        <is>
          <t>Carrying Value</t>
        </is>
      </c>
      <c r="C22" s="7" t="n">
        <v>4424</v>
      </c>
    </row>
    <row r="23">
      <c r="A23" s="4" t="inlineStr">
        <is>
          <t>Liquidation Preference</t>
        </is>
      </c>
      <c r="C23" s="7" t="n">
        <v>3500</v>
      </c>
    </row>
    <row r="24">
      <c r="A24" s="4" t="inlineStr">
        <is>
          <t>Common Stock Issuable Upon Conversion</t>
        </is>
      </c>
      <c r="C24" s="6" t="n">
        <v>6324592</v>
      </c>
    </row>
    <row r="25">
      <c r="A25" s="4" t="inlineStr">
        <is>
          <t>Series C Redeemable Convertible Preferred Stock</t>
        </is>
      </c>
    </row>
    <row r="26">
      <c r="A26" s="3" t="inlineStr">
        <is>
          <t>Temporary Equity [Line Items]</t>
        </is>
      </c>
    </row>
    <row r="27">
      <c r="A27" s="4" t="inlineStr">
        <is>
          <t>Preferred Stock Authorized</t>
        </is>
      </c>
      <c r="C27" s="6" t="n">
        <v>8763634</v>
      </c>
    </row>
    <row r="28">
      <c r="A28" s="4" t="inlineStr">
        <is>
          <t>Preferred Stock Issued</t>
        </is>
      </c>
      <c r="C28" s="6" t="n">
        <v>8663634</v>
      </c>
    </row>
    <row r="29">
      <c r="A29" s="4" t="inlineStr">
        <is>
          <t>Preferred Stock Outstanding</t>
        </is>
      </c>
      <c r="C29" s="6" t="n">
        <v>8663634</v>
      </c>
    </row>
    <row r="30">
      <c r="A30" s="4" t="inlineStr">
        <is>
          <t>Carrying Value</t>
        </is>
      </c>
      <c r="C30" s="7" t="n">
        <v>7938</v>
      </c>
    </row>
    <row r="31">
      <c r="A31" s="4" t="inlineStr">
        <is>
          <t>Liquidation Preference</t>
        </is>
      </c>
      <c r="C31" s="7" t="n">
        <v>8000</v>
      </c>
    </row>
    <row r="32">
      <c r="A32" s="4" t="inlineStr">
        <is>
          <t>Common Stock Issuable Upon Conversion</t>
        </is>
      </c>
      <c r="C32" s="6" t="n">
        <v>8663634</v>
      </c>
    </row>
    <row r="33">
      <c r="A33" s="4" t="inlineStr">
        <is>
          <t>Series D Redeemable Convertible Preferred Stock</t>
        </is>
      </c>
    </row>
    <row r="34">
      <c r="A34" s="3" t="inlineStr">
        <is>
          <t>Temporary Equity [Line Items]</t>
        </is>
      </c>
    </row>
    <row r="35">
      <c r="A35" s="4" t="inlineStr">
        <is>
          <t>Preferred Stock Authorized</t>
        </is>
      </c>
      <c r="C35" s="6" t="n">
        <v>14528912</v>
      </c>
    </row>
    <row r="36">
      <c r="A36" s="4" t="inlineStr">
        <is>
          <t>Preferred Stock Issued</t>
        </is>
      </c>
      <c r="C36" s="6" t="n">
        <v>14278912</v>
      </c>
    </row>
    <row r="37">
      <c r="A37" s="4" t="inlineStr">
        <is>
          <t>Preferred Stock Outstanding</t>
        </is>
      </c>
      <c r="C37" s="6" t="n">
        <v>14278912</v>
      </c>
    </row>
    <row r="38">
      <c r="A38" s="4" t="inlineStr">
        <is>
          <t>Carrying Value</t>
        </is>
      </c>
      <c r="C38" s="7" t="n">
        <v>14899</v>
      </c>
    </row>
    <row r="39">
      <c r="A39" s="4" t="inlineStr">
        <is>
          <t>Liquidation Preference</t>
        </is>
      </c>
      <c r="C39" s="7" t="n">
        <v>15000</v>
      </c>
    </row>
    <row r="40">
      <c r="A40" s="4" t="inlineStr">
        <is>
          <t>Common Stock Issuable Upon Conversion</t>
        </is>
      </c>
      <c r="C40" s="6" t="n">
        <v>14278912</v>
      </c>
    </row>
    <row r="41">
      <c r="A41" s="4" t="inlineStr">
        <is>
          <t>Series E Redeemable Convertible Preferred Stock</t>
        </is>
      </c>
    </row>
    <row r="42">
      <c r="A42" s="3" t="inlineStr">
        <is>
          <t>Temporary Equity [Line Items]</t>
        </is>
      </c>
    </row>
    <row r="43">
      <c r="A43" s="4" t="inlineStr">
        <is>
          <t>Preferred Stock Authorized</t>
        </is>
      </c>
      <c r="C43" s="6" t="n">
        <v>12509305</v>
      </c>
    </row>
    <row r="44">
      <c r="A44" s="4" t="inlineStr">
        <is>
          <t>Preferred Stock Issued</t>
        </is>
      </c>
      <c r="C44" s="6" t="n">
        <v>12410025</v>
      </c>
    </row>
    <row r="45">
      <c r="A45" s="4" t="inlineStr">
        <is>
          <t>Preferred Stock Outstanding</t>
        </is>
      </c>
      <c r="C45" s="6" t="n">
        <v>12410025</v>
      </c>
    </row>
    <row r="46">
      <c r="A46" s="4" t="inlineStr">
        <is>
          <t>Carrying Value</t>
        </is>
      </c>
      <c r="C46" s="7" t="n">
        <v>19905</v>
      </c>
    </row>
    <row r="47">
      <c r="A47" s="4" t="inlineStr">
        <is>
          <t>Liquidation Preference</t>
        </is>
      </c>
      <c r="C47" s="7" t="n">
        <v>20000</v>
      </c>
    </row>
    <row r="48">
      <c r="A48" s="4" t="inlineStr">
        <is>
          <t>Common Stock Issuable Upon Conversion</t>
        </is>
      </c>
      <c r="C48" s="6" t="n">
        <v>12410025</v>
      </c>
    </row>
    <row r="49">
      <c r="A49" s="4" t="inlineStr">
        <is>
          <t>Series F Redeemable Convertible Preferred Stock</t>
        </is>
      </c>
    </row>
    <row r="50">
      <c r="A50" s="3" t="inlineStr">
        <is>
          <t>Temporary Equity [Line Items]</t>
        </is>
      </c>
    </row>
    <row r="51">
      <c r="A51" s="4" t="inlineStr">
        <is>
          <t>Preferred Stock Authorized</t>
        </is>
      </c>
      <c r="C51" s="6" t="n">
        <v>11695449</v>
      </c>
    </row>
    <row r="52">
      <c r="A52" s="4" t="inlineStr">
        <is>
          <t>Preferred Stock Issued</t>
        </is>
      </c>
      <c r="C52" s="6" t="n">
        <v>11695449</v>
      </c>
    </row>
    <row r="53">
      <c r="A53" s="4" t="inlineStr">
        <is>
          <t>Preferred Stock Outstanding</t>
        </is>
      </c>
      <c r="C53" s="6" t="n">
        <v>11695449</v>
      </c>
    </row>
    <row r="54">
      <c r="A54" s="4" t="inlineStr">
        <is>
          <t>Carrying Value</t>
        </is>
      </c>
      <c r="C54" s="7" t="n">
        <v>29885</v>
      </c>
    </row>
    <row r="55">
      <c r="A55" s="4" t="inlineStr">
        <is>
          <t>Liquidation Preference</t>
        </is>
      </c>
      <c r="C55" s="7" t="n">
        <v>30000</v>
      </c>
    </row>
    <row r="56">
      <c r="A56" s="4" t="inlineStr">
        <is>
          <t>Common Stock Issuable Upon Conversion</t>
        </is>
      </c>
      <c r="C56" s="6" t="n">
        <v>11695449</v>
      </c>
    </row>
    <row r="57">
      <c r="A57" s="4" t="inlineStr">
        <is>
          <t>Series G Redeemable Convertible Preferred Stock</t>
        </is>
      </c>
    </row>
    <row r="58">
      <c r="A58" s="3" t="inlineStr">
        <is>
          <t>Temporary Equity [Line Items]</t>
        </is>
      </c>
    </row>
    <row r="59">
      <c r="A59" s="4" t="inlineStr">
        <is>
          <t>Preferred Stock Authorized</t>
        </is>
      </c>
      <c r="C59" s="6" t="n">
        <v>6829076</v>
      </c>
    </row>
    <row r="60">
      <c r="A60" s="4" t="inlineStr">
        <is>
          <t>Preferred Stock Issued</t>
        </is>
      </c>
      <c r="C60" s="6" t="n">
        <v>6605115</v>
      </c>
    </row>
    <row r="61">
      <c r="A61" s="4" t="inlineStr">
        <is>
          <t>Preferred Stock Outstanding</t>
        </is>
      </c>
      <c r="C61" s="6" t="n">
        <v>6605115</v>
      </c>
    </row>
    <row r="62">
      <c r="A62" s="4" t="inlineStr">
        <is>
          <t>Carrying Value</t>
        </is>
      </c>
      <c r="C62" s="7" t="n">
        <v>43358</v>
      </c>
    </row>
    <row r="63">
      <c r="A63" s="4" t="inlineStr">
        <is>
          <t>Liquidation Preference</t>
        </is>
      </c>
      <c r="C63" s="7" t="n">
        <v>43500</v>
      </c>
    </row>
    <row r="64">
      <c r="A64" s="4" t="inlineStr">
        <is>
          <t>Common Stock Issuable Upon Conversion</t>
        </is>
      </c>
      <c r="C64" s="6" t="n">
        <v>6605115</v>
      </c>
    </row>
    <row r="65">
      <c r="A65" s="4" t="inlineStr">
        <is>
          <t>Series H Redeemable Convertible Preferred Stock</t>
        </is>
      </c>
    </row>
    <row r="66">
      <c r="A66" s="3" t="inlineStr">
        <is>
          <t>Temporary Equity [Line Items]</t>
        </is>
      </c>
    </row>
    <row r="67">
      <c r="A67" s="4" t="inlineStr">
        <is>
          <t>Preferred Stock Authorized</t>
        </is>
      </c>
      <c r="C67" s="6" t="n">
        <v>7444827</v>
      </c>
    </row>
    <row r="68">
      <c r="A68" s="4" t="inlineStr">
        <is>
          <t>Preferred Stock Issued</t>
        </is>
      </c>
      <c r="C68" s="6" t="n">
        <v>7444827</v>
      </c>
    </row>
    <row r="69">
      <c r="A69" s="4" t="inlineStr">
        <is>
          <t>Preferred Stock Outstanding</t>
        </is>
      </c>
      <c r="C69" s="6" t="n">
        <v>7444827</v>
      </c>
    </row>
    <row r="70">
      <c r="A70" s="4" t="inlineStr">
        <is>
          <t>Carrying Value</t>
        </is>
      </c>
      <c r="C70" s="7" t="n">
        <v>64875</v>
      </c>
    </row>
    <row r="71">
      <c r="A71" s="4" t="inlineStr">
        <is>
          <t>Liquidation Preference</t>
        </is>
      </c>
      <c r="C71" s="7" t="n">
        <v>65000</v>
      </c>
    </row>
    <row r="72">
      <c r="A72" s="4" t="inlineStr">
        <is>
          <t>Common Stock Issuable Upon Conversion</t>
        </is>
      </c>
      <c r="C72" s="6" t="n">
        <v>7444827</v>
      </c>
    </row>
    <row r="73">
      <c r="A73" s="4" t="inlineStr">
        <is>
          <t>Series I Redeemable Convertible Preferred Stock</t>
        </is>
      </c>
    </row>
    <row r="74">
      <c r="A74" s="3" t="inlineStr">
        <is>
          <t>Temporary Equity [Line Items]</t>
        </is>
      </c>
    </row>
    <row r="75">
      <c r="A75" s="4" t="inlineStr">
        <is>
          <t>Preferred Stock Authorized</t>
        </is>
      </c>
      <c r="C75" s="6" t="n">
        <v>20112630</v>
      </c>
    </row>
    <row r="76">
      <c r="A76" s="4" t="inlineStr">
        <is>
          <t>Preferred Stock Issued</t>
        </is>
      </c>
      <c r="C76" s="6" t="n">
        <v>17699115</v>
      </c>
    </row>
    <row r="77">
      <c r="A77" s="4" t="inlineStr">
        <is>
          <t>Preferred Stock Outstanding</t>
        </is>
      </c>
      <c r="C77" s="6" t="n">
        <v>17699115</v>
      </c>
    </row>
    <row r="78">
      <c r="A78" s="4" t="inlineStr">
        <is>
          <t>Carrying Value</t>
        </is>
      </c>
      <c r="C78" s="7" t="n">
        <v>216664</v>
      </c>
    </row>
    <row r="79">
      <c r="A79" s="4" t="inlineStr">
        <is>
          <t>Liquidation Preference</t>
        </is>
      </c>
      <c r="C79" s="7" t="n">
        <v>220000</v>
      </c>
    </row>
    <row r="80">
      <c r="A80" s="4" t="inlineStr">
        <is>
          <t>Common Stock Issuable Upon Conversion</t>
        </is>
      </c>
      <c r="C80" s="6" t="n">
        <v>176991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on Stock - Additional Information (Details) - $ / shares</t>
        </is>
      </c>
      <c r="B1" s="2" t="inlineStr">
        <is>
          <t>1 Months Ended</t>
        </is>
      </c>
    </row>
    <row r="2">
      <c r="B2" s="2" t="inlineStr">
        <is>
          <t>Jun. 30, 2020</t>
        </is>
      </c>
      <c r="C2" s="2" t="inlineStr">
        <is>
          <t>Dec. 31, 2020</t>
        </is>
      </c>
      <c r="D2" s="2" t="inlineStr">
        <is>
          <t>Dec. 31, 2019</t>
        </is>
      </c>
    </row>
    <row r="3">
      <c r="A3" s="3" t="inlineStr">
        <is>
          <t>Class Of Stock [Line Items]</t>
        </is>
      </c>
    </row>
    <row r="4">
      <c r="A4" s="4" t="inlineStr">
        <is>
          <t>Common stock, shares authorized</t>
        </is>
      </c>
      <c r="C4" s="6" t="n">
        <v>1000000000</v>
      </c>
      <c r="D4" s="6" t="n">
        <v>150000000</v>
      </c>
    </row>
    <row r="5">
      <c r="A5" s="4" t="inlineStr">
        <is>
          <t>Common stock, par value</t>
        </is>
      </c>
      <c r="C5" s="8" t="n">
        <v>0.001</v>
      </c>
      <c r="D5" s="8" t="n">
        <v>0.001</v>
      </c>
    </row>
    <row r="6">
      <c r="A6" s="4" t="inlineStr">
        <is>
          <t>Common Stock | Secondary Offering</t>
        </is>
      </c>
    </row>
    <row r="7">
      <c r="A7" s="3" t="inlineStr">
        <is>
          <t>Class Of Stock [Line Items]</t>
        </is>
      </c>
    </row>
    <row r="8">
      <c r="A8" s="4" t="inlineStr">
        <is>
          <t>Number of shares sold</t>
        </is>
      </c>
      <c r="B8" s="6" t="n">
        <v>8300000</v>
      </c>
    </row>
    <row r="9">
      <c r="A9" s="4" t="inlineStr">
        <is>
          <t>Stock price</t>
        </is>
      </c>
      <c r="B9" s="7" t="n">
        <v>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1Life Healthcare, Inc. (“1Life”) was incorporated in Delaware on July 25, 2002. 1Life’s headquarters are located in San Francisco, California. 1Life has developed a modernized healthcare membership model based on direct consumer enrollment as well as employer sponsorship. 1Life is also an administrative and managerial services company that provides services pursuant to contracts with physician-owned professional corporations (“PCs”) or “One Medical Entities” that provide medical services in-office and virtually. 1Life and the One Medical Entities are collectively referred to herein as the “Company” and operate under the brand name One Medical. Initial Public Offering On February 4, 2020, the Company closed its initial public offering (“IPO”) and sold 20,125,000 shares of common stock, including the underwriters’ option to purchase additional shares at the IPO price. The public offering price of the shares sold in the IPO was $14.00 per share. In aggregate, the shares issued in the offering generated $258,119 in net proceeds, which amount is net of $18,314 in underwriters’ discount and commissions, and $5,317 in offering costs. Upon the closing of the IPO, all shares of redeemable convertible preferred stock then outstanding were automatically converted into 86,257,242 shares of common stock and all redeemable preferred stock warrants were converted into warrants to purchase 667,668 shares of common stock. In addition, 1,589,798 options held by a named executive officer that were subject to immediate vesting upon the execution of the IPO underwriting agreement vested and accordingly, $3,506 of stock-based compensation expense was recognized. Certain Risks and Uncertainties The Company has incurred losses from operations since inception. Management expects that operating losses and negative cash flows from operations will continue in the foreseeable future; however, it currently believes that the Company’s current cash, cash equivalents and short-term marketable securities are sufficient to fund its operating expenses and capital expenditure requirements for the next twelve months. In March 2020, the World Health Organization declared a pandemic due to the global COVID-19 outbreak. Due to the ongoing COVID-19 pandemic, the global economy and financial markets have been and continue to be affec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doubtful accounts, inventory reserves, adverse inventory purchase commitments, goodwill and other long-lived assets, and revenue recognition. These estimates may change as new events occur and additional information becomes available. Actual results could differ materially from these estimates. Basis of Presentation The Company has prepared the consolidated financial statements in accordance with U.S. generally accepted accounting principles (“U.S. GAAP”) and include the accounts of 1Life and variable interest entities (“VIE”) in which 1Life has an interest and is the primary beneficiary (see Note 3, “Variable Interest Entities”). All significant intercompany balances and transactions have been eliminated in consolidation. The noncontrolling interest attributable to the Company’s variable interest entities are presented as a separate component of equity in the consolidated balance sheets. Certain reclassifications have been made to prior periods to conform with the current presentation. During the three months ended March 31, 2020, the company identified a balance sheet misclassification which was not material to the previously issued financial statements. However, the Company has corrected the December 31, 2019 comparative amounts to increase accounts receivable, net and deferred revenue by $3,146 as presented in t he condensed consolidated balance s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31, 2020</t>
        </is>
      </c>
      <c r="C1" s="2" t="inlineStr">
        <is>
          <t>Dec. 31, 2019</t>
        </is>
      </c>
    </row>
    <row r="2">
      <c r="A2" s="3" t="inlineStr">
        <is>
          <t>Class Of Stock [Line Items]</t>
        </is>
      </c>
    </row>
    <row r="3">
      <c r="A3" s="4" t="inlineStr">
        <is>
          <t>Common stock reserved for future issuance</t>
        </is>
      </c>
      <c r="B3" s="6" t="n">
        <v>39419017</v>
      </c>
      <c r="C3" s="6" t="n">
        <v>116081421</v>
      </c>
    </row>
    <row r="4">
      <c r="A4" s="4" t="inlineStr">
        <is>
          <t>Conversion of Outstanding Shares of Redeemable Convertible Preferred Stock</t>
        </is>
      </c>
    </row>
    <row r="5">
      <c r="A5" s="3" t="inlineStr">
        <is>
          <t>Class Of Stock [Line Items]</t>
        </is>
      </c>
    </row>
    <row r="6">
      <c r="A6" s="4" t="inlineStr">
        <is>
          <t>Common stock reserved for future issuance</t>
        </is>
      </c>
      <c r="C6" s="6" t="n">
        <v>86251669</v>
      </c>
    </row>
    <row r="7">
      <c r="A7" s="4" t="inlineStr">
        <is>
          <t>Warrants to Purchase Redeemable Convertible Preferred Stock</t>
        </is>
      </c>
    </row>
    <row r="8">
      <c r="A8" s="3" t="inlineStr">
        <is>
          <t>Class Of Stock [Line Items]</t>
        </is>
      </c>
    </row>
    <row r="9">
      <c r="A9" s="4" t="inlineStr">
        <is>
          <t>Common stock reserved for future issuance</t>
        </is>
      </c>
      <c r="C9" s="6" t="n">
        <v>673241</v>
      </c>
    </row>
    <row r="10">
      <c r="A10" s="4" t="inlineStr">
        <is>
          <t>Options Outstanding Under the Equity Incentive Plans</t>
        </is>
      </c>
    </row>
    <row r="11">
      <c r="A11" s="3" t="inlineStr">
        <is>
          <t>Class Of Stock [Line Items]</t>
        </is>
      </c>
    </row>
    <row r="12">
      <c r="A12" s="4" t="inlineStr">
        <is>
          <t>Common stock reserved for future issuance</t>
        </is>
      </c>
      <c r="B12" s="6" t="n">
        <v>28273033</v>
      </c>
      <c r="C12" s="6" t="n">
        <v>27806309</v>
      </c>
    </row>
    <row r="13">
      <c r="A13" s="4" t="inlineStr">
        <is>
          <t>Unvested Restricted Stock</t>
        </is>
      </c>
    </row>
    <row r="14">
      <c r="A14" s="3" t="inlineStr">
        <is>
          <t>Class Of Stock [Line Items]</t>
        </is>
      </c>
    </row>
    <row r="15">
      <c r="A15" s="4" t="inlineStr">
        <is>
          <t>Common stock reserved for future issuance</t>
        </is>
      </c>
      <c r="B15" s="6" t="n">
        <v>1290953</v>
      </c>
    </row>
    <row r="16">
      <c r="A16" s="4" t="inlineStr">
        <is>
          <t>Option Available for Future Issuance</t>
        </is>
      </c>
    </row>
    <row r="17">
      <c r="A17" s="3" t="inlineStr">
        <is>
          <t>Class Of Stock [Line Items]</t>
        </is>
      </c>
    </row>
    <row r="18">
      <c r="A18" s="4" t="inlineStr">
        <is>
          <t>Common stock reserved for future issuance</t>
        </is>
      </c>
      <c r="B18" s="6" t="n">
        <v>9855031</v>
      </c>
      <c r="C18" s="6" t="n">
        <v>13502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80" customWidth="1" min="6" max="6"/>
    <col width="25" customWidth="1" min="7" max="7"/>
    <col width="14" customWidth="1" min="8" max="8"/>
  </cols>
  <sheetData>
    <row r="1">
      <c r="A1" s="1" t="inlineStr">
        <is>
          <t>Stock-Based Compensation and Employee Benefit Plans - Additional Information (Detail) - USD ($)</t>
        </is>
      </c>
      <c r="B1" s="2" t="inlineStr">
        <is>
          <t>Feb. 04, 2020</t>
        </is>
      </c>
      <c r="C1" s="2" t="inlineStr">
        <is>
          <t>Jan. 01, 2007</t>
        </is>
      </c>
      <c r="D1" s="2" t="inlineStr">
        <is>
          <t>Jan. 31, 2020</t>
        </is>
      </c>
      <c r="E1" s="2" t="inlineStr">
        <is>
          <t>Mar. 31, 2016</t>
        </is>
      </c>
      <c r="F1" s="2" t="inlineStr">
        <is>
          <t>Dec. 31, 2020</t>
        </is>
      </c>
      <c r="G1" s="2" t="inlineStr">
        <is>
          <t>Dec. 31, 2019</t>
        </is>
      </c>
      <c r="H1" s="2" t="inlineStr">
        <is>
          <t>Dec. 31, 2018</t>
        </is>
      </c>
    </row>
    <row r="2">
      <c r="A2" s="3" t="inlineStr">
        <is>
          <t>Share Based Compensation Arrangement By Share Based Payment Award [Line Items]</t>
        </is>
      </c>
    </row>
    <row r="3">
      <c r="A3" s="4" t="inlineStr">
        <is>
          <t>Common stock reserved for future issuance</t>
        </is>
      </c>
      <c r="F3" s="6" t="n">
        <v>39419017</v>
      </c>
      <c r="G3" s="6" t="n">
        <v>116081421</v>
      </c>
    </row>
    <row r="4">
      <c r="A4" s="4" t="inlineStr">
        <is>
          <t>Stock based compensation expense</t>
        </is>
      </c>
      <c r="F4" s="7" t="n">
        <v>35095000</v>
      </c>
      <c r="G4" s="7" t="n">
        <v>14877000</v>
      </c>
      <c r="H4" s="7" t="n">
        <v>21181000</v>
      </c>
    </row>
    <row r="5">
      <c r="A5" s="4" t="inlineStr">
        <is>
          <t>Weighted-average period over which unrecognized compensation cost is expected to be recognized</t>
        </is>
      </c>
      <c r="F5" s="4" t="inlineStr">
        <is>
          <t>1 year 10 months 24 days</t>
        </is>
      </c>
      <c r="G5" s="4" t="inlineStr">
        <is>
          <t>2 years 2 months 12 days</t>
        </is>
      </c>
    </row>
    <row r="6">
      <c r="A6" s="4" t="inlineStr">
        <is>
          <t>Aggregate intrinsic value of options exercised</t>
        </is>
      </c>
      <c r="F6" s="7" t="n">
        <v>206143000</v>
      </c>
      <c r="G6" s="7" t="n">
        <v>4998000</v>
      </c>
      <c r="H6" s="7" t="n">
        <v>17715000</v>
      </c>
    </row>
    <row r="7">
      <c r="A7" s="4" t="inlineStr">
        <is>
          <t>Unrecognized compensation expense related to service-based options</t>
        </is>
      </c>
      <c r="F7" s="7" t="n">
        <v>12983000</v>
      </c>
      <c r="G7" s="7" t="n">
        <v>22156000</v>
      </c>
    </row>
    <row r="8">
      <c r="A8" s="4" t="inlineStr">
        <is>
          <t>Number of options, granted</t>
        </is>
      </c>
      <c r="F8" s="6" t="n">
        <v>380572</v>
      </c>
      <c r="G8" s="6" t="n">
        <v>7702397</v>
      </c>
      <c r="H8" s="6" t="n">
        <v>4591384</v>
      </c>
    </row>
    <row r="9">
      <c r="A9" s="4" t="inlineStr">
        <is>
          <t>Restricted stock issued</t>
        </is>
      </c>
      <c r="E9" s="6" t="n">
        <v>150000</v>
      </c>
    </row>
    <row r="10">
      <c r="A10" s="4" t="inlineStr">
        <is>
          <t>Tax benefits related to stock based awards</t>
        </is>
      </c>
      <c r="F10" s="7" t="n">
        <v>53749000</v>
      </c>
      <c r="G10" s="7" t="n">
        <v>707000</v>
      </c>
      <c r="H10" s="7" t="n">
        <v>3946000</v>
      </c>
    </row>
    <row r="11">
      <c r="A11" s="4" t="inlineStr">
        <is>
          <t>Percentage of maximum eligible employees contribution plan</t>
        </is>
      </c>
      <c r="C11" s="4" t="inlineStr">
        <is>
          <t>60.00%</t>
        </is>
      </c>
    </row>
    <row r="12">
      <c r="A12" s="4" t="inlineStr">
        <is>
          <t>Percentage of maximum eligible employees contribution plan</t>
        </is>
      </c>
      <c r="C12" s="4" t="inlineStr">
        <is>
          <t>onem:FourZeroOneKMember</t>
        </is>
      </c>
    </row>
    <row r="13">
      <c r="A13" s="4" t="inlineStr">
        <is>
          <t>Percentage of eligible employees matches contribution plan</t>
        </is>
      </c>
      <c r="C13" s="4" t="inlineStr">
        <is>
          <t>50.00%</t>
        </is>
      </c>
    </row>
    <row r="14">
      <c r="A14" s="4" t="inlineStr">
        <is>
          <t>Percentage of first eligible employees matches contribution plan</t>
        </is>
      </c>
      <c r="C14" s="4" t="inlineStr">
        <is>
          <t>3.00%</t>
        </is>
      </c>
    </row>
    <row r="15">
      <c r="A15" s="4" t="inlineStr">
        <is>
          <t>Defined contribution plan, cost</t>
        </is>
      </c>
      <c r="F15" s="6" t="n">
        <v>5051000</v>
      </c>
      <c r="G15" s="6" t="n">
        <v>3618000</v>
      </c>
      <c r="H15" s="6" t="n">
        <v>1764000</v>
      </c>
    </row>
    <row r="16">
      <c r="A16" s="4" t="inlineStr">
        <is>
          <t>Minimum</t>
        </is>
      </c>
    </row>
    <row r="17">
      <c r="A17" s="3" t="inlineStr">
        <is>
          <t>Share Based Compensation Arrangement By Share Based Payment Award [Line Items]</t>
        </is>
      </c>
    </row>
    <row r="18">
      <c r="A18" s="4" t="inlineStr">
        <is>
          <t>Defined contribution plan employed term</t>
        </is>
      </c>
      <c r="C18" s="4" t="inlineStr">
        <is>
          <t>3 months</t>
        </is>
      </c>
    </row>
    <row r="19">
      <c r="A19" s="4" t="inlineStr">
        <is>
          <t>Sales and Marketing</t>
        </is>
      </c>
    </row>
    <row r="20">
      <c r="A20" s="3" t="inlineStr">
        <is>
          <t>Share Based Compensation Arrangement By Share Based Payment Award [Line Items]</t>
        </is>
      </c>
    </row>
    <row r="21">
      <c r="A21" s="4" t="inlineStr">
        <is>
          <t>Stock based compensation expense</t>
        </is>
      </c>
      <c r="F21" s="6" t="n">
        <v>2385000</v>
      </c>
      <c r="G21" s="6" t="n">
        <v>1256000</v>
      </c>
      <c r="H21" s="6" t="n">
        <v>552000</v>
      </c>
    </row>
    <row r="22">
      <c r="A22" s="4" t="inlineStr">
        <is>
          <t>General and Administrative Expenses</t>
        </is>
      </c>
    </row>
    <row r="23">
      <c r="A23" s="3" t="inlineStr">
        <is>
          <t>Share Based Compensation Arrangement By Share Based Payment Award [Line Items]</t>
        </is>
      </c>
    </row>
    <row r="24">
      <c r="A24" s="4" t="inlineStr">
        <is>
          <t>Stock based compensation expense</t>
        </is>
      </c>
      <c r="F24" s="7" t="n">
        <v>32710000</v>
      </c>
      <c r="G24" s="6" t="n">
        <v>13621000</v>
      </c>
      <c r="H24" s="6" t="n">
        <v>20629000</v>
      </c>
    </row>
    <row r="25">
      <c r="A25" s="4" t="inlineStr">
        <is>
          <t>Common Stock</t>
        </is>
      </c>
    </row>
    <row r="26">
      <c r="A26" s="3" t="inlineStr">
        <is>
          <t>Share Based Compensation Arrangement By Share Based Payment Award [Line Items]</t>
        </is>
      </c>
    </row>
    <row r="27">
      <c r="A27" s="4" t="inlineStr">
        <is>
          <t>Number of shares purchased by employees</t>
        </is>
      </c>
      <c r="F27" s="6" t="n">
        <v>349562</v>
      </c>
    </row>
    <row r="28">
      <c r="A28" s="4" t="inlineStr">
        <is>
          <t>Stock based compensation expense</t>
        </is>
      </c>
      <c r="H28" s="6" t="n">
        <v>7239000</v>
      </c>
    </row>
    <row r="29">
      <c r="A29" s="4" t="inlineStr">
        <is>
          <t>Restricted stock issued</t>
        </is>
      </c>
      <c r="F29" s="6" t="n">
        <v>40166</v>
      </c>
    </row>
    <row r="30">
      <c r="A30" s="4" t="inlineStr">
        <is>
          <t>Common Stock | Sales and Marketing</t>
        </is>
      </c>
    </row>
    <row r="31">
      <c r="A31" s="3" t="inlineStr">
        <is>
          <t>Share Based Compensation Arrangement By Share Based Payment Award [Line Items]</t>
        </is>
      </c>
    </row>
    <row r="32">
      <c r="A32" s="4" t="inlineStr">
        <is>
          <t>Stock based compensation expense</t>
        </is>
      </c>
      <c r="H32" s="6" t="n">
        <v>208000</v>
      </c>
    </row>
    <row r="33">
      <c r="A33" s="4" t="inlineStr">
        <is>
          <t>Common Stock | General and Administrative Expenses</t>
        </is>
      </c>
    </row>
    <row r="34">
      <c r="A34" s="3" t="inlineStr">
        <is>
          <t>Share Based Compensation Arrangement By Share Based Payment Award [Line Items]</t>
        </is>
      </c>
    </row>
    <row r="35">
      <c r="A35" s="4" t="inlineStr">
        <is>
          <t>Stock based compensation expense</t>
        </is>
      </c>
      <c r="H35" s="6" t="n">
        <v>7031000</v>
      </c>
    </row>
    <row r="36">
      <c r="A36" s="4" t="inlineStr">
        <is>
          <t>Stock Options | IPO</t>
        </is>
      </c>
    </row>
    <row r="37">
      <c r="A37" s="3" t="inlineStr">
        <is>
          <t>Share Based Compensation Arrangement By Share Based Payment Award [Line Items]</t>
        </is>
      </c>
    </row>
    <row r="38">
      <c r="A38" s="4" t="inlineStr">
        <is>
          <t>Stock based compensation expense</t>
        </is>
      </c>
      <c r="B38" s="7" t="n">
        <v>3506000</v>
      </c>
    </row>
    <row r="39">
      <c r="A39" s="4" t="inlineStr">
        <is>
          <t>Stock options vested</t>
        </is>
      </c>
      <c r="B39" s="6" t="n">
        <v>1589798</v>
      </c>
    </row>
    <row r="40">
      <c r="A40" s="4" t="inlineStr">
        <is>
          <t>Service Based Vesting Conditions</t>
        </is>
      </c>
    </row>
    <row r="41">
      <c r="A41" s="3" t="inlineStr">
        <is>
          <t>Share Based Compensation Arrangement By Share Based Payment Award [Line Items]</t>
        </is>
      </c>
    </row>
    <row r="42">
      <c r="A42" s="4" t="inlineStr">
        <is>
          <t>Fair value of stock option granted</t>
        </is>
      </c>
      <c r="F42" s="7" t="n">
        <v>4519000</v>
      </c>
      <c r="G42" s="6" t="n">
        <v>36785000</v>
      </c>
      <c r="H42" s="7" t="n">
        <v>12137000</v>
      </c>
    </row>
    <row r="43">
      <c r="A43" s="4" t="inlineStr">
        <is>
          <t>Performance Stock Option</t>
        </is>
      </c>
    </row>
    <row r="44">
      <c r="A44" s="3" t="inlineStr">
        <is>
          <t>Share Based Compensation Arrangement By Share Based Payment Award [Line Items]</t>
        </is>
      </c>
    </row>
    <row r="45">
      <c r="A45" s="4" t="inlineStr">
        <is>
          <t>Vesting period</t>
        </is>
      </c>
      <c r="F45" s="4" t="inlineStr">
        <is>
          <t>7 years</t>
        </is>
      </c>
    </row>
    <row r="46">
      <c r="A46" s="4" t="inlineStr">
        <is>
          <t>Stock based compensation expense</t>
        </is>
      </c>
      <c r="F46" s="7" t="n">
        <v>490000</v>
      </c>
    </row>
    <row r="47">
      <c r="A47" s="4" t="inlineStr">
        <is>
          <t>Number of options, granted</t>
        </is>
      </c>
      <c r="F47" s="6" t="n">
        <v>8645823</v>
      </c>
    </row>
    <row r="48">
      <c r="A48" s="4" t="inlineStr">
        <is>
          <t>Vesting rights</t>
        </is>
      </c>
      <c r="F48" s="4" t="inlineStr">
        <is>
          <t>if the Company’s stock price sustains achievement of pre-determined increases for a period of 90 consecutive calendar days and the Chief Executive Officer remains employed with the Company.</t>
        </is>
      </c>
    </row>
    <row r="49">
      <c r="A49" s="4" t="inlineStr">
        <is>
          <t>Aggregate stock-based compensation expense if service-based vesting conditions are met</t>
        </is>
      </c>
      <c r="F49" s="7" t="n">
        <v>197469000</v>
      </c>
    </row>
    <row r="50">
      <c r="A50" s="4" t="inlineStr">
        <is>
          <t>Unamortized stock-based compensation expense</t>
        </is>
      </c>
      <c r="F50" s="7" t="n">
        <v>196978000</v>
      </c>
    </row>
    <row r="51">
      <c r="A51" s="4" t="inlineStr">
        <is>
          <t>Restricted Stock</t>
        </is>
      </c>
    </row>
    <row r="52">
      <c r="A52" s="3" t="inlineStr">
        <is>
          <t>Share Based Compensation Arrangement By Share Based Payment Award [Line Items]</t>
        </is>
      </c>
    </row>
    <row r="53">
      <c r="A53" s="4" t="inlineStr">
        <is>
          <t>Vesting period</t>
        </is>
      </c>
      <c r="E53" s="4" t="inlineStr">
        <is>
          <t>24 months</t>
        </is>
      </c>
    </row>
    <row r="54">
      <c r="A54" s="4" t="inlineStr">
        <is>
          <t>Weighted-average period over which unrecognized compensation cost is expected to be recognized</t>
        </is>
      </c>
      <c r="F54" s="4" t="inlineStr">
        <is>
          <t>1 year 10 months 24 days</t>
        </is>
      </c>
    </row>
    <row r="55">
      <c r="A55" s="4" t="inlineStr">
        <is>
          <t>Fair value of restricted stock units granted</t>
        </is>
      </c>
      <c r="F55" s="7" t="n">
        <v>32071000</v>
      </c>
    </row>
    <row r="56">
      <c r="A56" s="4" t="inlineStr">
        <is>
          <t>Unrecognized compensation expenses</t>
        </is>
      </c>
      <c r="F56" s="7" t="n">
        <v>11779000</v>
      </c>
      <c r="G56" s="7" t="n">
        <v>0</v>
      </c>
    </row>
    <row r="57">
      <c r="A57" s="4" t="inlineStr">
        <is>
          <t>2007 Equity Incentive Plan</t>
        </is>
      </c>
    </row>
    <row r="58">
      <c r="A58" s="3" t="inlineStr">
        <is>
          <t>Share Based Compensation Arrangement By Share Based Payment Award [Line Items]</t>
        </is>
      </c>
    </row>
    <row r="59">
      <c r="A59" s="4" t="inlineStr">
        <is>
          <t>Number of additional stock awards granted</t>
        </is>
      </c>
      <c r="F59" s="6" t="n">
        <v>0</v>
      </c>
    </row>
    <row r="60">
      <c r="A60" s="4" t="inlineStr">
        <is>
          <t>2017 Equity Incentive Plan</t>
        </is>
      </c>
    </row>
    <row r="61">
      <c r="A61" s="3" t="inlineStr">
        <is>
          <t>Share Based Compensation Arrangement By Share Based Payment Award [Line Items]</t>
        </is>
      </c>
    </row>
    <row r="62">
      <c r="A62" s="4" t="inlineStr">
        <is>
          <t>Number of additional stock awards granted</t>
        </is>
      </c>
      <c r="F62" s="6" t="n">
        <v>0</v>
      </c>
    </row>
    <row r="63">
      <c r="A63" s="4" t="inlineStr">
        <is>
          <t>2020 Equity Incentive Plan</t>
        </is>
      </c>
    </row>
    <row r="64">
      <c r="A64" s="3" t="inlineStr">
        <is>
          <t>Share Based Compensation Arrangement By Share Based Payment Award [Line Items]</t>
        </is>
      </c>
    </row>
    <row r="65">
      <c r="A65" s="4" t="inlineStr">
        <is>
          <t>Number of additional stock awards granted</t>
        </is>
      </c>
      <c r="F65" s="6" t="n">
        <v>0</v>
      </c>
    </row>
    <row r="66">
      <c r="A66" s="4" t="inlineStr">
        <is>
          <t>Share based payment award description</t>
        </is>
      </c>
      <c r="F66" s="4" t="inlineStr">
        <is>
          <t>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t>
        </is>
      </c>
    </row>
    <row r="67">
      <c r="A67" s="4" t="inlineStr">
        <is>
          <t>Shares available for future grants</t>
        </is>
      </c>
      <c r="F67" s="6" t="n">
        <v>7404593</v>
      </c>
    </row>
    <row r="68">
      <c r="A68" s="4" t="inlineStr">
        <is>
          <t>2020 Equity Incentive Plan | Common Stock Reserve Auto Increase</t>
        </is>
      </c>
    </row>
    <row r="69">
      <c r="A69" s="3" t="inlineStr">
        <is>
          <t>Share Based Compensation Arrangement By Share Based Payment Award [Line Items]</t>
        </is>
      </c>
    </row>
    <row r="70">
      <c r="A70" s="4" t="inlineStr">
        <is>
          <t>Percentage of number of shares of common stock outstanding</t>
        </is>
      </c>
      <c r="F70" s="4" t="inlineStr">
        <is>
          <t>4.00%</t>
        </is>
      </c>
    </row>
    <row r="71">
      <c r="A71" s="4" t="inlineStr">
        <is>
          <t>2020 Equity Incentive Plan | Stock Options</t>
        </is>
      </c>
    </row>
    <row r="72">
      <c r="A72" s="3" t="inlineStr">
        <is>
          <t>Share Based Compensation Arrangement By Share Based Payment Award [Line Items]</t>
        </is>
      </c>
    </row>
    <row r="73">
      <c r="A73" s="4" t="inlineStr">
        <is>
          <t>Vesting period</t>
        </is>
      </c>
      <c r="F73" s="4" t="inlineStr">
        <is>
          <t>4 years</t>
        </is>
      </c>
    </row>
    <row r="74">
      <c r="A74" s="4" t="inlineStr">
        <is>
          <t>Term of options granted</t>
        </is>
      </c>
      <c r="F74" s="4" t="inlineStr">
        <is>
          <t>10 years</t>
        </is>
      </c>
    </row>
    <row r="75">
      <c r="A75" s="4" t="inlineStr">
        <is>
          <t>2020 ESPP</t>
        </is>
      </c>
    </row>
    <row r="76">
      <c r="A76" s="3" t="inlineStr">
        <is>
          <t>Share Based Compensation Arrangement By Share Based Payment Award [Line Items]</t>
        </is>
      </c>
    </row>
    <row r="77">
      <c r="A77" s="4" t="inlineStr">
        <is>
          <t>Shares available for future grants</t>
        </is>
      </c>
      <c r="F77" s="6" t="n">
        <v>2450438</v>
      </c>
    </row>
    <row r="78">
      <c r="A78" s="4" t="inlineStr">
        <is>
          <t>Common stock reserved for future issuance</t>
        </is>
      </c>
      <c r="D78" s="6" t="n">
        <v>2800000</v>
      </c>
    </row>
    <row r="79">
      <c r="A79" s="4" t="inlineStr">
        <is>
          <t>Common stock available for issuance automatic increase period</t>
        </is>
      </c>
      <c r="D79" s="4" t="inlineStr">
        <is>
          <t>10 years</t>
        </is>
      </c>
    </row>
    <row r="80">
      <c r="A80" s="4" t="inlineStr">
        <is>
          <t>Share-based Compensation Arrangement by Share-based Payment Award, Maximum employee contribution, percentage</t>
        </is>
      </c>
      <c r="F80" s="4" t="inlineStr">
        <is>
          <t>15.00%</t>
        </is>
      </c>
    </row>
    <row r="81">
      <c r="A81" s="4" t="inlineStr">
        <is>
          <t>Share-based compensation arrangement by share-based payment award, purchase price of common stock, percentage</t>
        </is>
      </c>
      <c r="F81" s="4" t="inlineStr">
        <is>
          <t>85.00%</t>
        </is>
      </c>
    </row>
    <row r="82">
      <c r="A82" s="4" t="inlineStr">
        <is>
          <t>Share-based compensation arrangement by share-based payment award, offering period</t>
        </is>
      </c>
      <c r="F82" s="4" t="inlineStr">
        <is>
          <t>The initial offering period ran from January 31, 2020 to August 15, 2020 and the second offering period ran from August 16, 2020 to November 15, 2020. On a going forward basis, the ESPP will provide for separate six-month offering periods beginning on May 16 and November 16 of each year.</t>
        </is>
      </c>
    </row>
    <row r="83">
      <c r="A83" s="4" t="inlineStr">
        <is>
          <t>Number of shares purchased by employees</t>
        </is>
      </c>
      <c r="F83" s="6" t="n">
        <v>350000</v>
      </c>
    </row>
    <row r="84">
      <c r="A84" s="4" t="inlineStr">
        <is>
          <t>Weighted average price per share</t>
        </is>
      </c>
      <c r="F84" s="9" t="n">
        <v>13.83</v>
      </c>
    </row>
    <row r="85">
      <c r="A85" s="4" t="inlineStr">
        <is>
          <t>Stock based compensation expense</t>
        </is>
      </c>
      <c r="F85" s="7" t="n">
        <v>2058000</v>
      </c>
    </row>
    <row r="86">
      <c r="A86" s="4" t="inlineStr">
        <is>
          <t>Unrecognized compensation expenses</t>
        </is>
      </c>
      <c r="F86" s="7" t="n">
        <v>902000</v>
      </c>
    </row>
    <row r="87">
      <c r="A87" s="4" t="inlineStr">
        <is>
          <t>Weighted-average period over which unrecognized compensation cost is expected to be recognized</t>
        </is>
      </c>
      <c r="F87" s="4" t="inlineStr">
        <is>
          <t>4 months 24 days</t>
        </is>
      </c>
    </row>
    <row r="88">
      <c r="A88" s="4" t="inlineStr">
        <is>
          <t>2020 ESPP | Common Stock Reserve Auto Increase, Scenario One</t>
        </is>
      </c>
    </row>
    <row r="89">
      <c r="A89" s="3" t="inlineStr">
        <is>
          <t>Share Based Compensation Arrangement By Share Based Payment Award [Line Items]</t>
        </is>
      </c>
    </row>
    <row r="90">
      <c r="A90" s="4" t="inlineStr">
        <is>
          <t>Percentage of number of shares of common stock outstanding</t>
        </is>
      </c>
      <c r="D90" s="4" t="inlineStr">
        <is>
          <t>1.50%</t>
        </is>
      </c>
    </row>
    <row r="91">
      <c r="A91" s="4" t="inlineStr">
        <is>
          <t>2020 ESPP | Common Stock Reserve Auto Increase, Scenario Two</t>
        </is>
      </c>
    </row>
    <row r="92">
      <c r="A92" s="3" t="inlineStr">
        <is>
          <t>Share Based Compensation Arrangement By Share Based Payment Award [Line Items]</t>
        </is>
      </c>
    </row>
    <row r="93">
      <c r="A93" s="4" t="inlineStr">
        <is>
          <t>Common stock reserved for future issuance</t>
        </is>
      </c>
      <c r="D93" s="6" t="n">
        <v>28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and Employee Benefit Plans - Schedule of Estimated Fair Value of Stock Purchase Right Granted Using a Black-Scholes Option Pricing Mode (Detail) - 2020 ESPP</t>
        </is>
      </c>
      <c r="B1" s="2" t="inlineStr">
        <is>
          <t>12 Months Ended</t>
        </is>
      </c>
    </row>
    <row r="2">
      <c r="B2" s="2" t="inlineStr">
        <is>
          <t>Dec. 31, 2020</t>
        </is>
      </c>
    </row>
    <row r="3">
      <c r="A3" s="3" t="inlineStr">
        <is>
          <t>Employee Service Share Based Compensation Allocation Of Recognized Period Costs [Line Items]</t>
        </is>
      </c>
    </row>
    <row r="4">
      <c r="A4" s="4" t="inlineStr">
        <is>
          <t>Expected stock price volatility, minimum</t>
        </is>
      </c>
      <c r="B4" s="4" t="inlineStr">
        <is>
          <t>53.70%</t>
        </is>
      </c>
    </row>
    <row r="5">
      <c r="A5" s="4" t="inlineStr">
        <is>
          <t>Expected stock price volatility, maximum</t>
        </is>
      </c>
      <c r="B5" s="4" t="inlineStr">
        <is>
          <t>63.50%</t>
        </is>
      </c>
    </row>
    <row r="6">
      <c r="A6" s="4" t="inlineStr">
        <is>
          <t>Risk-free interest rate, minimum</t>
        </is>
      </c>
      <c r="B6" s="4" t="inlineStr">
        <is>
          <t>0.10%</t>
        </is>
      </c>
    </row>
    <row r="7">
      <c r="A7" s="4" t="inlineStr">
        <is>
          <t>Risk-free interest rate, maximum</t>
        </is>
      </c>
      <c r="B7" s="4" t="inlineStr">
        <is>
          <t>1.50%</t>
        </is>
      </c>
    </row>
    <row r="8">
      <c r="A8" s="4" t="inlineStr">
        <is>
          <t>Expected dividend yield</t>
        </is>
      </c>
      <c r="B8" s="4" t="inlineStr">
        <is>
          <t>0.00%</t>
        </is>
      </c>
    </row>
    <row r="9">
      <c r="A9" s="4" t="inlineStr">
        <is>
          <t>Minimum</t>
        </is>
      </c>
    </row>
    <row r="10">
      <c r="A10" s="3" t="inlineStr">
        <is>
          <t>Employee Service Share Based Compensation Allocation Of Recognized Period Costs [Line Items]</t>
        </is>
      </c>
    </row>
    <row r="11">
      <c r="A11" s="4" t="inlineStr">
        <is>
          <t>Expected term in years</t>
        </is>
      </c>
      <c r="B11" s="4" t="inlineStr">
        <is>
          <t>3 months 18 days</t>
        </is>
      </c>
    </row>
    <row r="12">
      <c r="A12" s="4" t="inlineStr">
        <is>
          <t>Maximum</t>
        </is>
      </c>
    </row>
    <row r="13">
      <c r="A13" s="3" t="inlineStr">
        <is>
          <t>Employee Service Share Based Compensation Allocation Of Recognized Period Costs [Line Items]</t>
        </is>
      </c>
    </row>
    <row r="14">
      <c r="A14" s="4" t="inlineStr">
        <is>
          <t>Expected term in years</t>
        </is>
      </c>
      <c r="B14" s="4" t="inlineStr">
        <is>
          <t>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24" customWidth="1" min="5" max="5"/>
  </cols>
  <sheetData>
    <row r="1">
      <c r="A1" s="1" t="inlineStr">
        <is>
          <t>Stock-Based Compensation and Employee Benefit Plans - Summary of Stock Option Activity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Number of Options, Outstanding</t>
        </is>
      </c>
      <c r="B4" s="6" t="n">
        <v>27806309</v>
      </c>
      <c r="C4" s="6" t="n">
        <v>21503995</v>
      </c>
      <c r="D4" s="6" t="n">
        <v>23826773</v>
      </c>
    </row>
    <row r="5">
      <c r="A5" s="4" t="inlineStr">
        <is>
          <t>Number of Options, Granted</t>
        </is>
      </c>
      <c r="B5" s="6" t="n">
        <v>380572</v>
      </c>
      <c r="C5" s="6" t="n">
        <v>7702397</v>
      </c>
      <c r="D5" s="6" t="n">
        <v>4591384</v>
      </c>
    </row>
    <row r="6">
      <c r="A6" s="4" t="inlineStr">
        <is>
          <t>Number of Options, Exercised</t>
        </is>
      </c>
      <c r="B6" s="6" t="n">
        <v>-8122909</v>
      </c>
      <c r="C6" s="6" t="n">
        <v>-815959</v>
      </c>
      <c r="D6" s="6" t="n">
        <v>-3767795</v>
      </c>
    </row>
    <row r="7">
      <c r="A7" s="4" t="inlineStr">
        <is>
          <t>Number of Options, Canceled</t>
        </is>
      </c>
      <c r="B7" s="6" t="n">
        <v>-436762</v>
      </c>
      <c r="C7" s="6" t="n">
        <v>-584124</v>
      </c>
      <c r="D7" s="6" t="n">
        <v>-3146367</v>
      </c>
    </row>
    <row r="8">
      <c r="A8" s="4" t="inlineStr">
        <is>
          <t>Number of Options, Outstanding</t>
        </is>
      </c>
      <c r="B8" s="6" t="n">
        <v>28273033</v>
      </c>
      <c r="C8" s="6" t="n">
        <v>27806309</v>
      </c>
      <c r="D8" s="6" t="n">
        <v>21503995</v>
      </c>
      <c r="E8" s="6" t="n">
        <v>23826773</v>
      </c>
    </row>
    <row r="9">
      <c r="A9" s="4" t="inlineStr">
        <is>
          <t>Number of Options, Exercisable</t>
        </is>
      </c>
      <c r="B9" s="6" t="n">
        <v>9607761</v>
      </c>
    </row>
    <row r="10">
      <c r="A10" s="4" t="inlineStr">
        <is>
          <t>Number of Options, Vested and expected to vest</t>
        </is>
      </c>
      <c r="B10" s="6" t="n">
        <v>17137578</v>
      </c>
    </row>
    <row r="11">
      <c r="A11" s="4" t="inlineStr">
        <is>
          <t>Weighted-Average Exercise Price, Outstanding</t>
        </is>
      </c>
      <c r="B11" s="9" t="n">
        <v>5.97</v>
      </c>
      <c r="C11" s="9" t="n">
        <v>4.3</v>
      </c>
      <c r="D11" s="9" t="n">
        <v>4.07</v>
      </c>
    </row>
    <row r="12">
      <c r="A12" s="4" t="inlineStr">
        <is>
          <t>Weighted-Average Exercise Price, Granted</t>
        </is>
      </c>
      <c r="B12" s="11" t="n">
        <v>22.32</v>
      </c>
      <c r="C12" s="11" t="n">
        <v>10.39</v>
      </c>
      <c r="D12" s="11" t="n">
        <v>5.45</v>
      </c>
    </row>
    <row r="13">
      <c r="A13" s="4" t="inlineStr">
        <is>
          <t>Weighted-Average Exercise Price, Exercised</t>
        </is>
      </c>
      <c r="B13" s="11" t="n">
        <v>4.39</v>
      </c>
      <c r="C13" s="11" t="n">
        <v>3.73</v>
      </c>
      <c r="D13" s="11" t="n">
        <v>3.98</v>
      </c>
    </row>
    <row r="14">
      <c r="A14" s="4" t="inlineStr">
        <is>
          <t>Weighted-Average Exercise Price, Canceled</t>
        </is>
      </c>
      <c r="B14" s="11" t="n">
        <v>8.06</v>
      </c>
      <c r="C14" s="11" t="n">
        <v>5.99</v>
      </c>
      <c r="D14" s="11" t="n">
        <v>4.58</v>
      </c>
    </row>
    <row r="15">
      <c r="A15" s="4" t="inlineStr">
        <is>
          <t>Weighted-Average Exercise Price, Outstanding</t>
        </is>
      </c>
      <c r="B15" s="11" t="n">
        <v>18.03</v>
      </c>
      <c r="C15" s="9" t="n">
        <v>5.97</v>
      </c>
      <c r="D15" s="9" t="n">
        <v>4.3</v>
      </c>
      <c r="E15" s="9" t="n">
        <v>4.07</v>
      </c>
    </row>
    <row r="16">
      <c r="A16" s="4" t="inlineStr">
        <is>
          <t>Weighted-Average Exercise Price, Options exercisable</t>
        </is>
      </c>
      <c r="B16" s="11" t="n">
        <v>5.2</v>
      </c>
    </row>
    <row r="17">
      <c r="A17" s="4" t="inlineStr">
        <is>
          <t>Weighted-Average Exercise Price, Options vested and expected to vest</t>
        </is>
      </c>
      <c r="B17" s="9" t="n">
        <v>6.53</v>
      </c>
    </row>
    <row r="18">
      <c r="A18" s="4" t="inlineStr">
        <is>
          <t>Weighted-Average Remaining Contractual Term (Years), Outstanding</t>
        </is>
      </c>
      <c r="B18" s="4" t="inlineStr">
        <is>
          <t>8 years 2 months 12 days</t>
        </is>
      </c>
      <c r="C18" s="4" t="inlineStr">
        <is>
          <t>7 years 9 months 3 days</t>
        </is>
      </c>
      <c r="D18" s="4" t="inlineStr">
        <is>
          <t>8 years</t>
        </is>
      </c>
      <c r="E18" s="4" t="inlineStr">
        <is>
          <t>8 years 6 months 3 days</t>
        </is>
      </c>
    </row>
    <row r="19">
      <c r="A19" s="4" t="inlineStr">
        <is>
          <t>Weighted-Average Remaining Contractual Term (Years), Options exercisable</t>
        </is>
      </c>
      <c r="B19" s="4" t="inlineStr">
        <is>
          <t>6 years 9 months 21 days</t>
        </is>
      </c>
    </row>
    <row r="20">
      <c r="A20" s="4" t="inlineStr">
        <is>
          <t>Weighted-Average Remaining Contractual Term (Years), Options vested and expected to vest</t>
        </is>
      </c>
      <c r="B20" s="4" t="inlineStr">
        <is>
          <t>7 years 3 months 18 days</t>
        </is>
      </c>
    </row>
    <row r="21">
      <c r="A21" s="4" t="inlineStr">
        <is>
          <t>Aggregate Intrinsic Value, Outstanding</t>
        </is>
      </c>
      <c r="B21" s="7" t="n">
        <v>724339</v>
      </c>
      <c r="C21" s="7" t="n">
        <v>207956</v>
      </c>
      <c r="D21" s="7" t="n">
        <v>74546</v>
      </c>
      <c r="E21" s="7" t="n">
        <v>14071</v>
      </c>
    </row>
    <row r="22">
      <c r="A22" s="4" t="inlineStr">
        <is>
          <t>Aggregate Intrinsic Value, Options exercisable</t>
        </is>
      </c>
      <c r="B22" s="6" t="n">
        <v>369432</v>
      </c>
    </row>
    <row r="23">
      <c r="A23" s="4" t="inlineStr">
        <is>
          <t>Aggregate Intrinsic Value, Options vested and expected to vest</t>
        </is>
      </c>
      <c r="B23" s="7" t="n">
        <v>636227</v>
      </c>
    </row>
    <row r="24">
      <c r="A24" s="4" t="inlineStr">
        <is>
          <t>Market-based Stock Options</t>
        </is>
      </c>
    </row>
    <row r="25">
      <c r="A25" s="3" t="inlineStr">
        <is>
          <t>Share Based Compensation Arrangement By Share Based Payment Award [Line Items]</t>
        </is>
      </c>
    </row>
    <row r="26">
      <c r="A26" s="4" t="inlineStr">
        <is>
          <t>Number of Options, Granted</t>
        </is>
      </c>
      <c r="B26" s="6" t="n">
        <v>8645823</v>
      </c>
    </row>
    <row r="27">
      <c r="A27" s="4" t="inlineStr">
        <is>
          <t>Weighted-Average Exercise Price, Granted</t>
        </is>
      </c>
      <c r="B27" s="9" t="n">
        <v>43.3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and Employee Benefit Plans - Schedule of Estimated Fair Value of Stock Option Grants Using a Black-Scholes Option Pricing Model (Detail) - Service Based Vesting Condition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in years</t>
        </is>
      </c>
      <c r="B4" s="4" t="inlineStr">
        <is>
          <t>6 years</t>
        </is>
      </c>
      <c r="C4" s="4" t="inlineStr">
        <is>
          <t>6 years 3 months 18 days</t>
        </is>
      </c>
      <c r="D4" s="4" t="inlineStr">
        <is>
          <t>6 years</t>
        </is>
      </c>
    </row>
    <row r="5">
      <c r="A5" s="4" t="inlineStr">
        <is>
          <t>Expected stock price volatility</t>
        </is>
      </c>
      <c r="B5" s="4" t="inlineStr">
        <is>
          <t>57.40%</t>
        </is>
      </c>
      <c r="C5" s="4" t="inlineStr">
        <is>
          <t>44.80%</t>
        </is>
      </c>
      <c r="D5" s="4" t="inlineStr">
        <is>
          <t>47.70%</t>
        </is>
      </c>
    </row>
    <row r="6">
      <c r="A6" s="4" t="inlineStr">
        <is>
          <t>Risk-free interest rate</t>
        </is>
      </c>
      <c r="B6" s="4" t="inlineStr">
        <is>
          <t>0.90%</t>
        </is>
      </c>
      <c r="C6" s="4" t="inlineStr">
        <is>
          <t>1.90%</t>
        </is>
      </c>
      <c r="D6" s="4" t="inlineStr">
        <is>
          <t>2.90%</t>
        </is>
      </c>
    </row>
    <row r="7">
      <c r="A7" s="4" t="inlineStr">
        <is>
          <t>Expected dividend yield</t>
        </is>
      </c>
      <c r="B7" s="4" t="inlineStr">
        <is>
          <t>0.00%</t>
        </is>
      </c>
      <c r="C7" s="4" t="inlineStr">
        <is>
          <t>0.00%</t>
        </is>
      </c>
      <c r="D7" s="4" t="inlineStr">
        <is>
          <t>0.00%</t>
        </is>
      </c>
    </row>
    <row r="8">
      <c r="A8" s="4" t="inlineStr">
        <is>
          <t>Estimated fair value per option granted</t>
        </is>
      </c>
      <c r="B8" s="9" t="n">
        <v>11.88</v>
      </c>
      <c r="C8" s="9" t="n">
        <v>4.78</v>
      </c>
      <c r="D8" s="9" t="n">
        <v>2.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mployee Benefit Plans - Schedule of Additional Information Relating to Tranche (Detail) - Performance Stock Option</t>
        </is>
      </c>
      <c r="B1" s="2" t="inlineStr">
        <is>
          <t>12 Months Ended</t>
        </is>
      </c>
    </row>
    <row r="2">
      <c r="B2" s="2" t="inlineStr">
        <is>
          <t>Dec. 31, 2020shares</t>
        </is>
      </c>
    </row>
    <row r="3">
      <c r="A3" s="4" t="inlineStr">
        <is>
          <t>Tranche 1 - $55 per share</t>
        </is>
      </c>
    </row>
    <row r="4">
      <c r="A4" s="3" t="inlineStr">
        <is>
          <t>Share Based Compensation Arrangement By Share Based Payment Award [Line Items]</t>
        </is>
      </c>
    </row>
    <row r="5">
      <c r="A5" s="4" t="inlineStr">
        <is>
          <t>Number of Options</t>
        </is>
      </c>
      <c r="B5" s="6" t="n">
        <v>1330127</v>
      </c>
    </row>
    <row r="6">
      <c r="A6" s="4" t="inlineStr">
        <is>
          <t>Tranche 2 - $70 per share</t>
        </is>
      </c>
    </row>
    <row r="7">
      <c r="A7" s="3" t="inlineStr">
        <is>
          <t>Share Based Compensation Arrangement By Share Based Payment Award [Line Items]</t>
        </is>
      </c>
    </row>
    <row r="8">
      <c r="A8" s="4" t="inlineStr">
        <is>
          <t>Number of Options</t>
        </is>
      </c>
      <c r="B8" s="6" t="n">
        <v>1995190</v>
      </c>
    </row>
    <row r="9">
      <c r="A9" s="4" t="inlineStr">
        <is>
          <t>Tranche 3 - $90 per share</t>
        </is>
      </c>
    </row>
    <row r="10">
      <c r="A10" s="3" t="inlineStr">
        <is>
          <t>Share Based Compensation Arrangement By Share Based Payment Award [Line Items]</t>
        </is>
      </c>
    </row>
    <row r="11">
      <c r="A11" s="4" t="inlineStr">
        <is>
          <t>Number of Options</t>
        </is>
      </c>
      <c r="B11" s="6" t="n">
        <v>2660253</v>
      </c>
    </row>
    <row r="12">
      <c r="A12" s="4" t="inlineStr">
        <is>
          <t>Tranche 4 - $110 per share</t>
        </is>
      </c>
    </row>
    <row r="13">
      <c r="A13" s="3" t="inlineStr">
        <is>
          <t>Share Based Compensation Arrangement By Share Based Payment Award [Line Items]</t>
        </is>
      </c>
    </row>
    <row r="14">
      <c r="A14" s="4" t="inlineStr">
        <is>
          <t>Number of Options</t>
        </is>
      </c>
      <c r="B14" s="6" t="n">
        <v>26602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Employee Benefit Plans - Schedule of Estimated Fair Value of Performance Stock Option Using a Monte Carlo Simulation (Detail) - Performance Stock Option</t>
        </is>
      </c>
      <c r="B1" s="2" t="inlineStr">
        <is>
          <t>12 Months Ended</t>
        </is>
      </c>
    </row>
    <row r="2">
      <c r="B2" s="2" t="inlineStr">
        <is>
          <t>Dec. 31, 2020$ / shares</t>
        </is>
      </c>
    </row>
    <row r="3">
      <c r="A3" s="3" t="inlineStr">
        <is>
          <t>Share Based Compensation Arrangement By Share Based Payment Award [Line Items]</t>
        </is>
      </c>
    </row>
    <row r="4">
      <c r="A4" s="4" t="inlineStr">
        <is>
          <t>Expected stock price volatility</t>
        </is>
      </c>
      <c r="B4" s="4" t="inlineStr">
        <is>
          <t>55.00%</t>
        </is>
      </c>
    </row>
    <row r="5">
      <c r="A5" s="4" t="inlineStr">
        <is>
          <t>Risk-free interest rate</t>
        </is>
      </c>
      <c r="B5" s="4" t="inlineStr">
        <is>
          <t>0.70%</t>
        </is>
      </c>
    </row>
    <row r="6">
      <c r="A6" s="4" t="inlineStr">
        <is>
          <t>Expected dividend yield</t>
        </is>
      </c>
      <c r="B6" s="4" t="inlineStr">
        <is>
          <t>0.00%</t>
        </is>
      </c>
    </row>
    <row r="7">
      <c r="A7" s="4" t="inlineStr">
        <is>
          <t>Weighted-average fair value per option granted</t>
        </is>
      </c>
      <c r="B7" s="9" t="n">
        <v>22.84</v>
      </c>
    </row>
    <row r="8">
      <c r="A8" s="4" t="inlineStr">
        <is>
          <t>Minimum</t>
        </is>
      </c>
    </row>
    <row r="9">
      <c r="A9" s="3" t="inlineStr">
        <is>
          <t>Share Based Compensation Arrangement By Share Based Payment Award [Line Items]</t>
        </is>
      </c>
    </row>
    <row r="10">
      <c r="A10" s="4" t="inlineStr">
        <is>
          <t>Derived service period in years</t>
        </is>
      </c>
      <c r="B10" s="4" t="inlineStr">
        <is>
          <t>1 year 1 month 28 days</t>
        </is>
      </c>
    </row>
    <row r="11">
      <c r="A11" s="4" t="inlineStr">
        <is>
          <t>Maximum</t>
        </is>
      </c>
    </row>
    <row r="12">
      <c r="A12" s="3" t="inlineStr">
        <is>
          <t>Share Based Compensation Arrangement By Share Based Payment Award [Line Items]</t>
        </is>
      </c>
    </row>
    <row r="13">
      <c r="A13" s="4" t="inlineStr">
        <is>
          <t>Derived service period in years</t>
        </is>
      </c>
      <c r="B13" s="4" t="inlineStr">
        <is>
          <t>3 years 1 month 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ummary of Restricted Stock Unit Activity (Detail) - Restricted Stock - $ / shares</t>
        </is>
      </c>
      <c r="B1" s="2" t="inlineStr">
        <is>
          <t>12 Months Ended</t>
        </is>
      </c>
    </row>
    <row r="2">
      <c r="B2" s="2" t="inlineStr">
        <is>
          <t>Dec. 31, 2020</t>
        </is>
      </c>
      <c r="C2" s="2" t="inlineStr">
        <is>
          <t>Dec. 31, 2018</t>
        </is>
      </c>
    </row>
    <row r="3">
      <c r="A3" s="3" t="inlineStr">
        <is>
          <t>Share Based Compensation Arrangement By Share Based Payment Award [Line Items]</t>
        </is>
      </c>
    </row>
    <row r="4">
      <c r="A4" s="4" t="inlineStr">
        <is>
          <t>Number of Shares, Unvested and outstanding</t>
        </is>
      </c>
      <c r="C4" s="6" t="n">
        <v>2083</v>
      </c>
    </row>
    <row r="5">
      <c r="A5" s="4" t="inlineStr">
        <is>
          <t>Number of Shares, Granted</t>
        </is>
      </c>
      <c r="B5" s="6" t="n">
        <v>1490274</v>
      </c>
    </row>
    <row r="6">
      <c r="A6" s="4" t="inlineStr">
        <is>
          <t>Number of Shares, Vested</t>
        </is>
      </c>
      <c r="B6" s="6" t="n">
        <v>-65023</v>
      </c>
      <c r="C6" s="6" t="n">
        <v>-2083</v>
      </c>
    </row>
    <row r="7">
      <c r="A7" s="4" t="inlineStr">
        <is>
          <t>Number of Shares, Canceled and forfeited</t>
        </is>
      </c>
      <c r="B7" s="6" t="n">
        <v>-134298</v>
      </c>
    </row>
    <row r="8">
      <c r="A8" s="4" t="inlineStr">
        <is>
          <t>Number of Shares, Unvested and outstanding</t>
        </is>
      </c>
      <c r="B8" s="6" t="n">
        <v>1290953</v>
      </c>
    </row>
    <row r="9">
      <c r="A9" s="4" t="inlineStr">
        <is>
          <t>Grant-Date Fair Value, Unvested and outstanding</t>
        </is>
      </c>
      <c r="C9" s="9" t="n">
        <v>6.19</v>
      </c>
    </row>
    <row r="10">
      <c r="A10" s="4" t="inlineStr">
        <is>
          <t>Grant-Date Fair Value, Granted</t>
        </is>
      </c>
      <c r="B10" s="9" t="n">
        <v>21.52</v>
      </c>
    </row>
    <row r="11">
      <c r="A11" s="4" t="inlineStr">
        <is>
          <t>Grant-Date Fair Value, Vested</t>
        </is>
      </c>
      <c r="B11" s="6" t="n">
        <v>15</v>
      </c>
      <c r="C11" s="9" t="n">
        <v>6.19</v>
      </c>
    </row>
    <row r="12">
      <c r="A12" s="4" t="inlineStr">
        <is>
          <t>Grant-Date Fair Value, Canceled and forfeited</t>
        </is>
      </c>
      <c r="B12" s="11" t="n">
        <v>18.74</v>
      </c>
    </row>
    <row r="13">
      <c r="A13" s="4" t="inlineStr">
        <is>
          <t>Grant-Date Fair Value, Unvested and outstanding</t>
        </is>
      </c>
      <c r="B13" s="9" t="n">
        <v>22.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t>
        </is>
      </c>
      <c r="B4" s="7" t="n">
        <v>35095</v>
      </c>
      <c r="C4" s="7" t="n">
        <v>14877</v>
      </c>
      <c r="D4" s="7" t="n">
        <v>21181</v>
      </c>
    </row>
    <row r="5">
      <c r="A5" s="4" t="inlineStr">
        <is>
          <t>Sales and Marketing</t>
        </is>
      </c>
    </row>
    <row r="6">
      <c r="A6" s="3" t="inlineStr">
        <is>
          <t>Share Based Compensation Arrangement By Share Based Payment Award [Line Items]</t>
        </is>
      </c>
    </row>
    <row r="7">
      <c r="A7" s="4" t="inlineStr">
        <is>
          <t>Total</t>
        </is>
      </c>
      <c r="B7" s="6" t="n">
        <v>2385</v>
      </c>
      <c r="C7" s="6" t="n">
        <v>1256</v>
      </c>
      <c r="D7" s="6" t="n">
        <v>552</v>
      </c>
    </row>
    <row r="8">
      <c r="A8" s="4" t="inlineStr">
        <is>
          <t>General and Administrative</t>
        </is>
      </c>
    </row>
    <row r="9">
      <c r="A9" s="3" t="inlineStr">
        <is>
          <t>Share Based Compensation Arrangement By Share Based Payment Award [Line Items]</t>
        </is>
      </c>
    </row>
    <row r="10">
      <c r="A10" s="4" t="inlineStr">
        <is>
          <t>Total</t>
        </is>
      </c>
      <c r="B10" s="7" t="n">
        <v>32710</v>
      </c>
      <c r="C10" s="7" t="n">
        <v>13621</v>
      </c>
      <c r="D10" s="7" t="n">
        <v>206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869</v>
      </c>
      <c r="C4" s="7" t="n">
        <v>1</v>
      </c>
      <c r="D4" s="7" t="n">
        <v>2</v>
      </c>
    </row>
    <row r="5">
      <c r="A5" s="4" t="inlineStr">
        <is>
          <t>State</t>
        </is>
      </c>
      <c r="B5" s="6" t="n">
        <v>1664</v>
      </c>
      <c r="C5" s="6" t="n">
        <v>86</v>
      </c>
      <c r="D5" s="6" t="n">
        <v>23</v>
      </c>
    </row>
    <row r="6">
      <c r="A6" s="4" t="inlineStr">
        <is>
          <t>Total current</t>
        </is>
      </c>
      <c r="B6" s="6" t="n">
        <v>2533</v>
      </c>
      <c r="C6" s="6" t="n">
        <v>87</v>
      </c>
      <c r="D6" s="6" t="n">
        <v>25</v>
      </c>
    </row>
    <row r="7">
      <c r="A7" s="3" t="inlineStr">
        <is>
          <t>Deferred:</t>
        </is>
      </c>
    </row>
    <row r="8">
      <c r="A8" s="4" t="inlineStr">
        <is>
          <t>Federal</t>
        </is>
      </c>
      <c r="B8" s="6" t="n">
        <v>-1895</v>
      </c>
    </row>
    <row r="9">
      <c r="A9" s="4" t="inlineStr">
        <is>
          <t>State</t>
        </is>
      </c>
      <c r="B9" s="6" t="n">
        <v>-761</v>
      </c>
    </row>
    <row r="10">
      <c r="A10" s="4" t="inlineStr">
        <is>
          <t>Total deferred</t>
        </is>
      </c>
      <c r="B10" s="6" t="n">
        <v>-2656</v>
      </c>
    </row>
    <row r="11">
      <c r="A11" s="4" t="inlineStr">
        <is>
          <t>Provision for (benefit from) income taxes</t>
        </is>
      </c>
      <c r="B11" s="7" t="n">
        <v>-123</v>
      </c>
      <c r="C11" s="7" t="n">
        <v>87</v>
      </c>
      <c r="D11" s="7"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07:34Z</dcterms:created>
  <dcterms:modified xmlns:dcterms="http://purl.org/dc/terms/" xmlns:xsi="http://www.w3.org/2001/XMLSchema-instance" xsi:type="dcterms:W3CDTF">2021-03-17T17:07:34Z</dcterms:modified>
</cp:coreProperties>
</file>